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mp; Entity Information D"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rganization, Consolidation and" sheetId="7" r:id="rId7"/>
    <s:sheet name="Significant Accounting Policies" sheetId="8" r:id="rId8"/>
    <s:sheet name="Investments" sheetId="9" r:id="rId9"/>
    <s:sheet name="Acquisitions" sheetId="10" r:id="rId10"/>
    <s:sheet name="Earnings Per Share" sheetId="11" r:id="rId11"/>
    <s:sheet name="Deferred Policy Acquisition Cos" sheetId="12" r:id="rId12"/>
    <s:sheet name="Property and equipment" sheetId="13" r:id="rId13"/>
    <s:sheet name="Reinsurance" sheetId="14" r:id="rId14"/>
    <s:sheet name="Reserve for Unpaid Losses" sheetId="15" r:id="rId15"/>
    <s:sheet name="Long-Term Debt" sheetId="16" r:id="rId16"/>
    <s:sheet name="Income Taxes" sheetId="17" r:id="rId17"/>
    <s:sheet name="Statutory Accounting and Regula" sheetId="18" r:id="rId18"/>
    <s:sheet name="Commitments and Contingencies" sheetId="19" r:id="rId19"/>
    <s:sheet name="Leases" sheetId="20" r:id="rId20"/>
    <s:sheet name="Related Party Transactions" sheetId="21" r:id="rId21"/>
    <s:sheet name="Employee Benefit Plan" sheetId="22" r:id="rId22"/>
    <s:sheet name="Accumulated Other Comprehensive" sheetId="23" r:id="rId23"/>
    <s:sheet name="Stockholders' Equity" sheetId="24" r:id="rId24"/>
    <s:sheet name="Stock-Based Compensation" sheetId="25" r:id="rId25"/>
    <s:sheet name="Subsequent Events" sheetId="26" r:id="rId26"/>
    <s:sheet name="Schedule I - Summary of Investm" sheetId="27" r:id="rId27"/>
    <s:sheet name="Schedule II - Condensed Financi" sheetId="28" r:id="rId28"/>
    <s:sheet name="Schedule IV - Reinsurance" sheetId="29" r:id="rId29"/>
    <s:sheet name="Schedule V - Valuation and Qual" sheetId="30" r:id="rId30"/>
    <s:sheet name="Significant Accounting Polici31" sheetId="31" r:id="rId31"/>
    <s:sheet name="Investments (Tables)" sheetId="32" r:id="rId32"/>
    <s:sheet name="Acquisitions (Tables)" sheetId="33" r:id="rId33"/>
    <s:sheet name="Schedule of Business Acquisitio" sheetId="34" r:id="rId34"/>
    <s:sheet name="Business Acquisition, Pro Forma" sheetId="35" r:id="rId35"/>
    <s:sheet name="Earnings Per Share (Tables)" sheetId="36" r:id="rId36"/>
    <s:sheet name="Deferred Policy Acquisition C37" sheetId="37" r:id="rId37"/>
    <s:sheet name="Property and equipment (Tables)" sheetId="38" r:id="rId38"/>
    <s:sheet name="Reinsurance (Tables)" sheetId="39" r:id="rId39"/>
    <s:sheet name="Reserve for Unpaid Losses (Tabl" sheetId="40" r:id="rId40"/>
    <s:sheet name="Long-Term Debt (Tables)" sheetId="41" r:id="rId41"/>
    <s:sheet name="Income Taxes (Tables)" sheetId="42" r:id="rId42"/>
    <s:sheet name="Statutory Accounting and Regu43" sheetId="43" r:id="rId43"/>
    <s:sheet name="Leases (Tables)" sheetId="44" r:id="rId44"/>
    <s:sheet name="Accumulated Other Comprehensi45" sheetId="45" r:id="rId45"/>
    <s:sheet name="Stockholders' Equity (Tables)" sheetId="46" r:id="rId46"/>
    <s:sheet name="Stock-Based Compensation (Table" sheetId="47" r:id="rId47"/>
    <s:sheet name="Significant Accounting Polici48" sheetId="48" r:id="rId48"/>
    <s:sheet name="Investments - Narrative (Detail" sheetId="49" r:id="rId49"/>
    <s:sheet name="Investments Reconciliation, Inv" sheetId="50" r:id="rId50"/>
    <s:sheet name="Investments Gains and Losses by" sheetId="51" r:id="rId51"/>
    <s:sheet name="Investments Classified by Matur" sheetId="52" r:id="rId52"/>
    <s:sheet name="Investments Net Investment Inco" sheetId="53" r:id="rId53"/>
    <s:sheet name="Investments Aging of Unrealized" sheetId="54" r:id="rId54"/>
    <s:sheet name="Investments by Category and Lev" sheetId="55" r:id="rId55"/>
    <s:sheet name="Investments Investments, Level " sheetId="56" r:id="rId56"/>
    <s:sheet name="Investments Investments, Other " sheetId="57" r:id="rId57"/>
    <s:sheet name="Investments Fair Value Inputs, " sheetId="58" r:id="rId58"/>
    <s:sheet name="Acquisitions Pro Forma (Details" sheetId="59" r:id="rId59"/>
    <s:sheet name="Schedule of Business Acquisit60" sheetId="60" r:id="rId60"/>
    <s:sheet name="Schedule of Business Acquisit61" sheetId="61" r:id="rId61"/>
    <s:sheet name="Earnings Per Share (Details)" sheetId="62" r:id="rId62"/>
    <s:sheet name="Deferred Policy Acquisition C63" sheetId="63" r:id="rId63"/>
    <s:sheet name="Property and equipment - Narrat" sheetId="64" r:id="rId64"/>
    <s:sheet name="Property and equipment table (D" sheetId="65" r:id="rId65"/>
    <s:sheet name="Reinsurance - Narrative (Detail" sheetId="66" r:id="rId66"/>
    <s:sheet name="Ceded Premiums Earned by type (" sheetId="67" r:id="rId67"/>
    <s:sheet name="Catastrophe Losses (Details)" sheetId="68" r:id="rId68"/>
    <s:sheet name="Reinsurance Recoverables (Detai" sheetId="69" r:id="rId69"/>
    <s:sheet name="Effects of Reinsurance on Premi" sheetId="70" r:id="rId70"/>
    <s:sheet name="Effects of Reinsurance on Losse" sheetId="71" r:id="rId71"/>
    <s:sheet name="Schedule Of Causes Of Increase " sheetId="72" r:id="rId72"/>
    <s:sheet name="Long-Term Debt - Narrative (Det" sheetId="73" r:id="rId73"/>
    <s:sheet name="Long-Term Debt, Fiscal Year Mat" sheetId="74" r:id="rId74"/>
    <s:sheet name="Provision for Income Taxes (Det" sheetId="75" r:id="rId75"/>
    <s:sheet name="Tax Expense Reconciliation (Det" sheetId="76" r:id="rId76"/>
    <s:sheet name="Schedule of Deferred Tax Assets" sheetId="77" r:id="rId77"/>
    <s:sheet name="Statutory Accounting and Regu78" sheetId="78" r:id="rId78"/>
    <s:sheet name="Statutory Accounting Practices " sheetId="79" r:id="rId79"/>
    <s:sheet name="Statutory Accounting Practice80" sheetId="80" r:id="rId80"/>
    <s:sheet name="Statutory Accounting and Regu81" sheetId="81" r:id="rId81"/>
    <s:sheet name="Leases - Narrative (Details)" sheetId="82" r:id="rId82"/>
    <s:sheet name="Schedule of Future Minimum Rent" sheetId="83" r:id="rId83"/>
    <s:sheet name="Related Party Transactions - Na" sheetId="84" r:id="rId84"/>
    <s:sheet name="Employee Benefit Plan - Narrati" sheetId="85" r:id="rId85"/>
    <s:sheet name="Accumulated Other Comprehensi86" sheetId="86" r:id="rId86"/>
    <s:sheet name="Stockholders' Equity - Narrativ" sheetId="87" r:id="rId87"/>
    <s:sheet name="Stockholders' Equity Dividends " sheetId="88" r:id="rId88"/>
    <s:sheet name="Stock Based Compensation - Narr" sheetId="89" r:id="rId89"/>
    <s:sheet name="Stock-Based Compensation (Detai" sheetId="90" r:id="rId90"/>
    <s:sheet name="Subsequent Events - Narrative (" sheetId="91" r:id="rId91"/>
    <s:sheet name="Schedule I (Details)" sheetId="92" r:id="rId92"/>
    <s:sheet name="Schedule II Balance Sheet (Deta" sheetId="93" r:id="rId93"/>
    <s:sheet name="Schedule II Income Statement (D" sheetId="94" r:id="rId94"/>
    <s:sheet name="Schedule II Statement of Cash F" sheetId="95" r:id="rId95"/>
    <s:sheet name="Schedule IV (Details)" sheetId="96" r:id="rId96"/>
    <s:sheet name="Schedule V (Details)" sheetId="97" r:id="rId97"/>
    <s:sheet name="Uncategorized Items - uihc-2015" sheetId="98" r:id="rId98"/>
  </s:sheets>
  <s:definedNames/>
  <s:calcPr calcId="124519" calcMode="auto" fullCalcOnLoad="1"/>
</s:workbook>
</file>

<file path=xl/sharedStrings.xml><?xml version="1.0" encoding="utf-8"?>
<sst xmlns="http://schemas.openxmlformats.org/spreadsheetml/2006/main" uniqueCount="922">
  <si>
    <t>Document &amp; Entity Information Document - USD ($)</t>
  </si>
  <si>
    <t>12 Months Ended</t>
  </si>
  <si>
    <t>Dec. 31, 2015</t>
  </si>
  <si>
    <t>Mar. 01, 2016</t>
  </si>
  <si>
    <t>Jun. 30, 2015</t>
  </si>
  <si>
    <t>Document and Entity Information [Abstract]</t>
  </si>
  <si>
    <t>Entity Public Float</t>
  </si>
  <si>
    <t>Document type</t>
  </si>
  <si>
    <t>10-K</t>
  </si>
  <si>
    <t>Amendment flag</t>
  </si>
  <si>
    <t>false</t>
  </si>
  <si>
    <t>Document period end date</t>
  </si>
  <si>
    <t>Dec. 31,
		2015</t>
  </si>
  <si>
    <t>Document fiscal period focus</t>
  </si>
  <si>
    <t>FY</t>
  </si>
  <si>
    <t>Document fiscal year focus</t>
  </si>
  <si>
    <t>Trading symbol</t>
  </si>
  <si>
    <t>UIHC</t>
  </si>
  <si>
    <t>Registrant name</t>
  </si>
  <si>
    <t>United Insurance Holdings Corp.</t>
  </si>
  <si>
    <t>Central index key</t>
  </si>
  <si>
    <t>Current fiscal year end date</t>
  </si>
  <si>
    <t>--12-31</t>
  </si>
  <si>
    <t>Filer category</t>
  </si>
  <si>
    <t>Accelerated Filer</t>
  </si>
  <si>
    <t>Entity Well-known Seasoned Issuer</t>
  </si>
  <si>
    <t>No</t>
  </si>
  <si>
    <t>Entity Current Reporting Status</t>
  </si>
  <si>
    <t>Yes</t>
  </si>
  <si>
    <t>Entity Voluntary Filers</t>
  </si>
  <si>
    <t>Common stock outstanding</t>
  </si>
  <si>
    <t>Consolidated Balance Sheets - USD ($) $ in Thousands</t>
  </si>
  <si>
    <t>Dec. 31, 2014</t>
  </si>
  <si>
    <t>Investments available for sale, at fair value:</t>
  </si>
  <si>
    <t>Total investments</t>
  </si>
  <si>
    <t>Cash and cash equivalents</t>
  </si>
  <si>
    <t>Accrued investment income</t>
  </si>
  <si>
    <t>Property, Plant and Equipment, Net</t>
  </si>
  <si>
    <t>Premiums receivable, net</t>
  </si>
  <si>
    <t>Reinsurance recoverable on paid and unpaid losses</t>
  </si>
  <si>
    <t>Prepaid reinsurance premiums</t>
  </si>
  <si>
    <t>Goodwill</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13)</t>
  </si>
  <si>
    <t xml:space="preserve"> </t>
  </si>
  <si>
    <t>Stockholders' Equity:</t>
  </si>
  <si>
    <t>Preferred stock, $0.0001 par value; 1,000,000 shares authorized; none issued or outstanding</t>
  </si>
  <si>
    <t>Common stock, $0.0001 par value; 50,000,000 shares authorized; 21,736,431 and 21,116,497 issued; 21,524,348 and 20,904,414 outstanding, respectively</t>
  </si>
  <si>
    <t>Additional Paid in Capital</t>
  </si>
  <si>
    <t>Treasury shares, at cost; 212,083 shares</t>
  </si>
  <si>
    <t>Accumulated other comprehensive income</t>
  </si>
  <si>
    <t>Retained Earnings (Accumulated Deficit)</t>
  </si>
  <si>
    <t>Total Stockholders' Equity</t>
  </si>
  <si>
    <t>Total Liabilities and Stockholders' Equity</t>
  </si>
  <si>
    <t>Fixed Maturities [Member]</t>
  </si>
  <si>
    <t>Fixed maturities (amortized cost of $396,415 and $350,063, respectively)</t>
  </si>
  <si>
    <t>Equity Securities [Member]</t>
  </si>
  <si>
    <t>Equity securities (adjusted cost of $48,679 and $22,278, respectively)</t>
  </si>
  <si>
    <t>Other Long-term Investments [Member]</t>
  </si>
  <si>
    <t>Other investments (amortized cost of $4,980 and $2,749, respectively)</t>
  </si>
  <si>
    <t>Consolidated Balance Sheets (Parentheticals) - USD ($) $ in Thousands</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Treasury stock</t>
  </si>
  <si>
    <t>Available-for-sale Debt Securities, Amortized Cost Basis</t>
  </si>
  <si>
    <t>Available-for-sale Equity Securities, Amortized Cost Basis</t>
  </si>
  <si>
    <t>Cost Method Investments, Original Cost</t>
  </si>
  <si>
    <t>Consolidated Statements of Comprehensive Income - USD ($) $ in Thousands</t>
  </si>
  <si>
    <t>Dec. 31, 2013</t>
  </si>
  <si>
    <t>REVENUE:</t>
  </si>
  <si>
    <t>Gross premiums written</t>
  </si>
  <si>
    <t>Increase in gross unearned premiums</t>
  </si>
  <si>
    <t>Gross premiums earned</t>
  </si>
  <si>
    <t>Ceded Premiums Earned</t>
  </si>
  <si>
    <t>Net premiums earned</t>
  </si>
  <si>
    <t>Net investment income</t>
  </si>
  <si>
    <t>Net realized gains</t>
  </si>
  <si>
    <t>Other revenue</t>
  </si>
  <si>
    <t>Total revenue</t>
  </si>
  <si>
    <t>EXPENSES:</t>
  </si>
  <si>
    <t>Losses and loss adjustment expenses</t>
  </si>
  <si>
    <t>Deferred Policy Acquisition Cost, Amortization Expense</t>
  </si>
  <si>
    <t>Operating Expenses</t>
  </si>
  <si>
    <t>General and Administrative Expense</t>
  </si>
  <si>
    <t>Interest Expense</t>
  </si>
  <si>
    <t>Total expenses</t>
  </si>
  <si>
    <t>Income before other income</t>
  </si>
  <si>
    <t>Other Nonoperating Income (Expense)</t>
  </si>
  <si>
    <t>Income before income taxes</t>
  </si>
  <si>
    <t>Provision for income taxes</t>
  </si>
  <si>
    <t>Net income</t>
  </si>
  <si>
    <t>OTHER COMPREHENSIVE INCOME:</t>
  </si>
  <si>
    <t>Change in net unrealized gain on investments</t>
  </si>
  <si>
    <t>Reclassification adjustment for net realized investment gains</t>
  </si>
  <si>
    <t>Income tax expense related to items of other comprehensive income</t>
  </si>
  <si>
    <t>Total comprehensive income</t>
  </si>
  <si>
    <t>Weighted average shares outstanding</t>
  </si>
  <si>
    <t>Basic</t>
  </si>
  <si>
    <t>Diluted</t>
  </si>
  <si>
    <t>Earnings per share</t>
  </si>
  <si>
    <t>Earnings Per Share, Basic</t>
  </si>
  <si>
    <t>Earnings Per Share, Diluted</t>
  </si>
  <si>
    <t>Common Stock, Dividends, Per Share, Declared</t>
  </si>
  <si>
    <t>Consolidated Statements of Stockholders' Equity - USD ($) $ in Thousands</t>
  </si>
  <si>
    <t>Total</t>
  </si>
  <si>
    <t>Common Stock [Member]</t>
  </si>
  <si>
    <t>Additional Paid-in Capital [Member]</t>
  </si>
  <si>
    <t>Treasury Stock [Member]</t>
  </si>
  <si>
    <t>Accumulated Other Comprehensive Income (Loss) [Member]</t>
  </si>
  <si>
    <t>Retained Earnings [Member]</t>
  </si>
  <si>
    <t>Net Income (Loss) Attributable to Parent</t>
  </si>
  <si>
    <t>Beginning balance (shares) at Dec. 31, 2012</t>
  </si>
  <si>
    <t>Beginning balance at Dec. 31, 2012</t>
  </si>
  <si>
    <t>Increase (Decrease) in Stockholders' Equity [Roll Forward]</t>
  </si>
  <si>
    <t>Net Income (Loss) Available to Common Stockholders, Basic</t>
  </si>
  <si>
    <t>Other Comprehensive Income (Loss), Available-for-sale Securities Adjustment, Net of Tax</t>
  </si>
  <si>
    <t>Stock Issued During Period, Shares, Share-based Compensation, Gross</t>
  </si>
  <si>
    <t>Stock Issued During Period, Value, Restricted Stock Award, Gross</t>
  </si>
  <si>
    <t>Stock Issued During Period, Shares, New Issues</t>
  </si>
  <si>
    <t>Stock Issued During Period, Value, New Issues</t>
  </si>
  <si>
    <t>Dividends, Common Stock, Cash</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Cash Flows - USD ($) $ in Thousands</t>
  </si>
  <si>
    <t>OPERATING ACTIVITIES</t>
  </si>
  <si>
    <t>Adjustments to reconcile net income to net cash provided by operating activities:</t>
  </si>
  <si>
    <t>Depreciation and amortization</t>
  </si>
  <si>
    <t>Accretion (Amortization) of Discounts and Premiums, Investments</t>
  </si>
  <si>
    <t>Gain (Loss) on Sale of Securities, Net</t>
  </si>
  <si>
    <t>Provision for uncollectible premiums/over and short</t>
  </si>
  <si>
    <t>Deferred income taxes, net</t>
  </si>
  <si>
    <t>Share-based Compensation</t>
  </si>
  <si>
    <t>Changes in operating assets and liabilities:</t>
  </si>
  <si>
    <t>Premiums receivable</t>
  </si>
  <si>
    <t>Deferred policy acquisition costs, net</t>
  </si>
  <si>
    <t>Other assets</t>
  </si>
  <si>
    <t>Net Cash Provided by (Used in) Operating Activities</t>
  </si>
  <si>
    <t>INVESTING ACTIVITIES</t>
  </si>
  <si>
    <t>Proceeds from sales and maturities of investments available for sale</t>
  </si>
  <si>
    <t>Purchases of investments available for sale</t>
  </si>
  <si>
    <t>Cash Acquired from Acquisition</t>
  </si>
  <si>
    <t>Payments to Acquire Property, Plant, and Equipment</t>
  </si>
  <si>
    <t>Net Cash Provided by (Used in) Investing Activities</t>
  </si>
  <si>
    <t>FINANCING ACTIVITIES</t>
  </si>
  <si>
    <t>Payments Related to Tax Withholding for Share-based Compensation</t>
  </si>
  <si>
    <t>Repayments of borrowings</t>
  </si>
  <si>
    <t>Payments of Dividends</t>
  </si>
  <si>
    <t>Bank overdrafts</t>
  </si>
  <si>
    <t>Proceeds from Issuance of Common Stock</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 (a) Business United Insurance Holdings Corp. is a property and casualty insurance holding company that sources, writes, and services residential and commercial property and casualty insurance policies using a network of agents and two wholly-owned insurance subsidiaries. Our primary insurance subsidiary is United Property &amp; Casualty Insurance Company, which was formed in Florida in 1999 and has operated continuously since that time. Our other subsidiaries include United Insurance Management, L.C., the managing general agent that manages substantially all aspects of United Property &amp; Casualty Insurance Company's business; Skyway Claims Services, LLC (our claims adjusting affiliate) that provides services to our insurance affiliates; and UPC Re (our reinsurance affiliate) that provides a portion of the reinsurance protection purchased by our insurance affiliates. On February 3, 2015, we acquired Family Security Holdings, LLC (FSH) and its two-wholly owned subsidiaries, Family Security Insurance Company, Inc. and Family Security Underwriters, LLC. See Note 4 in our Notes to Consolidated Financial Statements for additional information regarding this acquisition. Our primary product is homeowners' insurance, which we currently offer in Connecticut, Florida, Georgia, Hawaii, Louisiana, Massachusetts, New Jersey, North Carolina, Rhode Island, South Carolina, and Texas, under authorization from the insurance regulatory authorities in each state. We are also licensed to write property and casualty insurance in Alabama, Delaware, Maryland, Mississippi, New Hampshire, New York and Virginia; however, we have not commenced writing in these states. We conduct our operations under one business segment. (b) Consolidation and Presentation We prepare our consolidated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and investments. Except for the captions on our Consolidated Balance Sheets and Consolidated Statements of Comprehensive Income, we generally use the term loss(es) to collectively refer to both loss and loss adjustment expenses. We include all of our subsidiaries in our consolidated financial statements, eliminating all significant intercompany balances and transactions during consolidation. We reclassified certain amounts in the 2014 and 2013 financial statements to conform to the 2015 presentation. These reclassifications had no impact on our results of operations, cash flows, or stockholders' equity, as previously reported.</t>
  </si>
  <si>
    <t>Significant Accounting Policies</t>
  </si>
  <si>
    <t>Accounting Policies [Abstract]</t>
  </si>
  <si>
    <t>SIGNIFICANT ACCOUNTING POLICIES (a) Cash and Cash Equivalents Our cash and cash equivalents include demand deposits with financial institutions and short-term, highly-liquid instruments with original maturities of three months or less when purchased. (b) Investments We currently classify all of our investments in fixed maturities, equity securities and other investment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c) Fair Value See Note 3 in our Notes to Consolidated Financial Statements for a discussion regarding the fair value measurement of our investments at December 31, 2015 . (d) 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132,000 and $34,000 at December 31, 2015 and 2014 , respectively. When we receive premium payments from policyholders prior to the effective date of the related policy, we record an advance premiums liability. On the policy effective date, we reduce the advance premium liability and record the premiums as described above. (e) Policy Acquisition Costs We incur policy acquisition costs that vary with, and are directly related to, the production of new business. We capitalize policy acquisition costs to the extent recoverable, then we amortize those costs over the contract period of the related policy.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f) 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 ii) Capitalized Software We capitalize certain direct development costs associated with internal-use software. We expect to amortize the capitalized software costs related to our new policy administration system and data warehouse over their expected seven year useful lives. We amortize the costs related to our new claims processing system over its expected seven year useful life. See Note 7 in our Notes to Consolidated Financial Statements for a discussion of our property, equipment and capitalized software, including our new property, that was purchased during 2015. iii) Impairment of Long-lived Assets 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 (g) 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 (h) Managing General Agent Fees and Policy Fees Our policy fees consist of the managing general agent fee and a pay-plan fee. Regulatory authorities in Florida, Georgia, and Rhode Island allow managing general agents to charge policyholders a $25 fee on each policy written. The regulatory authority in Hawaii allows managing general agents to charge policyholders a $50 fee on each policy written, while the regulatory authority in Texas allows managing general agents to charge policyholders a $25 or $75 fee, depending on the type of policy issued. Regulatory authorities in Louisiana, Massachusetts and Texas also allow managing general agents to charge a $25 inspection fee, depending on the type of homeowner policy issued. We defer such fees as unearned revenue and then include them in income on a pro rata basis over the term of the underlying policies. We record our pay-plan fees, which we charge to all policyholders that pay their premium in more than one installment, as income when collected. We report all policy-related fees in other revenue on our Consolidated Statements of Comprehensive Income. (i)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5 , 2014 or 2013 . (j) 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5 , we did not receive any significant assessments from the regulatory authorities in the states in which our insurance affiliates operate. (k) 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5 , 2014 or 2013 . (l) Advertising Costs We expense all advertising costs when we incur those costs. For the years ended December 31, 2015 , 2014 and 2013 , we incurred advertising costs of $2,630,000 , $1,819,000 , and $1,801,000 , respectively. (m) Earnings Per Share We report both basic earnings per share and diluted earnings per share. To calculate basic earnings per share, we divide net income attributable to common stockholders by the weighted-average number of common stock shares outstanding during the period. We calculate diluted earnings per share by dividing net income attributable to common stockholders by the weighted-average number of common stock shares, common stock equivalents, and restricted shares outstanding during the period. (n) Concentrations of Risk Our current operations subject us to the following concentrations of risk: • a concentration of revenue because we write primarily homeowners policies • a geographic concentration resulting from the fact that, though we now operate in ten states, we still write approximately 59% of our gross written premium in Florida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 a concentration of credit risk with regard to our cash, because we choose to deposit all our cash at two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72,405,000 and $61,385,000 in excess of Federal Deposit Insurance Corporation (FDIC) insurance limits at December 31, 2015 and 2014 , respectively. The $11,020,000 increase in excess of FDIC insurance limits is the result of holding more cash and at the end of 2015 than we did in 2014. (o) Accounting Pronouncements We have evaluated recent accounting pronouncements that have had or may have a significant effect on our financial statements or on our disclosures. In May 2015, the Financial Accounting Standards Board (FASB) issued Accounting Standards Update No. 2015-09 (ASU 2015-09), Financial Services - Insurance (Topic 944), which improves disclosure requirements for all insurance entities that issue short-duration contracts. The amendments in ASU 2015-09 increase transparency of significant estimates made in measuring the liability for unpaid claims and claim adjustment expenses, improve comparability by requiring consistent disclosure of information, and provide financial statement users with additional information to facilitate analysis of the amount, timing, and uncertainty of cash flows and the development of loss reserve estimates. ASU 2015-09 is effective for all public entities for annual periods, beginning after December 15, 2015 and interim periods within annual periods beginning after December 15, 2016. For all other entities, the amendments are effective for annual years beginning after December 15, 2016, and for interim periods within annual years beginning after December 15, 2017. Early adoption is permitted. We do not expect that our adoption of ASU 2015-09 will have a material effect on our consolidated financial statements. In August 2015, the SEC issued Final Rulemaking Release No. 33-9877: Pay Ratio Disclosure . The amendments covered by the Final Rules to Implement Section 953(b) of the Dodd-Frank Concerning Pay Ratio Disclosures requires disclosure of (1) an entity's median annual compensation for all employees, other than the chief executive officer, and the total annual compensation for the entity's chief executive officer, and (2) the two amounts expressed as a ratio. The release is effective for all public entities in the annual report for the first full fiscal year beginning on or after January 1, 2017, with a transition period provided for new registrants. We are evaluating the impact of the new guidance on our consolidated financial statements; however, we do not expect that our adoption of this guidance will have a material effect on our consolidated financial statements. In January 2016, the FASB issued Accounting Standards Update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Investments</t>
  </si>
  <si>
    <t>Investments, Debt and Equity Securities [Abstract]</t>
  </si>
  <si>
    <t>INVESTMENTS The following table details the difference between cost or adjusted/amortized cost and estimated fair value, by major investment category, at December 31, 2015 and 2014 : Cost or Adjusted/Amortized Cost Gross Unrealized Gains Gross Unrealized Losses Fair Value December 31, 2015 U.S. government and agency securities $ 81,973 $ 148 $ 474 $ 81,647 Foreign governments 2,038 37 — 2,075 States, municipalities and political subdivisions 154,004 2,391 490 155,905 Public utilities 8,398 128 33 8,493 Corporate securities 148,170 880 2,292 146,758 Redeemable preferred stocks 1,832 37 49 1,820 Total fixed maturities 396,415 3,621 3,338 396,698 Mutual Funds 26,357 — 14 26,343 Public utilities 1,342 44 34 1,352 Other common stocks 18,624 2,615 545 20,694 Nonredeemable preferred stocks 2,356 67 6 2,417 Total equity securities 48,679 2,726 599 50,806 Other investments 4,980 230 — 5,210 Total investments $ 450,074 $ 6,577 $ 3,937 $ 452,714 December 31, 2014 U.S. government and agency securities $ 134,601 $ 423 $ 590 $ 134,434 Foreign government 3,275 79 — 3,354 States, municipalities and political subdivisions 90,262 1,866 217 91,911 Public utilities 9,044 217 39 9,222 Corporate securities 111,787 1,409 580 112,616 Redeemable preferred stocks 1,094 9 10 1,093 Total fixed maturities 350,063 4,003 1,436 352,630 Public utilities 1,222 211 — 1,433 Other common stocks 19,560 3,738 250 23,048 Nonredeemable preferred stocks 1,496 17 7 1,506 Total equity securities 22,278 3,966 257 25,987 Other investments 2,749 261 — 3,010 Total investments $ 375,090 $ 8,230 $ 1,693 $ 381,627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s detail our realized gains (losses) by major investment category for the years ended December 31, 2015 , 2014 and 2013 : 2015 2014 2013 Gains (Losses) Fair Value at Sale Gains (Losses) Fair Value at Sale Gains (Losses) Fair Value at Sale Fixed maturities $ 727 $ 87,141 $ 92 $ 5,598 $ 103 $ 23,187 Equity securities 1,895 7,790 298 111,325 31 155 Total realized gains 2,622 94,931 390 116,923 134 23,342 Fixed maturities (595 ) 38,485 (228 ) 11,389 (261 ) 43,751 Equity securities (1,200 ) 4,172 (182 ) 1,529 (2 ) 28 Total realized losses (1,795 ) 42,657 (410 ) 12,918 (263 ) 43,779 Net realized investment gains (losses) $ 827 $ 137,588 $ (20 ) $ 129,841 $ (129 ) $ 67,121 The table below summarizes our fixed maturities at year end by contractual maturity periods. Actual results may differ as issuers may have the right to call or prepay obligations, with or without penalties, prior to the contractual maturity of those obligations. December 31, 2015 Cost or Amortized Cost Percent of Total Fair Value Percent of Total Due in one year or less $ 50,080 12.6 % $ 50,135 12.6 % Due after one year through five years 163,917 41.3 % 163,621 41.2 % Due after five years through ten years 131,968 33.3 % 131,678 33.2 % Due after ten years 50,450 12.8 % 51,264 13.0 % Total $ 396,415 100.0 % $ 396,698 100.0 % The following table summarizes our net investment income by major investment category: Year Ended December 31, 2015 2014 2013 Fixed maturities $ 8,092 $ 5,866 $ 3,512 Equity securities 859 734 280 Cash and cash equivalents 25 9 31 Other investments 222 166 48 Other assets 14 20 — Investment income $ 9,212 $ 6,795 $ 3,871 Investment expenses (267 ) (312 ) (206 ) Net investment income $ 8,945 $ 6,483 $ 3,665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contractual or regulatory purposes, then the security's decline in fair value is considered other-than-temporary and is recorded in earnings. 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Gross Unrealized Losses Fair Value Number of Securities* Gross Unrealized Losses Fair Value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 December 31, 2014 U.S. government and agency securities 32 $ 285 $ 36,081 20 $ 305 $ 16,947 States, municipalities and political subdivisions 24 100 22,272 11 117 14,310 Public utilities 1 1 1,274 1 38 1,014 Corporate securities 23 271 23,738 16 309 20,215 Redeemable preferred stocks 4 10 408 — — — Total fixed maturities 84 667 83,773 48 769 52,486 Other common stocks 54 247 3,992 1 3 31 Nonredeemable preferred stocks 4 7 378 — — — Total equity securities 58 254 4,370 1 3 31 Total 142 $ 921 $ 88,143 49 $ 772 $ 52,517 * This amount represents the actual number of discrete securities, not the number of shares of those securities. The numbers are not presented in thousands. 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All the issuers of the equity securities we own had near-term prospects that indicated we could recover our cost basis, and we also do not intend to sell these securities until their value equals or exceeds their cost. During the years ended December 31, 2015 , 2014 and 2013 , we recorded no other-than-temporary impairment charges related to our equity or debt securiti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December 31, 2015 and 2014 . Changes in interest rates subsequent to December 31, 2015 may affect the fair value of our investments. The fair value for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Consolidated Balance Sheets. The carrying amounts for the following financial instrument categories approximate their fair values at December 31, 2015 and 2014 because of their short-term nature: cash and cash equivalents, accrued investment income, premiums receivable, reinsurance recoverable, reinsurance payable, and accounts payable and accrued expenses. The carrying amount of notes payable also approximates fair value as the interest rate is variable. The following table presents the fair value measurements of our financial instruments on a recurring basis by level at December 31, 2015 and December 31, 2014 : December 31, 2015 Total Level 1 Level 2 Level 3 U.S. government and agency securities $ 81,647 $ — $ 81,647 $ — Foreign governments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investments 5,210 300 3,055 1,855 Total investments $ 452,714 $ 52,926 $ 397,933 $ 1,855 December 31, 2014 U.S. government and agency securities $ 134,434 $ — $ 134,434 $ — Foreign governments 3,354 — 3,354 — States, municipalities and political subdivisions 91,911 — 91,911 — Public utilities 9,222 — 9,222 — Corporate securities 112,616 — 112,616 — Redeemable preferred stocks 1,093 1,093 — — Total fixed maturities 352,630 1,093 351,537 — Public utilities 1,433 1,433 — — Other common stocks 23,048 23,048 — — Nonredeemable preferred stocks 1,506 1,506 — — Total equity securities 25,987 25,987 — — Other investments 3,010 300 739 1,971 Total investments $ 381,627 $ 27,380 $ 352,276 $ 1,971 The table below presents the rollforward of our Level 3 investments held at fair value during the year ended December 31, 2015 : Other Investments December 31, 2014 $ 1,971 Transfers in — Partnership income 101 Return of capital (186 ) Unrealized gains in accumulated other comprehensive income (31 ) December 31, 2015 $ 1,855 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2015 , we transferred no investments between level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Consolidated Balance Sheets, that are currently being accounted for at fair value utilizing a discounted cash flow methodology. The estimated fair value of our investments in the limited partnership interests was $4,910,000 . We have fully funded our investments in DCR Mortgage Partners VI, L.P., DCR Mortgage Partners VII, L.P., and RCH Mortgage Fund VI Investors, LP; however, we are still obligated to fund an additional $995,000 and $950,000 for our investments in Kayne Anderson Senior Credit Fund II, L.P. (Kayne) and Blackstone Alternative Solutions 2015 Trust, respectively. The information presented in the table below is as of December 31, 2015 . Initial Investment Book Value Unrealized Gain Fair Value DCR Mortgage Partners VI, L.P. $ 627 $ 660 $ 208 $ 868 RCH Mortgage Fund VI Investors, LP 1,000 965 22 987 Total Level 3 limited partnership investments 1,627 1,625 230 1,855 Kayne Senior Credit Fund II, L.P. 1,005 1,005 — 1,005 DCR Mortgage Partners VII, L.P. 2,000 2,000 — 2,000 Blackstone Alternative Solutions 2015 Trust 50 50 — 50 Total Level 2 limited partnership investments 3,055 3,055 — 3,055 Total limited partnership investments $ 4,682 $ 4,680 $ 230 $ 4,910 Other short-term investments 300 300 — 300 Total other investments $ 4,982 $ 4,980 $ 230 $ 5,210 On October 20, 2015, we acquired our investment in DCR Mortgage Partners VII, L.P. (DCR VII), a limited partnership, that is currently being accounted for at cost. Our total investment in the partnership is $2,000,000 and we are not required to fund any additional amounts in excess of our initial investment. When the funding for the partnership closes, DCR VII will acquire and manage performing, sub-performing, and non-performing loans secured by income-producing commercial real estate. As the limited partnership was still in the formation phase at December 31, 2015, the cost basis of our investment approximated its fair value. In October 2015, we started funding our investment in Blackstone Alternatives Solution 2015 Trust (BTAS). BTAS is a private placement offered by The Blackstone Group, L.P. (NYSE: BX), a publicly traded investment firm with approximately $336 billion in assets under management. Blackstone is one of the largest independent alternative asset managers in the world providing a broad range of opportunities in four key alternative investment categories: private equity, real estate, credit and hedge funds. BTAS is not a fund of funds and will generally participate directly in deals originated by Blackstone during its three year investment period. All deals will have been evaluated and approved by a Blackstone investment committee providing diversified exposure to private market investments across many of Blackstone’s alternative investment strategies. BTAS invests substantially all of its assets in investments in which other Blackstone investment vehicles, managed accounts or other Blackstone affiliates participate and also generally parallels the Blackstone annual employee investment program. Our investment in BTAS is currently being accounted for at cost. Our total investment in the partnership is $50,000. We are obligated to fund an additional amount of $950,000 to reach our initial $1,000,000 commitment. As the limited partnership is still in the formation phase, the cost basis of our investment approximated its fair value at December 31, 2015. In December 2014, we began funding our investment in the Kayne Anderson Senior Credit Fund II (KSCF). KSCF is a private placement offered by Kayne Anderson Capital Advisors, L.P., an S.E.C. registered investment advisor with approximately $25 billion in assets under management. KSCF will deploy its assets across a variety of loan types with three to five year maturities in senior secured positions to support acquisitions, growth, add-ons, recapitalizations, restructuring and bridge financing. KSCF’s investment strategies include upstream oil and gas companies, energy infrastructure, specialized real estate, middle market credit, growth private equity and distressed municipal opportunities. On September 27, 2013, we acquired our investment in RCH Mortgage Fund VI Investors, LP (RCH). RCH is a limited partnership that acquires and manages performing, sub-performing, and non-performing loans secured by income-producing commercial real estate. On September 25, 2012 , we acquired our investment in DCR Mortgage Partners VI, L.P. (DCR VI). DCR VI is a limited partnership that acquires and manages performing, sub-performing, and non-performing loans secured by income-producing commercial real estate. The following table summarizes the quantitative impact that the significant unobservable inputs used to estimate the fair value of our Level 3 investments has on the estimated fair value of our investments shown in the tables above. Due to Kayne, DCR VII, and Blackstone being carried at cost, we have excluded them from the table below. The DCR VI and RCH investments were valued using a duration of 60 months for both periods presented below. Fair Value Valuation Rate Impact Technique Unobservable Input Adjustment December 31, 2015 DCR VI $ (88 ) Discounted cash flow Discount rate based on D&amp;B paydex scale 2.35% RCH $ (341 ) Discounted cash flow Discount rate based on D&amp;B paydex scale 7.35% December 31, 2014 DCR VI $ (89 ) Discounted cash flow Discount rate based on D&amp;B paydex scale 2.35% RCH $ (292 ) Discounted cash flow Discount rate based on D&amp;B paydex scale 6.10%</t>
  </si>
  <si>
    <t>Acquisitions</t>
  </si>
  <si>
    <t>Acquisitions [Abstract]</t>
  </si>
  <si>
    <t>Business Combination Disclosure [Text Block]</t>
  </si>
  <si>
    <t>ACQUISITION We account for acquisitions under the provisions of Accounting Standards Committee (ASC) Topic 805 - “ Business Combinations. ” On February 3, 2015, we successfully completed the acquisition of Family Security Holdings, LLC and its two wholly-owned subsidiaries. The purchase price for FSH and its subsidiaries consisted of an initial purchase price of $12,994,000 in common stock and contingent consideration based on a percentage of gross written premiums written on the renewal of FSH policies during the one year period following the closing date, which we estimated to be $540,000 as of December 31, 2015 . The contingent consideration will be paid in shares of our common stock one year after the closing of the merger. The business combination has been accounted for using the acquisition method of accounting, which requires, among other things, that most assets acquired, liabilities assumed and earn-out consideration be recognized at their fair values as of the acquisition date. The purchase price consisted of the following amounts: Fair market value of common stock issued $ 12,994 Estimate of potential contingent consideration (1) 540 Total purchase price $ 13,534 (1) The amount of the contingent consideration reflected in the table above reflects our estimate, as of December 31, 2015 , of the amount of contingent consideration that we will be required to pay to the former shareholders of FSH pursuant to the purchase agreement to acquire FSH and its subsidiaries. The contingent consideration will be paid out in additional shares of our stock based on the 180 day average of the closing price of our stock in the 180 days immediately prior to the one year anniversary of the closing of the acquisition. The contingent consideration will be measured at each reporting date with changes in its fair value recognized in our Consolidated Statements of Comprehensive Income. The operations of FSH and its subsidiaries are included in our Consolidated Statements of Comprehensive Income effective February 3, 2015. We had one year from the acquisition date to finalize the allocation of the purchase price of FSH and its subsidiaries. The final purchase price allocation is as follows: Cash $ 14,467 Investments 5,588 Premium and agents' receivable 1,496 Intangible assets 6,312 Goodwill 3,413 Other assets 609 Loss reserves (2,390 ) Unearned premiums (9,646 ) Reinsurance payable (998 ) Loans payable (2,246 ) Deferred taxes (1,399 ) Other liabilities (1,672 ) Total purchase price $ 13,534 The unaudited pro forma financial information has been prepared as if the FSH acquisition had taken place on January 1, 2015. The unaudited pro forma information is not necessarily indicative of the results that we would have achieved had the transaction taken place on January 1, 2015, and the unaudited pro forma information does not purport to be indicative of future financial operating results. For the Year Ended December 31, 2015 Pro Forma As Reported Adjustments Pro Forma Revenues $ 357,569 $ 1,127 $ 358,696 Net income $ 27,358 $ 77 $ 27,435 Diluted earnings per share $ 1.28 $ — $ 1.28</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years ended December 31, 2015 , 2014 and 2013 : Year Ended December 31, 2015 2014 2013 Numerator: Net income attributable to common stockholders $ 27,358 $ 41,013 $ 20,342 Denominator: Weighted-average shares outstanding 21,218,233 19,933,652 16,100,882 Effect of dilutive securities 234,307 112,255 82,216 Weighted-average diluted shares 21,452,540 20,045,907 16,183,098 Basic earnings per share $ 1.29 $ 2.06 $ 1.26 Diluted earnings per share $ 1.28 $ 2.05 $ 1.26 See Note 19 for additional information on the stock grants related to dilutive securities.</t>
  </si>
  <si>
    <t>Deferred Policy Acquisition Costs</t>
  </si>
  <si>
    <t>Deferred Policy Acquisition Costs Disclosures [Abstract]</t>
  </si>
  <si>
    <t>Deferred Policy Acquisition Costs [Text Block]</t>
  </si>
  <si>
    <t>DEFERRED POLICY ACQUISITION COSTS We anticipate that our deferred policy acquisition costs will be fully recoverable in the near term. The table below depicts the activity with regard to deferred policy acquisition costs: 2015 2014 Balance at January 1 $ 31,925 $ 25,186 Policy acquisition costs deferred 101,221 71,853 Amortization (86,414 ) (65,114 ) Balance at December 31 $ 46,732 $ 31,925</t>
  </si>
  <si>
    <t>Property and equipment</t>
  </si>
  <si>
    <t>Property and Equipment [Abstract]</t>
  </si>
  <si>
    <t>Property, Plant and Equipment Disclosure [Text Block]</t>
  </si>
  <si>
    <t>PROPERTY AND EQUIPMENT, NET Property and equipment, net consists of the following: Year Ended December 31, 2015 2014 Land $ 2,114 $ 2,114 Building and building improvements 4,298 1,469 Computer hardware and software 13,574 6,001 Office furniture and equipment 1,831 1,319 Leasehold improvements 141 141 Total, at cost 21,958 11,044 Less: accumulated depreciation and amortization (4,823 ) (3,022 ) Property and equipment, net $ 17,135 $ 8,022 On September 5, 2014, we entered into a purchase and sale agreement to acquire approximately 40,000 square feet of commercial office space and associated property in St. Petersburg, Florida. At acquisition, the real estate consisted of approximately 2.3 acres of land and an office building, plus an additional 1.5 acres of leased parking space. We are depreciating the building over its expected useful life of 39 years. On September 9, 2015, we entered into a purchase and sale agreement to acquire approximately 7,800 square feet of commercial office space in St. Petersburg, Florida. We are depreciating the building over its expected useful life of 39 years. Depreciation and amortization expense under property and equipment was $1,803,000 , $731,000 and $697,000 , respectively, for the years ended December 31, 2015, 2014 and 2013.</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During the second quarter of 2015, we placed our reinsurance program for the 2015 treaty year beginning June 1, 2015 and ending on May 31, 2016. The agreements incorporate the mandatory coverage required by and placed with the FHCF. The private agreements provide coverage against severe weather events such as hurricanes, tropical storms and tornadoes. For the treaty year beginning June 1, 2015 and ending on May 31, 2016, UPC Insurance has obtained reinsurance protection of $1,243,122,000 excess $25,000,000 , providing sufficient protection for approximately a 1-in-100 year hurricane event and a second 1-in-50 year hurricane event as calculated using a blended model result predominately based on our licensed modeling software, AIR model version 15, using long-term event rates excluding demand surge. For a single first event hurricane or tropical storm, UPC Insurance will pay, or “retain”, 100% of losses up to $25,000,000 in a Florida event and 100% of losses up to $5,000,000 in an event outside of Florida. The catastrophe excess of loss reinsurance program provides 100% coverage for all losses in excess of $25,000,000 up to $1,173,122,000 for a first event and $1,243,122,000 for any number of subsequent events until all limit is exhausted. For the 2015 contract year, UPC Insurance has elected a 45% participation rate with the FHCF and purchased FHCF replacement coverage from private insurers for the remaining 45% . Of the $1,243,122,000 in excess of $25,000,000 , we estimate the mandatory FHCF layer will provide approximately $284,061,000 ( 45% of $631,247,000 ) of aggregate coverage for losses in excess of $230,356,000 . The private market FHCF replacement coverage provides another $284,061,000 in excess of $230,356,000 layer for Florida only on a fully collateralized basis that also inures to the benefit of all other private reinsurance coverage. In addition to the FHCF and FHCF replacement coverage, $585,000,000 of aggregate catastrophe reinsurance coverage in excess of $25,000,000 was acquired from 35 unaffiliated private reinsurers who either carry A.M. Best financial strength ratings of A- or higher, or have fully collateralized their maximum potential obligations in dedicated trusts for the benefit of UPC Insurance. Our 2015 agreements with these private reinsurers structure coverage into 6 layers, with a cascading feature such that all layers attach at $25,000,000 . If the aggregate limit of the preceding layer is exhausted, the next layer drops down (cascades) in its place. Additionally, any unused layer protection drops down for subsequent events until exhausted ensuring there are no potential gaps in coverage up to the $1,173,122,000 first event program exhaustion point. UPC Insurance also secured up to $95,000,000 of limit that can be utilized at our option for the second and subsequent events at an additional cost, but UPC Insurance is under no obligation to activate this layer. UPC Insurance also purchased a $20,000,000 per occurrence, excess of $5,000,000 , underlying layer with $40,000,000 of aggregate contract year limit. This coverage reduces our retention for named windstorms to $5,000,000 subject to an overall annual aggregate limit of $40,000,000 . For losses in Florida, this contract stipulates an annual aggregate deductible of $25,000,000 , which effectively reduces our second event retention in Florida to $10,000,000 and third and subsequent event retentions in Florida to $5,000,000 subject to the overall $40,000,000 of aggregate limit. The total cost of the 2015-16 catastrophe reinsurance program is estimated to be $161,400,000 . We amortize our prepaid reinsurance premiums over the annual agreement period, and we record that amortization in ceded premiums earned on our Consolidated Statements of Comprehensive Income. The table below summarizes the amounts of our ceded premiums written under the various types of agreements, as well as the amortization of prepaid reinsurance premiums: Year Ended December 31, 2015 2014 2013 Excess-of-loss $ (163,106 ) $ (125,638 ) $ (108,696 ) Equipment &amp; identity theft (6,169 ) (4,370 ) (2,608 ) Flood (14,533 ) (14,396 ) (13,378 ) Ceded premiums written $ (183,808 ) $ (144,404 ) $ (124,682 ) Increase in ceded unearned premiums 15,551 8,559 5,352 Ceded premiums earned $ (168,257 ) $ (135,845 ) $ (119,330 ) Current year catastrophe losses by the event magnitude are shown in the following table. Number of Events (8) Incurred Loss and LAE (7) Combined Ratio Impact December 31, 2015 Current period catastrophe losses incurred $ 5 million to $10 million (1) 2 $ 11,523 3.4 % $ 1 million to $5 million (2) 7 14,699 4.4 % Less than $1 million (3) 5 2,343 0.7 % Total 14 $ 28,565 8.5 % December 31, 2014 Current period catastrophe losses incurred Less than $1 million (4) 3 829 0.3 % Total 3 $ 829 0.3 % December 31, 2013 Current period catastrophe losses incurred $ 1 million to $5 million (5) 1 1,839 0.9 % Less than $1 million (6) 2 1,763 0.9 % Total 3 $ 3,602 1.8 % (1) Reflects losses from winter storms in 2015. (2) Reflects losses from winter storms, hail storms and wind storms in 2015. (3) Reflects losses from winter storms, hail storms, Texas flooding, Hurricane Anna and Tropical Storm Bill in 2015. (4) Reflects losses from the Richland hailstorm, Hurricane Arthur and the Revere Tornado in 2014. (5) Reflects losses from Winter Storm Nemo in 2013. (6) Reflects losses from the Orlando weather event and Tropical Storm Andrea in 2013. (7) Incurred loss and LAE is equal to losses and LAE paid plus the change in case and incurred but not reported reserves. (8) These amounts represent the actual number of catastrophic events. The numbers are not presented in thousands. Reinsurance recoverable at the balance sheet dates consists of the following: December 31, 2015 2014 Reinsurance recoverable on unpaid losses and LAE $ 2,114 $ 1,252 Reinsurance recoverable on paid losses and LAE 847 816 Reinsurance recoverable $ 2,961 $ 2,068 During the years ended December 31, 2015 and 2014 , we realized recoveries under our reinsurance agreements totaling $10,282,000 and $2,667,000 , respectively. These recoveries were primarily related to losses from the Northeast winter storms that occurred during the first half of 2015. Effective January 1, 2016, we entered into a reinsurance agreement with several private reinsurers. This agreement provides coverage against accumulated losses from all catastrophe events in all states in which we operate except against those windstorms named by the National Hurricane Center. We will retain the first $15,000,000 of aggregate catastrophe losses and then transfer the next $20,000,000 of catastrophe losses in the aggregate, excluding named windstorms. The $20,000,000 of aggregate limit is intended to provide additional protection against the Company's modeled expected loss from the catastrophe perils of winter storms, severe convection storms, tornadoes and hail.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959,000 , $1,078,000 , and $570,000 for the years ended December 31, 2015 , 2014 , and 2013 , respectively. The following table depicts written premiums, earned premiums and losses, showing the effects that our reinsurance transactions have on these components of our Consolidated Statements of Comprehensive Income: Year ended December 31, 2015 2014 2013 Premium written: Direct $ 548,916 $ 417,769 $ 339,765 Assumed 20,820 18,984 41,587 Ceded (183,808 ) (144,404 ) (124,682 ) Net premium written $ 385,928 $ 292,349 $ 256,670 Change in unearned premiums: Direct $ (65,300 ) $ (38,995 ) $ (44,422 ) Assumed (221 ) 2,937 (20,222 ) Ceded 15,551 8,559 5,352 Net increase $ (49,970 ) $ (27,499 ) $ (59,292 ) Premiums earned: Direct $ 483,616 $ 378,774 $ 295,343 Assumed 20,599 21,921 21,365 Ceded (168,257 ) (135,845 ) (119,330 ) Net premiums earned $ 335,958 $ 264,850 $ 197,378 Losses and LAE incurred: Direct $ 188,270 $ 111,820 $ 92,526 Assumed 7,861 8,672 9,240 Ceded (13,023 ) (2,415 ) (2,936 ) Net losses and LAE incurred $ 183,108 $ 118,077 $ 98,830 Ceded losses incurred increased by $10,608,000 during the year ended December 31, 2015 , compared to the year ended December 31, 2014 , primarily because we paid more ceded losses in 2015 than in 2014. A portion of the losses we incurred in 2015 exceeded our retained loss thresholds, therefore we received reinsurance recoveries for some of the losses that we incurred on these storms. The losses we incurred in 2014 and 2013 related to storms that occurred in those same years but did not exceed our retained loss thresholds. The following table highlights the effects that our reinsurance transactions have on unpaid losses and loss adjustment expenses and unearned premiums in our Consolidated Balance Sheets: December 31, 2015 2014 2013 Unpaid losses and LAE: Direct $ 72,373 $ 49,734 $ 42,954 Assumed 4,419 4,702 4,497 Gross unpaid losses and LAE 76,792 54,436 47,451 Ceded (2,114 ) (1,252 ) (1,957 ) Net unpaid losses and LAE $ 74,678 $ 53,184 $ 45,494 Unearned premiums: Direct $ 287,148 $ 212,201 $ 173,206 Assumed 17,506 17,285 20,222 Gross unearned premiums 304,654 229,486 193,428 Ceded (79,400 ) (63,827 ) (55,268 ) Net unearned premiums $ 225,254 $ 165,659 $ 138,160</t>
  </si>
  <si>
    <t>Reserve for Unpaid Losses</t>
  </si>
  <si>
    <t>Reserves [Abstract]</t>
  </si>
  <si>
    <t>Liability for Future Policy Benefits and Unpaid Claims Disclosure [Text Block]</t>
  </si>
  <si>
    <t>RESERVE FOR UNPAID LOSSES We determine the reserve for unpaid losses on an individual-case basis for all incidents reported. The liability also includes amounts for IBNR claims as of the balance sheet date. The table below summarizes the activity related to our reserve for unpaid losses: 2015 2014 2013 Balance at January 1 $ 54,436 $ 47,451 $ 35,692 Acquisition of Family Security Insurance Company, Inc. reserves 2,390 — — Less: reinsurance recoverable on unpaid losses 1,252 1,957 1,935 Net balance at January 1 $ 55,574 $ 45,494 $ 33,757 Incurred related to: Current year 185,476 122,114 94,752 Prior years (2,368 ) (4,037 ) 4,078 Total incurred $ 183,108 $ 118,077 $ 98,830 Paid related to: Current year 127,306 83,967 62,494 Prior years 36,698 26,420 24,599 Total paid $ 164,004 $ 110,387 $ 87,093 Net balance at December 31 $ 74,678 $ 53,184 $ 45,494 Plus: reinsurance recoverable on unpaid losses 2,114 1,252 1,957 Balance at December 31 $ 76,792 $ 54,436 $ 47,451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we had a reserve deficiency in 2013 . Since we place substantial reliance on loss-development-based actuarial models when determining our estimate of ultimate losses, the deficiencies resulted from additional development on prior accident years which caused our ultimate losses to increase. The favorable development experienced in 2015 were primarily the result of losses related to the 2014 and 2013 accident years coming in better than expected. The favorable development experienced in 2014 were primarily the result of losses related to the 2013 and 2012 accident years coming in better than expected.</t>
  </si>
  <si>
    <t>Long-Term Debt</t>
  </si>
  <si>
    <t>Debt Disclosure [Abstract]</t>
  </si>
  <si>
    <t>Long-term Debt</t>
  </si>
  <si>
    <t>LONG-TERM DEBT Our long-term debt at December 31, 2015 and 2014 consisted of a note payable to the Florida State Board of Administration. As of December 31, 2015 and 2014 , we owed $12,353,000 and $13,529,000 , respectively, on the note and the interest rate was 2.05% and 2.50% , respectively. At December 31, 2015 , the annual maturities of our long-term debt were as follows: Amount 2016 $ 1,176 2017 1,176 2018 1,176 2019 1,176 2020 1,176 Thereafter 6,473 Total debt $ 12,353 We executed the 20-year, $20,000,000 note payable to the SBA under its Insurance Capital Build-Up Incentive Program, effective October 1, 2006. The stated rate for the SBA note is a rate equivalent to the 10-year U.S. Treasury Bond rate. We made quarterly interest-only payments for the first three years, then, as of October 1, 2009, we began making quarterly principal and interest payments. The note payable to the Florida State Board of Administration (SBA note) requires United Property &amp; Casualty Insurance Company to maintain surplus as regards policyholders at or above a calculated level, which was $29,578,000 at December 31, 2015 . Each quarter, we monitor the surplus as regards policyholders for both of our insurance affiliates and, for various reasons, we occasionally provide additional capital to our insurance affiliates. We contributed $30,845,000 of capital during 2014; however, we did not contribute any capital to our insurance affiliates in 2015 and 2013. We may make future contributions of capital to our insurance affiliates as circumstances require. Our SBA note requires that United Property &amp; Casualty Insurance Company maintain either a 2 :1 ratio of net written premium to surplus, or net writing ratio, or a 6 :1 ratio of gross written premium to surplus, or gross writing ratio, to avoid additional interest penalties. The SBA note agreement defines surplus for the purpose of calculating the required ratios as the $20,000,000 of capital contributed to United Property &amp; Casualty Insurance Company under the agreement plus the outstanding balance of the note. At December 31, 2015 , United Property &amp; Casualty Insurance Company's net written premium to surplus ratio was 6.5 :1, which is well above the 2 :1 required ratio. United Property &amp; Casualty Insurance Company's gross written premium to surplus ratio was 10.1 :1, which exceeds the required gross ratio of 6 :1. Should United Insurance Property &amp; Casualty Insurance Company fail to exceed either a net writing ratio of 1.5 :1 or a gross writing ratio of 4.5 :1, United Property &amp; Casualty Insurance Company's interest rate will increase by 450 basis points above the 10-year Constant Maturity Treasury rate which was 2.27% at the end of December 2015. Any other writing ratio deficiencies result in an interest rate penalty of 25 basis points above the stated rate of the note, which was 2.05% at December 31, 2015 . Our SBA note further provides that the SBA may, among other things, declare its loan immediately due and payable for all defaults existing under the SBA note; however, any payment is subject to approval by the insurance regulatory authority. At December 31, 2015 , we were in compliance with the covenants as specified in the SBA note.</t>
  </si>
  <si>
    <t>Income Taxes</t>
  </si>
  <si>
    <t>Income Tax Disclosure [Abstract]</t>
  </si>
  <si>
    <t>Income Tax Disclosure [Text Block]</t>
  </si>
  <si>
    <t>INCOME TAXES The following table summarizes the provision for income taxes: Year Ended December 31, 2015 2014 2013 Federal: Current $ 10,143 $ 21,633 $ 11,413 Deferred 2,103 (996 ) 1,026 Provision for Federal income tax expense 12,246 20,637 12,439 State: Current 2,054 2,945 1,581 Deferred 202 (185 ) 125 Provision for State income tax expense 2,256 2,760 1,706 Provision for income taxes $ 14,502 $ 23,397 $ 14,145 The actual income tax expense differs from the expected income tax expense computed by applying the combined applicable effective federal and state tax rates to income before the provision for income taxes as follows: Year Ended December 31, 2015 2014 2013 Expected income tax expense at federal rate $ 14,671 $ 22,545 $ 12,070 State tax expense, net of federal deduction benefit 1,023 1,660 1,140 Dividend received deduction — (350 ) (47 ) Prior period adjustment 42 — 699 Section 847 payments (693 ) — — Other, net (541 ) (458 ) 283 Reported income tax expense $ 14,502 $ 23,397 $ 14,145 Deferred income taxes, which are included in other assets or other liabilities as appropriate, reflect the net tax effects of temporary differences between the carrying amounts of assets and liabilities for financial reporting purposes and the amounts used for income tax purposes. The table below summarizes the significant components of our net deferred tax liability : December 31, 2015 2014 Deferred tax assets: Unearned premiums $ 18,182 $ 13,483 Tax-related discount on loss reserve 936 671 Bad debt expense 51 13 Other-than-temporary impairment 28 56 Other 432 651 Total deferred tax assets 19,629 14,874 Deferred tax liabilities: Unrealized gain (1,019 ) (2,526 ) Deferred acquisitions costs (18,976 ) (12,128 ) Capitalized software (251 ) (443 ) Intangible asset (1,974 ) — Other (433 ) (772 ) Total deferred tax liabilities (22,653 ) (15,869 ) Net deferred tax liability $ (3,024 ) $ (995 ) 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statute of limitations related to our consolidated Federal income tax returns and our Florida income tax returns expired for all tax years up to and including 2011; therefore, only the 2012 through 2015 tax years remain subject to examination by taxing authorities. No taxing authorities are currently examining any of our federal or state income tax returns. UPC Insurance's reinsurance affiliate, which is based in the Cayman Islands, made an irrevocable election under section 953(d) of the U.S. Internal Revenue Code of 1986, as amended, to be treated as a domestic insurance company for U.S. Federal income tax purposes. As a result of this election, our reinsurance subsidiary is subject to United States income tax on its worldwide income as if it were a U.S. corporation. As of December 31, 2015 , we have not taken any uncertain tax positions with regard to our tax returns.</t>
  </si>
  <si>
    <t>Statutory Accounting and Regulation</t>
  </si>
  <si>
    <t>Insurance [Abstract]</t>
  </si>
  <si>
    <t>STATUTORY ACCOUNTING AND REGULATION The insurance industry is heavily-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they restrict insurers' ability to pay dividends, they specify allowable investment types and investment mixes, and they subject insurers to assessments. At December 31, 2015 , and during the twelve months then ended, our insurance affiliates met all regulatory requirements of the states in which they operate, and did not incur any material assessments. Governmental agencies or certain quasi-governmental entities can levy assessments upon us in the states in which we write policies. See Note 2(j) for a description of how we recover assessments imposed upon us. The table below summarizes the activity related to assessments levied upon our insurance affiliates: 2015 2014 2013 Expected recoveries of assessments, January 1 $ — $ 7 $ 1,646 Assessments expensed 226 72 31 Assessments recovered 1 (2 ) (1,528 ) Assessments not recoverable (227 ) (77 ) (142 ) Expected recoveries of assessments, December 31 $ — $ — $ 7 We expense an assessment when the particular governmental agency or quasi-governmental entity levies it upon us; therefore, expected recoveries in the table above are not assets and we will record the amounts as income when collected from policyholders. Governmental agencies or certain quasi-governmental entities can also levy assessments upon policyholders, and we collect the amount of the assessments from policyholders as surcharges for the benefit of the assessing agency. We currently collect assessments levied upon policyholders on behalf of Citizens in the amount of 1.0% , and on behalf of FHCF in the amount of 1.3% . We multiply the premium written on each policy, except our flood policies, by these assessment percentages to determine the additional amount that we will collect from the policyholder and remit to the assessing agencies. Our insurance affiliates, United Property &amp; Casualty Insurance Company (UPC) and Family Security Insurance Company, Inc. (FSIC) are domiciled in Florida and Hawaii, respectively. The laws of the state of Florida require that UPC maintain capital and surplus equal to the greater of 10% of its total liabilities or $5,000,000 . The laws of the state of Hawaii require that FSIC maintain capital and surplus of $3,250,000 . State law also requires our insurance affiliates to adhere to prescribed premium-to-capital surplus ratios, with which we were in compliance at December 31, 2015 . Our reinsurance affiliate is domiciled in the Cayman Islands and is subject to the regulatory authority of the Cayman Island Monetary Authority. The insurance regulations in the Cayman Islands stipulate that our reinsurance affiliate must maintain a minimum capital requirement of $100,000 . The table below shows the amount of surplus as regards policyholders for our regulated entities at December 31, 2015 and 2014. December 31, 2015 December 31, 2014 UPC $ 135,288 $ 126,249 UPC Re $ 728 $ 19,048 FSIC $ 15,572 N/A (1) (1) There is not a reportable value for FSIC at December 31, 2014 as we did not own the company until February 2015. The amount of restricted net assets of UPC, FSIC and UPC Re at December 31, 2015 was $122,627,000 , $18,158,000 , and $100,000 , respectively. The National Association of Insurance Commissioners published Risk-Based Capital (RBC) guidelines for insurance companies that are designed to assess capital adequacy and to raise the level of protection that statutory surplus provides for policy holders. Most states, including Florida and Hawaii,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level of required risk-based capital is calculated and reported annually. There are five outcomes to the RBC calculation set forth by the NAIC which are as follows: 1. No Action Level - If RBC is greater than 200%, no further action is required. 2. Company Action Level - If RBC is between 150% -200%, the insurer must prepare a report to the regulator outlining a comprehensive financial plan that identifies conditions that contributed to the insurer's financial condition and proposes corrective actions. 3. Regulatory Action Level - If RBC is between 100% -150%, the state insurance commissioner is required to perform any examinations or analyses to the insurer's business and operations that he or she deems necessary as well as issuing appropriate corrective orders. 4. Authorized Control Level - If RBC is between 70% - 100%, this is the first point that the regulator may take control of the insurer even if the insurer is still technically solvent and is in addition to all the remedies available at the higher action levels. 5. Mandatory Control Level - If RBC is less than 70%, the regulator is required to take steps to place the insurer under its control regardless of the level of capital and surplus. At December 31, 2015 , United Property &amp; Casualty Insurance Company's and Family Security Insurance Company, Inc.'s RBC ratios were 419 % and 445 %, respectively. Florida law limits an insurer’s investment in equity instruments and also restricts investments in medium to low quality debt instruments. We were in compliance with all investment restrictions at December 31, 2015 and 2014 . The state laws of Florida and Hawaii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and the amount of dividends or distributions that would require prior approval of the insurance regulatory authorities in those states. Statutory risk-based capital requirements may further restrict our insurance affiliates' ability to pay dividends or make distributions if the amount of the intended dividend or distribution would cause statutory surplus to fall below minimum risk-based capital requirements. The note payable to the SBA is considered a surplus note pursuant to statutory accounting principles. As a result, United Property &amp; Casualty Insurance Company is subject to the authority of the Insurance Commissioner of the State of Florida with regard to its ability to repay principal and interest on the surplus note. Any payment of principal or interest requires permission from the insurance regulatory authority. We have reported our insurance affiliat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 Our insurance affiliates must file with the various insurance regulatory authorities an “Annual Statement” which reports, among other items, statutory net income (loss) and surplus as regards policyholders, which is called stockholders' equity under GAAP. The table below reconciles our consolidated GAAP net income to the statutory net income of our insurance affiliates: Year Ended December 31, 2015 2014 2013 Consolidated GAAP net income $ 27,358 $ 41,013 $ 20,342 Increase (decrease) due to: Commissions 339 (12,258 ) 2,281 Deferred income taxes (2,518 ) 64 (3,992 ) Deferred policy acquisition costs (4,962 ) (788 ) (868 ) Allowance for doubtful accounts 97 5 5 Assessments — (78 ) (1,567 ) Prepaid expenses 131 (136 ) 22 Operations of non-statutory subsidiaries (10,077 ) (14,915 ) (9,023 ) January net income for Family Security Insurance Company, Inc. 152 — — Statutory net income of insurance affiliates $ 10,520 $ 12,907 $ 7,200 The table below reconciles our consolidated GAAP stockholders’ equity to the surplus as regards policyholders of our insurance affiliates: December 31, 2015 2014 Consolidated GAAP stockholders’ equity $ 239,211 $ 203,763 Increase (decrease) due to: Deferred policy acquisition costs (9,031 ) (4,069 ) Deferred income taxes 917 (668 ) Investments 185 (596 ) Non-admitted assets (1,066 ) (274 ) Surplus debentures 12,353 13,529 Provision for reinsurance (734 ) (566 ) Equity of non-statutory subsidiaries (96,825 ) (85,250 ) Commissions 876 538 Prepaid expenses (26 ) (158 ) Paid in surplus 5,000 — Statutory surplus as regards policyholders of insurance affiliates $ 150,860 $ 126,249</t>
  </si>
  <si>
    <t>Commitments and Contingencies</t>
  </si>
  <si>
    <t>Commitments and Contingencies Disclosure [Abstract]</t>
  </si>
  <si>
    <t xml:space="preserve"> COMMITMENTS AND CONTINGENCIES 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December 31, 2015 , we were not involved in any material non claims-related legal actions. See Note 10 for information regarding commitments related to long-term debt, and Note 12 for commitments related to regulatory actions.</t>
  </si>
  <si>
    <t>Leases</t>
  </si>
  <si>
    <t>Leases [Abstract]</t>
  </si>
  <si>
    <t>Leases of Lessee Disclosure [Text Block]</t>
  </si>
  <si>
    <t>LEASES We lease office space and office equipment under operating leases. In November 2015, upon moving to our newly renovated corporate headquarters, we terminated our previous leases on office spaces held by UPC Insurance and FSH. In February 2015, we acquired an office space lease in Hawaii held by FSH which will expire in November 2016. We have office equipment leases with various expiration dates. Lease expense amounted to $922,000 , $783,000 , and $698,000 for the years ended December 31, 2015 , 2014 , and 2013 , respectively. At December 31, 2015 , our minimum future lease payments under non-cancellable operating leases are: Amount 2016 $ 113 2017 63 2018 2 2019* 1 * There are no lease payments beyond 2019.</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years ended December 31, 2015 and 2014 , Groelle &amp; Salmon, PA billed us approximately $1,439,000 and $795,000 , respectively. Ms. Salmon's spouse has a 50% interest in these billings, or approximately $719,500 and $397,500 for the years ended December 31, 2015 and 2014 , respectively.</t>
  </si>
  <si>
    <t>Employee Benefit Plan</t>
  </si>
  <si>
    <t>Employee Benefit Plan [Abstract]</t>
  </si>
  <si>
    <t>Pension and Other Postretirement Benefits Disclosure [Text Block]</t>
  </si>
  <si>
    <t>EMPLOYEE BENEFIT PLAN We provide a 401(k) plan for substantially all of our employees. We match 100% of the first 5% of employees’ contributions to the plan. For the years ended December 31, 2015 , 2014 , and 2013 , our contributions to the plan on behalf of the participating employees were $365,000 , $267,000 , and $180,000 , respectively.</t>
  </si>
  <si>
    <t>Accumulated Other Comprehensive Income</t>
  </si>
  <si>
    <t>Accumulated Other Comprehensive Income (Loss), Net of Tax [Abstract]</t>
  </si>
  <si>
    <t>ACCUMULATED OTHER COMPREHENSIVE INCOME We report changes in other comprehensive income items within comprehensive income on the Consolidated Statements of Comprehensive Income, and we include accumulated other comprehensive income as a component of stockholders' equity on the Consolidated Balance Sheets. The table below details the components of accumulated other comprehensive income at year end: Pre-Tax Amount Tax (Expense)Benefit Net-of-Tax Amount December 31, 2012 $ 4,254 $ (1,641 ) $ 2,613 Changes in net unrealized gain on investments (4,233 ) 1,633 (2,600 ) Reclassification adjustment for net realized losses 129 (50 ) 79 December 31, 2013 150 (58 ) 92 Changes in net unrealized loss on investments 6,367 (2,460 ) 3,907 Reclassification adjustment for net realized losses 20 (8 ) 12 December 31, 2014 6,537 (2,526 ) 4,011 Changes in net unrealized gain on investments (3,070 ) 1,187 (1,883 ) Reclassification adjustment for net realized gains (827 ) 319 (508 ) December 31, 2015 $ 2,640 $ (1,020 ) $ 1,620</t>
  </si>
  <si>
    <t>Stockholders' Equity</t>
  </si>
  <si>
    <t>Stockholders' Equity Note [Abstract]</t>
  </si>
  <si>
    <t>STOCKHOLDERS' EQUITY Our Board declared dividends on our outstanding shares of common stock to shareholders of record as follows for the periods presented (in thousands, except per share amounts): Year Ended December 31, 2015 2014 2013 Per Share Amount Aggregate Amount Per Share Amount Aggregate Amount Per Share Amount Aggregate Amount First Quarter $ 0.05 $ 1,073 $ 0.04 $ 832 $ 0.03 $ 486 Second Quarter $ 0.05 $ 1,077 $ 0.04 $ 834 $ 0.03 $ 486 Third Quarter $ 0.05 $ 1,076 $ 0.04 $ 834 $ 0.03 $ 486 Fourth Quarter $ 0.05 $ 1,076 $ 0.04 $ 836 $ 0.03 $ 486 On February 3, 2015, we completed the acquisition of FSH and its subsidiaries by issuing 503,857 shares of our common stock as payment of the initial purchase price. See Note 4 for additional information on this acquisition. On March 5, 2014, we closed an underwritten public offering of 4,600,000 shares of our common stock. Our total net proceeds from the offering were approximately $54,041,000 . On January 11, 2013, Raymond James, the lead underwriter on our public offering, exercised their over-allotment option to purchase 750,000 shares of our common stock and we received net proceeds less underwriting expenses of $3,591,000 from the exercise. We are authorized to issue 875,000 shares of "blank check" preferred stock, which may be issued from time to time in one or more series upon authorization by our board of directors.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December 31, 2015 , we had not issued any shares of preferred stock. See Note 19 for information regarding the activity of our common stock and share-based compensation.</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 We granted 130,442 shares of restricted common stock awards during the twelve-month period ended December 31, 2015 , which had a weighted-average grant date fair value of $20.38 per share. We granted 103,156 shares of restricted stock during the twelve-month period ended December 31, 2014 , which had a weighted-average grant date fair value of $13.86 per share. The following table presents certain information related to the activity of our non-vested common stock grants: Number of Restricted Shares Weighted Average Grant Date Fair Value Outstanding as of December 31, 2012 86,990 $ 5.25 Granted 10,476 7.64 Vested 17,398 5.25 Outstanding as of December 31, 2013 80,068 5.56 Granted 103,156 13.86 Forfeited 8,057 7.69 Vested 21,784 6.40 Outstanding as of December 31, 2014 153,383 10.91 Granted 130,442 20.38 Forfeited 14,365 13.80 Vested 90,277 12.71 Outstanding as of December 31, 2015 179,183 $ 16.67 We had approximately $1,343,000 and $619,000 of unrecognized stock compensation expense on December 31, 2015 and 2014 , respectively, related to non-vested stock-based compensation granted, that we expect to recognize over the next three years. We recognized $808,000 , $280,000 and $133,000 of stock-based compensation expense during the twelve months ended December 31, 2015 , 2014 and 2013 , respectively. We had approximately $360,000 and $477,000 of unrecognized director stock-based compensation expense at December 31, 2015 and 2014 , respectively, related to non-vested director stock-based compensation granted, which we expect to recognize ratably until the 2016 Annual Meeting of Stockholders. We recognized $1,166,000 and $371,000 of director stock-based compensation expense during the twelve months ended December 31, 2015 and 2014 , respectively.</t>
  </si>
  <si>
    <t>Subsequent Events</t>
  </si>
  <si>
    <t>Subsequent Events [Abstract]</t>
  </si>
  <si>
    <t>SUBSEQUENT EVENTS We evaluate all subsequent events and transactions for potential recognition or disclosure in our financial statements. On February 17, 2016, our Board of Directors declared a $0.05 per share quarterly cash dividend payable on March 18, 2016, to stockholders of record on March 4, 2016.</t>
  </si>
  <si>
    <t>Schedule I - Summary of Investments</t>
  </si>
  <si>
    <t>Summary of Investments, Other than Investments in Related Parties [Abstract]</t>
  </si>
  <si>
    <t>Summary of Investments, Other than Investments in Related Parties [Text Block]</t>
  </si>
  <si>
    <t>SCHEDULE I. SUMMARY OF INVESTMENTS December 31, 2015 Cost or Amortized Cost Fair Value Amount Shown in Consolidated Balance Sheet Bonds: U.S. government and agency securities $ 81,973 $ 81,647 $ 81,647 Foreign governments 2,038 2,075 2,075 States, municipalities and political subdivisions 154,004 155,905 155,905 Public utilities 8,398 8,493 8,493 Corporate securities 148,170 146,758 146,758 Redeemable preferred stocks 1,832 1,820 1,820 Total fixed maturities 396,415 396,698 396,698 Mutual Funds 26,357 26,343 26,343 Common stocks: Public utilities 1,342 1,352 1,352 Other common stocks 18,624 20,694 20,694 Nonredeemable preferred stocks 2,356 2,417 2,417 Total equity securities 48,679 50,806 50,806 Other investments 4,980 5,210 5,210 Total investments $ 450,074 $ 452,714 $ 452,714</t>
  </si>
  <si>
    <t>Schedule II - Condensed Financial Information</t>
  </si>
  <si>
    <t>Condensed Financial Information of Parent Company Only Disclosure [Abstract]</t>
  </si>
  <si>
    <t>Condensed Financial Information of Parent Company Only Disclosure [Text Block]</t>
  </si>
  <si>
    <t>SCHEDULE II. CONDENSED FINANCIAL INFORMATION OF REGISTRANT Condensed Balance Sheets December 31, 2015 2014 Assets Fixed maturities, available for sale, at fair value $ 8,157 $ — Equity securities, available for sale, at fair value 26,343 — Cash and cash equivalents 11,555 4,097 Accrued investment income 3 — Investment in subsidiaries 195,940 201,584 Property and equipment, net 6,838 3,583 Other assets 2 651 Total Assets $ 248,838 $ 209,915 Liabilities Intercompany payable $ 8,657 $ 6,100 Other liabilities 970 52 Total Liabilities 9,627 6,152 Stockholders' Equity Common stock 2 2 Additional paid-in capital 97,163 82,380 Treasury stock (431 ) (431 ) Accumulated other comprehensive income 1,620 4,011 Retained earnings 140,857 117,801 Total Stockholders' Equity 239,211 203,763 Total Liabilities and Stockholders' Equity $ 248,838 $ 209,915 SCHEDULE II. CONDENSED FINANCIAL INFORMATION OF REGISTRANT, CONTINUED Condensed Statements of Comprehensive Income Years Ended December 31, 2015 2014 2013 Revenues Net income from subsidiaries (equity method) $ 27,562 $ 40,108 $ 20,786 Net realized investment gain 951 — — Net investment income 239 — — Total revenues 28,752 40,108 20,786 Expenses Operating and underwriting 138 86 42 General and administrative 1,252 130 120 Interest expense — — 1 Total expenses 1,390 216 163 Income before other income 27,362 39,892 20,623 Other income 245 61 — Income before income taxes 27,607 39,953 20,623 Provision for income tax expense (benefit) 249 (1,060 ) 281 Net income $ 27,358 $ 41,013 $ 20,342 Unrealized loss on investments 25 — — Reclassification adjustments - gain (951 ) — — Income tax benefit (expense) related to other items of comprehensive income (357 ) — — Total Comprehensive Income $ 26,075 $ 41,013 $ 20,342 SCHEDULE II. CONDENSED FINANCIAL INFORMATION OF REGISTRANT, CONTINUED Condensed Statements of Cash Flows Year Ended December 31, 2015 2014 2013 OPERATING ACTIVITIES Net income $ 27,358 $ 41,013 $ 20,342 Adjustments to reconcile net income to net cash provided by (used in) operating activities: Depreciation and amortization 74 — — Net realized investment gains (951 ) — — Deferred income taxes, net 126 (44 ) (49 ) Stock based compensation 1,974 649 133 Changes in operating assets and liabilities: Accrued investment income (3 ) — — Other assets 450 (548 ) 58 Intercompany payable 2,557 (47,033 ) (1,687 ) Other liabilities 918 (352 ) 341 Net cash provided by (used in) operating activities 32,503 (6,315 ) 19,138 INVESTING ACTIVITIES Proceeds from sales of investments available for sale 19,633 — — Purchases of investments available for sale (53,212 ) — — Additional investment in subsidiaries 16,276 (36,608 ) (20,785 ) Cost of property and equipment acquired (3,255 ) (3,583 ) — Net cash used in investing activities (20,558 ) (40,191 ) (20,785 ) FINANCING ACTIVITIES Tax withholding payment related to net settlement of equity awards (185 ) (110 ) — Dividends (4,302 ) (3,336 ) (1,944 ) Proceeds from offering — 54,041 3,591 Net cash provided by financing activities (4,487 ) 50,595 1,647 Increase in cash 7,458 4,089 — Cash and cash equivalents at beginning of period 4,097 8 8 Cash and cash equivalents at end of period $ 11,555 $ 4,097 $ 8 Notes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UPC Insurance's consolidated financial statements.</t>
  </si>
  <si>
    <t>Schedule IV - Reinsurance</t>
  </si>
  <si>
    <t>Supplemental Schedule of Reinsurance Premiums for Insurance Companies [Abstract]</t>
  </si>
  <si>
    <t>Supplemental Schedule of Reinsurance Premiums for Insurance Companies [Text Block]</t>
  </si>
  <si>
    <t>SCHEDULE IV. REINSURANCE Property and Casualty Insurance Direct Premium Written Premiums Ceded to Other Companies Premiums Assumed from Other Companies Net Premiums Written Percentage of Premiums Assumed to Net Years Ended December 31, 2015 $ 548,916 183,808 20,820 $ 385,928 5.4 % 2014 417,769 144,404 18,984 292,349 6.5 % 2013 339,765 124,682 41,587 256,670 16.2 %</t>
  </si>
  <si>
    <t>Schedule V - Valuation and Qualifying Accounts</t>
  </si>
  <si>
    <t>Valuation and Qualifying Accounts [Abstract]</t>
  </si>
  <si>
    <t>Schedule of Valuation and Qualifying Accounts Disclosure [Text Block]</t>
  </si>
  <si>
    <t>SCHEDULE V. VALUATION AND QUALIFYING ACCOUNTS Uncollectible Premium Liability Balance at Beginning of Period Charged to Costs and Expenses Deductions Balance at End of Period Years Ended December 31, 2015 $ 34 198 (100 ) $ 132 2014 29 42 (37 ) 34 2013 24 21 (16 ) 29</t>
  </si>
  <si>
    <t>Significant Accounting Policies (Policies)</t>
  </si>
  <si>
    <t>Cash and Cash Equivalents, Policy [Policy Text Block]</t>
  </si>
  <si>
    <t>(a) Cash and Cash Equivalents Our cash and cash equivalents include demand deposits with financial institutions and short-term, highly-liquid instruments with original maturities of three months or less when purchased.</t>
  </si>
  <si>
    <t>Investment, Policy [Policy Text Block]</t>
  </si>
  <si>
    <t>(b) Investments We currently classify all of our investments in fixed maturities, equity securities and other investments as available-for-sale, and report them at fair value. Subsequent to our acquisition of available-for-sale securities, we record changes in value through the date of disposition as unrealized holding gains and losses, net of tax effects, and include them as a component of comprehensive income.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equity securities, we intend to hold, and have the ability to hold, the security for a period sufficient for us to recover our cost basis, or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equity security has incurred an other-than-temporary impairment, we permanently reduce the cost of the security to fair value and recognize an impairment charge in net income.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t>
  </si>
  <si>
    <t>Fair Value of Financial Instruments, Policy [Policy Text Block]</t>
  </si>
  <si>
    <t>(c) Fair Value See Note 3 in our Notes to Consolidated Financial Statements for a discussion regarding the fair value measurement of our investments at December 31, 2015 .</t>
  </si>
  <si>
    <t>Premiums Receivable, Basis of Accounting, Policy [Policy Text Block]</t>
  </si>
  <si>
    <t>(d) 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132,000 and $34,000 at December 31, 2015 and 2014 , respectively. When we receive premium payments from policyholders prior to the effective date of the related policy, we record an advance premiums liability. On the policy effective date, we reduce the advance premium liability and record the premiums as described above.</t>
  </si>
  <si>
    <t>Deferred Policy Acquisition Costs, Policy [Policy Text Block]</t>
  </si>
  <si>
    <t>(e) Policy Acquisition Costs We incur policy acquisition costs that vary with, and are directly related to, the production of new business. We capitalize policy acquisition costs to the extent recoverable, then we amortize those costs over the contract period of the related policy.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t>
  </si>
  <si>
    <t>Property, Plant and Equipment, Policy [Policy Text Block]</t>
  </si>
  <si>
    <t>(f) 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t>
  </si>
  <si>
    <t>Internal Use Software, Policy [Policy Text Block]</t>
  </si>
  <si>
    <t>ii) Capitalized Software We capitalize certain direct development costs associated with internal-use software. We expect to amortize the capitalized software costs related to our new policy administration system and data warehouse over their expected seven year useful lives. We amortize the costs related to our new claims processing system over its expected seven year useful life. See Note 7 in our Notes to Consolidated Financial Statements for a discussion of our property, equipment and capitalized software, including our new property, that was purchased during 2015.</t>
  </si>
  <si>
    <t>Property, Plant and Equipment, Impairment [Policy Text Block]</t>
  </si>
  <si>
    <t>iii) Impairment of Long-lived Assets We annually review our long-lived assets,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si>
  <si>
    <t>Unpaid Policy Claims and Claims Adjustment Expense, Policy [Policy Text Block]</t>
  </si>
  <si>
    <t>(g) 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we report losses net of amounts ceded to reinsurers. We do not discount our loss reserves for financial statement purposes.</t>
  </si>
  <si>
    <t>Management Fees, Policy [Policy Text Block]</t>
  </si>
  <si>
    <t>(h) Managing General Agent Fees and Policy Fees Our policy fees consist of the managing general agent fee and a pay-plan fee. Regulatory authorities in Florida, Georgia, and Rhode Island allow managing general agents to charge policyholders a $25 fee on each policy written. The regulatory authority in Hawaii allows managing general agents to charge policyholders a $50 fee on each policy written, while the regulatory authority in Texas allows managing general agents to charge policyholders a $25 or $75 fee, depending on the type of policy issued. Regulatory authorities in Louisiana, Massachusetts and Texas also allow managing general agents to charge a $25 inspection fee, depending on the type of homeowner policy issued. We defer such fees as unearned revenue and then include them in income on a pro rata basis over the term of the underlying policies. We record our pay-plan fees, which we charge to all policyholders that pay their premium in more than one installment, as income when collected. We report all policy-related fees in other revenue on our Consolidated Statements of Comprehensive Income.</t>
  </si>
  <si>
    <t>Reinsurance Accounting Policy [Policy Text Block]</t>
  </si>
  <si>
    <t>(i)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prepaid reinsurance premiums, and a liability, reinsurance payable, for the entire contract amount upon commencement of our new reinsurance agreements. We amortize our prepaid reinsurance premiums over the 12-month contract period.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5 , 2014 or 2013 .</t>
  </si>
  <si>
    <t>Assessment [Policy Text Block]</t>
  </si>
  <si>
    <t>(j) 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5 , we did not receive any significant assessments from the regulatory authorities in the states in which our insurance affiliates operate.</t>
  </si>
  <si>
    <t>Income Tax, Policy [Policy Text Block]</t>
  </si>
  <si>
    <t>(k) 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5 , 2014 or 2013 .</t>
  </si>
  <si>
    <t>Advertising Cost, Policy, Expensed Advertising Cost [Policy Text Block]</t>
  </si>
  <si>
    <t>(l) Advertising Costs We expense all advertising costs when we incur those costs. For the years ended December 31, 2015 , 2014 and 2013 , we incurred advertising costs of $2,630,000 , $1,819,000 , and $1,801,000 , respectively.</t>
  </si>
  <si>
    <t>Earnings Per Share, Policy [Policy Text Block]</t>
  </si>
  <si>
    <t xml:space="preserve">(m) Earnings Per Share We report both basic earnings per share and diluted earnings per share. To calculate basic earnings per share, we divide net income attributable to common stockholders by the weighted-average number of common stock shares outstanding during the period. We calculate diluted earnings per share by dividing net income attributable to common stockholders by the weighted-average number of common stock shares, common stock equivalents, and restricted shares outstanding during the period. </t>
  </si>
  <si>
    <t>Concentration Risk, Credit Risk, Policy [Policy Text Block]</t>
  </si>
  <si>
    <t xml:space="preserve">(n) Concentrations of Risk Our current operations subject us to the following concentrations of risk: • a concentration of revenue because we write primarily homeowners policies • a geographic concentration resulting from the fact that, though we now operate in ten states, we still write approximately 59% of our gross written premium in Florida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 a concentration of credit risk with regard to our cash, because we choose to deposit all our cash at two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72,405,000 and $61,385,000 in excess of Federal Deposit Insurance Corporation (FDIC) insurance limits at December 31, 2015 and 2014 , respectively. The $11,020,000 increase in excess of FDIC insurance limits is the result of holding more cash and at the end of 2015 than we did in 2014. </t>
  </si>
  <si>
    <t>New Accounting Pronouncements and Changes in Accounting Principles [Text Block]</t>
  </si>
  <si>
    <t>(o) Accounting Pronouncements We have evaluated recent accounting pronouncements that have had or may have a significant effect on our financial statements or on our disclosures. In May 2015, the Financial Accounting Standards Board (FASB) issued Accounting Standards Update No. 2015-09 (ASU 2015-09), Financial Services - Insurance (Topic 944), which improves disclosure requirements for all insurance entities that issue short-duration contracts. The amendments in ASU 2015-09 increase transparency of significant estimates made in measuring the liability for unpaid claims and claim adjustment expenses, improve comparability by requiring consistent disclosure of information, and provide financial statement users with additional information to facilitate analysis of the amount, timing, and uncertainty of cash flows and the development of loss reserve estimates. ASU 2015-09 is effective for all public entities for annual periods, beginning after December 15, 2015 and interim periods within annual periods beginning after December 15, 2016. For all other entities, the amendments are effective for annual years beginning after December 15, 2016, and for interim periods within annual years beginning after December 15, 2017. Early adoption is permitted. We do not expect that our adoption of ASU 2015-09 will have a material effect on our consolidated financial statements. In August 2015, the SEC issued Final Rulemaking Release No. 33-9877: Pay Ratio Disclosure . The amendments covered by the Final Rules to Implement Section 953(b) of the Dodd-Frank Concerning Pay Ratio Disclosures requires disclosure of (1) an entity's median annual compensation for all employees, other than the chief executive officer, and the total annual compensation for the entity's chief executive officer, and (2) the two amounts expressed as a ratio. The release is effective for all public entities in the annual report for the first full fiscal year beginning on or after January 1, 2017, with a transition period provided for new registrants. We are evaluating the impact of the new guidance on our consolidated financial statements; however, we do not expect that our adoption of this guidance will have a material effect on our consolidated financial statements. In January 2016, the FASB issued Accounting Standards Update No. 2016-01, Recognition and Measurement of Financial Assets and Financial Liabilities (ASU 2016-01). This update substantially revises standards for the recognition, measurement and presentation of financial instruments. This standard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t>
  </si>
  <si>
    <t>Investments (Tables)</t>
  </si>
  <si>
    <t>Schedule of Available-for-sale Securities Reconciliation</t>
  </si>
  <si>
    <t>The following table details the difference between cost or adjusted/amortized cost and estimated fair value, by major investment category, at December 31, 2015 and 2014 : Cost or Adjusted/Amortized Cost Gross Unrealized Gains Gross Unrealized Losses Fair Value December 31, 2015 U.S. government and agency securities $ 81,973 $ 148 $ 474 $ 81,647 Foreign governments 2,038 37 — 2,075 States, municipalities and political subdivisions 154,004 2,391 490 155,905 Public utilities 8,398 128 33 8,493 Corporate securities 148,170 880 2,292 146,758 Redeemable preferred stocks 1,832 37 49 1,820 Total fixed maturities 396,415 3,621 3,338 396,698 Mutual Funds 26,357 — 14 26,343 Public utilities 1,342 44 34 1,352 Other common stocks 18,624 2,615 545 20,694 Nonredeemable preferred stocks 2,356 67 6 2,417 Total equity securities 48,679 2,726 599 50,806 Other investments 4,980 230 — 5,210 Total investments $ 450,074 $ 6,577 $ 3,937 $ 452,714 December 31, 2014 U.S. government and agency securities $ 134,601 $ 423 $ 590 $ 134,434 Foreign government 3,275 79 — 3,354 States, municipalities and political subdivisions 90,262 1,866 217 91,911 Public utilities 9,044 217 39 9,222 Corporate securities 111,787 1,409 580 112,616 Redeemable preferred stocks 1,094 9 10 1,093 Total fixed maturities 350,063 4,003 1,436 352,630 Public utilities 1,222 211 — 1,433 Other common stocks 19,560 3,738 250 23,048 Nonredeemable preferred stocks 1,496 17 7 1,506 Total equity securities 22,278 3,966 257 25,987 Other investments 2,749 261 — 3,010 Total investments $ 375,090 $ 8,230 $ 1,693 $ 381,627</t>
  </si>
  <si>
    <t>Schedule of Realized Gain (Loss)</t>
  </si>
  <si>
    <t>The following tables detail our realized gains (losses) by major investment category for the years ended December 31, 2015 , 2014 and 2013 : 2015 2014 2013 Gains (Losses) Fair Value at Sale Gains (Losses) Fair Value at Sale Gains (Losses) Fair Value at Sale Fixed maturities $ 727 $ 87,141 $ 92 $ 5,598 $ 103 $ 23,187 Equity securities 1,895 7,790 298 111,325 31 155 Total realized gains 2,622 94,931 390 116,923 134 23,342 Fixed maturities (595 ) 38,485 (228 ) 11,389 (261 ) 43,751 Equity securities (1,200 ) 4,172 (182 ) 1,529 (2 ) 28 Total realized losses (1,795 ) 42,657 (410 ) 12,918 (263 ) 43,779 Net realized investment gains (losses) $ 827 $ 137,588 $ (20 ) $ 129,841 $ (129 ) $ 67,121</t>
  </si>
  <si>
    <t>Investments Classified by Contractual Maturity Date</t>
  </si>
  <si>
    <t>The table below summarizes our fixed maturities at year end by contractual maturity periods. Actual results may differ as issuers may have the right to call or prepay obligations, with or without penalties, prior to the contractual maturity of those obligations. December 31, 2015 Cost or Amortized Cost Percent of Total Fair Value Percent of Total Due in one year or less $ 50,080 12.6 % $ 50,135 12.6 % Due after one year through five years 163,917 41.3 % 163,621 41.2 % Due after five years through ten years 131,968 33.3 % 131,678 33.2 % Due after ten years 50,450 12.8 % 51,264 13.0 % Total $ 396,415 100.0 % $ 396,698 100.0 %</t>
  </si>
  <si>
    <t>Investment Income</t>
  </si>
  <si>
    <t>The following table summarizes our net investment income by major investment category: Year Ended December 31, 2015 2014 2013 Fixed maturities $ 8,092 $ 5,866 $ 3,512 Equity securities 859 734 280 Cash and cash equivalents 25 9 31 Other investments 222 166 48 Other assets 14 20 — Investment income $ 9,212 $ 6,795 $ 3,871 Investment expenses (267 ) (312 ) (206 ) Net investment income $ 8,945 $ 6,483 $ 3,665</t>
  </si>
  <si>
    <t>Schedule of Unrealized Loss on Investments</t>
  </si>
  <si>
    <t>The following table presents an aging of our unrealized investment losses by investment class: Less Than Twelve Months Twelve Months or More Number of Securities* Gross Unrealized Losses Fair Value Number of Securities* Gross Unrealized Losses Fair Value December 31, 2015 U.S. government and agency securities 73 $ 265 $ 44,786 21 $ 209 $ 11,250 States, municipalities and political subdivisions 61 463 56,971 5 27 7,620 Public utilities 8 4 1,961 1 29 1,015 Corporate securities 242 2,025 92,429 9 267 10,047 Redeemable preferred stocks 7 49 746 — — — Total fixed maturities 391 2,806 196,893 36 532 29,932 Mutual Funds 1 14 26,343 — — — Public utilities 4 34 697 — — — Other common stocks 63 497 6,665 3 48 118 Nonredeemable preferred stocks 19 6 1,161 — — — Total equity securities 87 551 34,866 3 48 118 Total 478 $ 3,357 $ 231,759 39 $ 580 $ 30,050 December 31, 2014 U.S. government and agency securities 32 $ 285 $ 36,081 20 $ 305 $ 16,947 States, municipalities and political subdivisions 24 100 22,272 11 117 14,310 Public utilities 1 1 1,274 1 38 1,014 Corporate securities 23 271 23,738 16 309 20,215 Redeemable preferred stocks 4 10 408 — — — Total fixed maturities 84 667 83,773 48 769 52,486 Other common stocks 54 247 3,992 1 3 31 Nonredeemable preferred stocks 4 7 378 — — — Total equity securities 58 254 4,370 1 3 31 Total 142 $ 921 $ 88,143 49 $ 772 $ 52,517</t>
  </si>
  <si>
    <t>Fair Value, Measurement Inputs, Disclosure</t>
  </si>
  <si>
    <t>The following table presents the fair value measurements of our financial instruments on a recurring basis by level at December 31, 2015 and December 31, 2014 : December 31, 2015 Total Level 1 Level 2 Level 3 U.S. government and agency securities $ 81,647 $ — $ 81,647 $ — Foreign governments 2,075 — 2,075 — States, municipalities and political subdivisions 155,905 — 155,905 — Public utilities 8,493 — 8,493 — Corporate securities 146,758 — 146,758 — Redeemable preferred stocks 1,820 1,820 — — Total fixed maturities 396,698 1,820 394,878 — Mutual Funds 26,343 26,343 — — Public utilities 1,352 1,352 — — Other common stocks 20,694 20,694 — — Nonredeemable preferred stocks 2,417 2,417 — — Total equity securities 50,806 50,806 — — Other investments 5,210 300 3,055 1,855 Total investments $ 452,714 $ 52,926 $ 397,933 $ 1,855 December 31, 2014 U.S. government and agency securities $ 134,434 $ — $ 134,434 $ — Foreign governments 3,354 — 3,354 — States, municipalities and political subdivisions 91,911 — 91,911 — Public utilities 9,222 — 9,222 — Corporate securities 112,616 — 112,616 — Redeemable preferred stocks 1,093 1,093 — — Total fixed maturities 352,630 1,093 351,537 — Public utilities 1,433 1,433 — — Other common stocks 23,048 23,048 — — Nonredeemable preferred stocks 1,506 1,506 — — Total equity securities 25,987 25,987 — — Other investments 3,010 300 739 1,971 Total investments $ 381,627 $ 27,380 $ 352,276 $ 1,971</t>
  </si>
  <si>
    <t>Fair Value, Assets Measured on Recurring Basis, Unobservable Input Reconciliation [Table Text Block]</t>
  </si>
  <si>
    <t>The table below presents the rollforward of our Level 3 investments held at fair value during the year ended December 31, 2015 : Other Investments December 31, 2014 $ 1,971 Transfers in — Partnership income 101 Return of capital (186 ) Unrealized gains in accumulated other comprehensive income (31 ) December 31, 2015 $ 1,855</t>
  </si>
  <si>
    <t>Other Investments Not Readily Marketable [Table Text Block]</t>
  </si>
  <si>
    <t>The information presented in the table below is as of December 31, 2015 . Initial Investment Book Value Unrealized Gain Fair Value DCR Mortgage Partners VI, L.P. $ 627 $ 660 $ 208 $ 868 RCH Mortgage Fund VI Investors, LP 1,000 965 22 987 Total Level 3 limited partnership investments 1,627 1,625 230 1,855 Kayne Senior Credit Fund II, L.P. 1,005 1,005 — 1,005 DCR Mortgage Partners VII, L.P. 2,000 2,000 — 2,000 Blackstone Alternative Solutions 2015 Trust 50 50 — 50 Total Level 2 limited partnership investments 3,055 3,055 — 3,055 Total limited partnership investments $ 4,682 $ 4,680 $ 230 $ 4,910 Other short-term investments 300 300 — 300 Total other investments $ 4,982 $ 4,980 $ 230 $ 5,210</t>
  </si>
  <si>
    <t>Fair Value Inputs, Assets, Quantitative Information [Table Text Block]</t>
  </si>
  <si>
    <t xml:space="preserve"> Fair Value Valuation Rate Impact Technique Unobservable Input Adjustment December 31, 2015 DCR VI $ (88 ) Discounted cash flow Discount rate based on D&amp;B paydex scale 2.35% RCH $ (341 ) Discounted cash flow Discount rate based on D&amp;B paydex scale 7.35% December 31, 2014 DCR VI $ (89 ) Discounted cash flow Discount rate based on D&amp;B paydex scale 2.35% RCH $ (292 ) Discounted cash flow Discount rate based on D&amp;B paydex scale 6.10%</t>
  </si>
  <si>
    <t>Acquisitions (Tables)</t>
  </si>
  <si>
    <t>Business Acquisition, Contingent Consideration [Line Items]</t>
  </si>
  <si>
    <t>Schedule of Business Acquisitions by Acquisition, Contingent Consideration [Table Text Block]</t>
  </si>
  <si>
    <t>The purchase price consisted of the following amounts: Fair market value of common stock issued $ 12,994 Estimate of potential contingent consideration (1) 540 Total purchase price $ 13,534 (1) The amount of the contingent consideration reflected in the table above reflects our estimate, as of December 31, 2015 , of the amount of contingent consideration that we will be required to pay to the former shareholders of FSH pursuant to the purchase agreement to acquire FSH and its subsidiaries. The contingent consideration will be paid out in additional shares of our stock based on the 180 day average of the closing price of our stock in the 180 days immediately prior to the one year anniversary of the closing of the acquisition. The contingent consideration will be measured at each reporting date with changes in its fair value recognized in our Consolidated Statements of Comprehensive Income.</t>
  </si>
  <si>
    <t>Schedule of Business Acquisitions, by Acquisition (Tables)</t>
  </si>
  <si>
    <t>Business Acquisition [Line Items]</t>
  </si>
  <si>
    <t>Schedule of Business Acquisitions, by Acquisition [Table Text Block]</t>
  </si>
  <si>
    <t>The final purchase price allocation is as follows: Cash $ 14,467 Investments 5,588 Premium and agents' receivable 1,496 Intangible assets 6,312 Goodwill 3,413 Other assets 609 Loss reserves (2,390 ) Unearned premiums (9,646 ) Reinsurance payable (998 ) Loans payable (2,246 ) Deferred taxes (1,399 ) Other liabilities (1,672 ) Total purchase price $ 13,534</t>
  </si>
  <si>
    <t>Business Acquisition, Pro Forma Information (Tables)</t>
  </si>
  <si>
    <t>Business Acquisition, Pro Forma Information, Nonrecurring Adjustment [Line Items]</t>
  </si>
  <si>
    <t>Business Acquisition, Pro Forma Information [Table Text Block]</t>
  </si>
  <si>
    <t xml:space="preserve"> For the Year Ended December 31, 2015 Pro Forma As Reported Adjustments Pro Forma Revenues $ 357,569 $ 1,127 $ 358,696 Net income $ 27,358 $ 77 $ 27,435 Diluted earnings per share $ 1.28 $ — $ 1.28</t>
  </si>
  <si>
    <t>Earnings Per Share (Tables)</t>
  </si>
  <si>
    <t>Schedule of Earnings Per Share, Basic and Diluted</t>
  </si>
  <si>
    <t>The following table shows the computation of basic and diluted EPS for the years ended December 31, 2015 , 2014 and 2013 : Year Ended December 31, 2015 2014 2013 Numerator: Net income attributable to common stockholders $ 27,358 $ 41,013 $ 20,342 Denominator: Weighted-average shares outstanding 21,218,233 19,933,652 16,100,882 Effect of dilutive securities 234,307 112,255 82,216 Weighted-average diluted shares 21,452,540 20,045,907 16,183,098 Basic earnings per share $ 1.29 $ 2.06 $ 1.26 Diluted earnings per share $ 1.28 $ 2.05 $ 1.26</t>
  </si>
  <si>
    <t>Deferred Policy Acquisition Costs (Tables)</t>
  </si>
  <si>
    <t>Deferred Costs, Capitalized, Prepaid, and Other Assets Disclosure [Table Text Block]</t>
  </si>
  <si>
    <t>The table below depicts the activity with regard to deferred policy acquisition costs: 2015 2014 Balance at January 1 $ 31,925 $ 25,186 Policy acquisition costs deferred 101,221 71,853 Amortization (86,414 ) (65,114 ) Balance at December 31 $ 46,732 $ 31,925</t>
  </si>
  <si>
    <t>Property and equipment (Tables)</t>
  </si>
  <si>
    <t>Property, Plant and Equipment [Table Text Block]</t>
  </si>
  <si>
    <t>Property and equipment, net consists of the following: Year Ended December 31, 2015 2014 Land $ 2,114 $ 2,114 Building and building improvements 4,298 1,469 Computer hardware and software 13,574 6,001 Office furniture and equipment 1,831 1,319 Leasehold improvements 141 141 Total, at cost 21,958 11,044 Less: accumulated depreciation and amortization (4,823 ) (3,022 ) Property and equipment, net $ 17,135 $ 8,022</t>
  </si>
  <si>
    <t>Reinsurance (Tables)</t>
  </si>
  <si>
    <t>Ceded Premiums Earned by type</t>
  </si>
  <si>
    <t>The table below summarizes the amounts of our ceded premiums written under the various types of agreements, as well as the amortization of prepaid reinsurance premiums: Year Ended December 31, 2015 2014 2013 Excess-of-loss $ (163,106 ) $ (125,638 ) $ (108,696 ) Equipment &amp; identity theft (6,169 ) (4,370 ) (2,608 ) Flood (14,533 ) (14,396 ) (13,378 ) Ceded premiums written $ (183,808 ) $ (144,404 ) $ (124,682 ) Increase in ceded unearned premiums 15,551 8,559 5,352 Ceded premiums earned $ (168,257 ) $ (135,845 ) $ (119,330 )</t>
  </si>
  <si>
    <t>Liability for Catastrophe Claims Disclosure</t>
  </si>
  <si>
    <t xml:space="preserve">Current year catastrophe losses by the event magnitude are shown in the following table. Number of Events (8) Incurred Loss and LAE (7) Combined Ratio Impact December 31, 2015 Current period catastrophe losses incurred $ 5 million to $10 million (1) 2 $ 11,523 3.4 % $ 1 million to $5 million (2) 7 14,699 4.4 % Less than $1 million (3) 5 2,343 0.7 % Total 14 $ 28,565 8.5 % December 31, 2014 Current period catastrophe losses incurred Less than $1 million (4) 3 829 0.3 % Total 3 $ 829 0.3 % December 31, 2013 Current period catastrophe losses incurred $ 1 million to $5 million (5) 1 1,839 0.9 % Less than $1 million (6) 2 1,763 0.9 % Total 3 $ 3,602 1.8 % (1) Reflects losses from winter storms in 2015. (2) Reflects losses from winter storms, hail storms and wind storms in 2015. (3) Reflects losses from winter storms, hail storms, Texas flooding, Hurricane Anna and Tropical Storm Bill in 2015. (4) Reflects losses from the Richland hailstorm, Hurricane Arthur and the Revere Tornado in 2014. (5) Reflects losses from Winter Storm Nemo in 2013. (6) Reflects losses from the Orlando weather event and Tropical Storm Andrea in 2013. (7) Incurred loss and LAE is equal to losses and LAE paid plus the change in case and incurred but not reported reserves. (8) These amounts represent the actual number of catastrophic events. The numbers are not presented in thousands. </t>
  </si>
  <si>
    <t>Reinsurance Recoverable</t>
  </si>
  <si>
    <t xml:space="preserve"> Reinsurance recoverable at the balance sheet dates consists of the following: December 31, 2015 2014 Reinsurance recoverable on unpaid losses and LAE $ 2,114 $ 1,252 Reinsurance recoverable on paid losses and LAE 847 816 Reinsurance recoverable $ 2,961 $ 2,068</t>
  </si>
  <si>
    <t>Reinsurance, Effect on Operations</t>
  </si>
  <si>
    <t>The following table depicts written premiums, earned premiums and losses, showing the effects that our reinsurance transactions have on these components of our Consolidated Statements of Comprehensive Income: Year ended December 31, 2015 2014 2013 Premium written: Direct $ 548,916 $ 417,769 $ 339,765 Assumed 20,820 18,984 41,587 Ceded (183,808 ) (144,404 ) (124,682 ) Net premium written $ 385,928 $ 292,349 $ 256,670 Change in unearned premiums: Direct $ (65,300 ) $ (38,995 ) $ (44,422 ) Assumed (221 ) 2,937 (20,222 ) Ceded 15,551 8,559 5,352 Net increase $ (49,970 ) $ (27,499 ) $ (59,292 ) Premiums earned: Direct $ 483,616 $ 378,774 $ 295,343 Assumed 20,599 21,921 21,365 Ceded (168,257 ) (135,845 ) (119,330 ) Net premiums earned $ 335,958 $ 264,850 $ 197,378 Losses and LAE incurred: Direct $ 188,270 $ 111,820 $ 92,526 Assumed 7,861 8,672 9,240 Ceded (13,023 ) (2,415 ) (2,936 ) Net losses and LAE incurred $ 183,108 $ 118,077 $ 98,830</t>
  </si>
  <si>
    <t>Reinsurance Effects On Unpaid Lossses, LAE and Unearned Premiums</t>
  </si>
  <si>
    <t>The following table highlights the effects that our reinsurance transactions have on unpaid losses and loss adjustment expenses and unearned premiums in our Consolidated Balance Sheets: December 31, 2015 2014 2013 Unpaid losses and LAE: Direct $ 72,373 $ 49,734 $ 42,954 Assumed 4,419 4,702 4,497 Gross unpaid losses and LAE 76,792 54,436 47,451 Ceded (2,114 ) (1,252 ) (1,957 ) Net unpaid losses and LAE $ 74,678 $ 53,184 $ 45,494 Unearned premiums: Direct $ 287,148 $ 212,201 $ 173,206 Assumed 17,506 17,285 20,222 Gross unearned premiums 304,654 229,486 193,428 Ceded (79,400 ) (63,827 ) (55,268 ) Net unearned premiums $ 225,254 $ 165,659 $ 138,160</t>
  </si>
  <si>
    <t>Reserve for Unpaid Losses (Tables)</t>
  </si>
  <si>
    <t>Schedule of Causes of Increase (Decrease) in Liability for Unpaid Claims and Claims Adjustment Expense [Table Text Block]</t>
  </si>
  <si>
    <t>The table below summarizes the activity related to our reserve for unpaid losses: 2015 2014 2013 Balance at January 1 $ 54,436 $ 47,451 $ 35,692 Acquisition of Family Security Insurance Company, Inc. reserves 2,390 — — Less: reinsurance recoverable on unpaid losses 1,252 1,957 1,935 Net balance at January 1 $ 55,574 $ 45,494 $ 33,757 Incurred related to: Current year 185,476 122,114 94,752 Prior years (2,368 ) (4,037 ) 4,078 Total incurred $ 183,108 $ 118,077 $ 98,830 Paid related to: Current year 127,306 83,967 62,494 Prior years 36,698 26,420 24,599 Total paid $ 164,004 $ 110,387 $ 87,093 Net balance at December 31 $ 74,678 $ 53,184 $ 45,494 Plus: reinsurance recoverable on unpaid losses 2,114 1,252 1,957 Balance at December 31 $ 76,792 $ 54,436 $ 47,451</t>
  </si>
  <si>
    <t>Long-Term Debt (Tables)</t>
  </si>
  <si>
    <t>Schedule of Maturities of Long-term Debt [Table Text Block]</t>
  </si>
  <si>
    <t>At December 31, 2015 , the annual maturities of our long-term debt were as follows: Amount 2016 $ 1,176 2017 1,176 2018 1,176 2019 1,176 2020 1,176 Thereafter 6,473 Total debt $ 12,353</t>
  </si>
  <si>
    <t>Income Taxes (Tables)</t>
  </si>
  <si>
    <t>Schedule of Components of Income Tax Expense (Benefit) [Table Text Block]</t>
  </si>
  <si>
    <t>The following table summarizes the provision for income taxes: Year Ended December 31, 2015 2014 2013 Federal: Current $ 10,143 $ 21,633 $ 11,413 Deferred 2,103 (996 ) 1,026 Provision for Federal income tax expense 12,246 20,637 12,439 State: Current 2,054 2,945 1,581 Deferred 202 (185 ) 125 Provision for State income tax expense 2,256 2,760 1,706 Provision for income taxes $ 14,502 $ 23,397 $ 14,145</t>
  </si>
  <si>
    <t>Tax Expense Reconciliation [Table Text Block]</t>
  </si>
  <si>
    <t>The actual income tax expense differs from the expected income tax expense computed by applying the combined applicable effective federal and state tax rates to income before the provision for income taxes as follows: Year Ended December 31, 2015 2014 2013 Expected income tax expense at federal rate $ 14,671 $ 22,545 $ 12,070 State tax expense, net of federal deduction benefit 1,023 1,660 1,140 Dividend received deduction — (350 ) (47 ) Prior period adjustment 42 — 699 Section 847 payments (693 ) — — Other, net (541 ) (458 ) 283 Reported income tax expense $ 14,502 $ 23,397 $ 14,145</t>
  </si>
  <si>
    <t>Schedule of Deferred Tax Assets and Liabilities [Table Text Block]</t>
  </si>
  <si>
    <t>The table below summarizes the significant components of our net deferred tax liability : December 31, 2015 2014 Deferred tax assets: Unearned premiums $ 18,182 $ 13,483 Tax-related discount on loss reserve 936 671 Bad debt expense 51 13 Other-than-temporary impairment 28 56 Other 432 651 Total deferred tax assets 19,629 14,874 Deferred tax liabilities: Unrealized gain (1,019 ) (2,526 ) Deferred acquisitions costs (18,976 ) (12,128 ) Capitalized software (251 ) (443 ) Intangible asset (1,974 ) — Other (433 ) (772 ) Total deferred tax liabilities (22,653 ) (15,869 ) Net deferred tax liability $ (3,024 ) $ (995 )</t>
  </si>
  <si>
    <t>Statutory Accounting and Regulation (Tables)</t>
  </si>
  <si>
    <t>Assessments</t>
  </si>
  <si>
    <t>The table below summarizes the activity related to assessments levied upon our insurance affiliates: 2015 2014 2013 Expected recoveries of assessments, January 1 $ — $ 7 $ 1,646 Assessments expensed 226 72 31 Assessments recovered 1 (2 ) (1,528 ) Assessments not recoverable (227 ) (77 ) (142 ) Expected recoveries of assessments, December 31 $ — $ — $ 7</t>
  </si>
  <si>
    <t>Statutory Accounting Practices, Statutory to GAAP Net Income Reconciliation [Table Text Block]</t>
  </si>
  <si>
    <t>The table below reconciles our consolidated GAAP net income to the statutory net income of our insurance affiliates: Year Ended December 31, 2015 2014 2013 Consolidated GAAP net income $ 27,358 $ 41,013 $ 20,342 Increase (decrease) due to: Commissions 339 (12,258 ) 2,281 Deferred income taxes (2,518 ) 64 (3,992 ) Deferred policy acquisition costs (4,962 ) (788 ) (868 ) Allowance for doubtful accounts 97 5 5 Assessments — (78 ) (1,567 ) Prepaid expenses 131 (136 ) 22 Operations of non-statutory subsidiaries (10,077 ) (14,915 ) (9,023 ) January net income for Family Security Insurance Company, Inc. 152 — — Statutory net income of insurance affiliates $ 10,520 $ 12,907 $ 7,200</t>
  </si>
  <si>
    <t>Statutory Accounting Practices, Statutory to GAAP, Stockholders' Equity Reconciliation [Table Text Block]</t>
  </si>
  <si>
    <t>The table below reconciles our consolidated GAAP stockholders’ equity to the surplus as regards policyholders of our insurance affiliates: December 31, 2015 2014 Consolidated GAAP stockholders’ equity $ 239,211 $ 203,763 Increase (decrease) due to: Deferred policy acquisition costs (9,031 ) (4,069 ) Deferred income taxes 917 (668 ) Investments 185 (596 ) Non-admitted assets (1,066 ) (274 ) Surplus debentures 12,353 13,529 Provision for reinsurance (734 ) (566 ) Equity of non-statutory subsidiaries (96,825 ) (85,250 ) Commissions 876 538 Prepaid expenses (26 ) (158 ) Paid in surplus 5,000 — Statutory surplus as regards policyholders of insurance affiliates $ 150,860 $ 126,249</t>
  </si>
  <si>
    <t>Leases (Tables)</t>
  </si>
  <si>
    <t>Schedule of Future Minimum Rental Payments for Operating Leases [Table Text Block]</t>
  </si>
  <si>
    <t>At December 31, 2015 , our minimum future lease payments under non-cancellable operating leases are: Amount 2016 $ 113 2017 63 2018 2 2019* 1 * There are no lease payments beyond 2019.</t>
  </si>
  <si>
    <t>Accumulated Other Comprehensive Income (Tables)</t>
  </si>
  <si>
    <t>Schedule of Accumulated Other Comprehensive Income (Loss)</t>
  </si>
  <si>
    <t>The table below details the components of accumulated other comprehensive income at year end: Pre-Tax Amount Tax (Expense)Benefit Net-of-Tax Amount December 31, 2012 $ 4,254 $ (1,641 ) $ 2,613 Changes in net unrealized gain on investments (4,233 ) 1,633 (2,600 ) Reclassification adjustment for net realized losses 129 (50 ) 79 December 31, 2013 150 (58 ) 92 Changes in net unrealized loss on investments 6,367 (2,460 ) 3,907 Reclassification adjustment for net realized losses 20 (8 ) 12 December 31, 2014 6,537 (2,526 ) 4,011 Changes in net unrealized gain on investments (3,070 ) 1,187 (1,883 ) Reclassification adjustment for net realized gains (827 ) 319 (508 ) December 31, 2015 $ 2,640 $ (1,020 ) $ 1,620</t>
  </si>
  <si>
    <t>Stockholders' Equity (Tables)</t>
  </si>
  <si>
    <t>Dividends Declared [Table Text Block]</t>
  </si>
  <si>
    <t>Our Board declared dividends on our outstanding shares of common stock to shareholders of record as follows for the periods presented (in thousands, except per share amounts): Year Ended December 31, 2015 2014 2013 Per Share Amount Aggregate Amount Per Share Amount Aggregate Amount Per Share Amount Aggregate Amount First Quarter $ 0.05 $ 1,073 $ 0.04 $ 832 $ 0.03 $ 486 Second Quarter $ 0.05 $ 1,077 $ 0.04 $ 834 $ 0.03 $ 486 Third Quarter $ 0.05 $ 1,076 $ 0.04 $ 834 $ 0.03 $ 486 Fourth Quarter $ 0.05 $ 1,076 $ 0.04 $ 836 $ 0.03 $ 486</t>
  </si>
  <si>
    <t>Stock-Based Compensation (Tables)</t>
  </si>
  <si>
    <t>Schedule of Nonvested Share Activity [Table Text Block]</t>
  </si>
  <si>
    <t>The following table presents certain information related to the activity of our non-vested common stock grants: Number of Restricted Shares Weighted Average Grant Date Fair Value Outstanding as of December 31, 2012 86,990 $ 5.25 Granted 10,476 7.64 Vested 17,398 5.25 Outstanding as of December 31, 2013 80,068 5.56 Granted 103,156 13.86 Forfeited 8,057 7.69 Vested 21,784 6.40 Outstanding as of December 31, 2014 153,383 10.91 Granted 130,442 20.38 Forfeited 14,365 13.80 Vested 90,277 12.71 Outstanding as of December 31, 2015 179,183 $ 16.67</t>
  </si>
  <si>
    <t>Significant Accounting Policies - Narrative (Details) - USD ($)</t>
  </si>
  <si>
    <t>Allowance for Uncollectible Premium</t>
  </si>
  <si>
    <t>Finite-Lived Intangible Asset, Useful Life</t>
  </si>
  <si>
    <t>7 years</t>
  </si>
  <si>
    <t>Schedule of Managing General Agent and Policy Fees [Line Items]</t>
  </si>
  <si>
    <t>Advertising Expense</t>
  </si>
  <si>
    <t>Concentration Risk, Percentage</t>
  </si>
  <si>
    <t>59.00%</t>
  </si>
  <si>
    <t>Cash, FDIC Insured Amount</t>
  </si>
  <si>
    <t>Cash, FDIC Insured Amount, Period Increase (Decrease)</t>
  </si>
  <si>
    <t>FLORIDA | Policy Underwriting Fee [Member] | Option 1 [Member]</t>
  </si>
  <si>
    <t>Policy Charges, Insurance</t>
  </si>
  <si>
    <t>GEORGIA | Policy Underwriting Fee [Member]</t>
  </si>
  <si>
    <t>RHODE ISLAND | Policy Underwriting Fee [Member]</t>
  </si>
  <si>
    <t>HAWAII | Policy Underwriting Fee [Member]</t>
  </si>
  <si>
    <t>TEXAS | Policy Underwriting Fee [Member] | Option 1 [Member]</t>
  </si>
  <si>
    <t>TEXAS | Policy Underwriting Fee [Member] | Option 2 [Member]</t>
  </si>
  <si>
    <t>TEXAS | Inspection Fees [Member]</t>
  </si>
  <si>
    <t>LOUISIANA | Inspection Fees [Member]</t>
  </si>
  <si>
    <t>MASSACHUSETTS | Inspection Fees [Member]</t>
  </si>
  <si>
    <t>Investments - Narrative (Details) - USD ($)</t>
  </si>
  <si>
    <t>Investment Holdings [Line Items]</t>
  </si>
  <si>
    <t>Other than Temporary Impairment Losses, Investments, Available-for-sale Securities</t>
  </si>
  <si>
    <t>Fair Value of Limited Partnership Interest</t>
  </si>
  <si>
    <t>Kayne Senior Credit Fund II, L.P. [Member]</t>
  </si>
  <si>
    <t>Payments to Acquire Other Investments</t>
  </si>
  <si>
    <t>United Capital Funding Corp. [Member]</t>
  </si>
  <si>
    <t>Other Long-term Investments</t>
  </si>
  <si>
    <t>Investments Reconciliation, Investments by Category (Details) - USD ($) $ in Thousands</t>
  </si>
  <si>
    <t>Schedule of Available-for-sale Securities [Line Items]</t>
  </si>
  <si>
    <t>Available-for-sale Securities, Amortized Cost Basis</t>
  </si>
  <si>
    <t>Available-for-sale Securities, Gross Unrealized Gain, Accumulated in Investments</t>
  </si>
  <si>
    <t>Available-for-sale Securities, Gross Unrealized Loss, Accumulated in Investments</t>
  </si>
  <si>
    <t>US Government and Government Agencies and Authorities [Member]</t>
  </si>
  <si>
    <t>Available-for-sale Securities, Debt Securities</t>
  </si>
  <si>
    <t>Foreign Government Debt Securities [Member]</t>
  </si>
  <si>
    <t>US States and Political Subdivisions Debt Securities [Member]</t>
  </si>
  <si>
    <t>Public Utility, Bonds [Member]</t>
  </si>
  <si>
    <t>All Other Corporate Bonds [Member]</t>
  </si>
  <si>
    <t>Redeemable Preferred Stock [Member]</t>
  </si>
  <si>
    <t>Mutual Fund [Member]</t>
  </si>
  <si>
    <t>Available-for-sale Equity Securities, Accumulated Gross Unrealized Gain, before Tax</t>
  </si>
  <si>
    <t>Available-for-sale Equity Securities, Accumulated Gross Unrealized Loss, before Tax</t>
  </si>
  <si>
    <t>Available-for-sale Securities, Equity Securities</t>
  </si>
  <si>
    <t>Public Utility, Equities [Member]</t>
  </si>
  <si>
    <t>Other Common Stock [Member]</t>
  </si>
  <si>
    <t>Nonredeemable Preferred Stock [Member]</t>
  </si>
  <si>
    <t>Investments Gains and Losses by Security Type (Details) - USD ($) $ in Thousands</t>
  </si>
  <si>
    <t>Available-for-sale Securities, Gross Realized Gains</t>
  </si>
  <si>
    <t>Available-for-sale, Gross Realized Gains, Fair Value at Sale</t>
  </si>
  <si>
    <t>Available-for-sale Securities, Gross Realized Losses</t>
  </si>
  <si>
    <t>Available-for-sale, Gross Realized Losses, Fair Value at Sale</t>
  </si>
  <si>
    <t>Available-for-sale Securities, Gross Realized Gain (Loss)</t>
  </si>
  <si>
    <t>Available-for-sale, Gross Realized Gains (Losses), Fair Value at Sale</t>
  </si>
  <si>
    <t>Investments Classified by Maturity Date (Details) - USD ($) $ in Thousands</t>
  </si>
  <si>
    <t>Available-for-sale Securities, Debt Maturities, within One Year, Amortized Cost Basis, Percent of Total</t>
  </si>
  <si>
    <t>12.60%</t>
  </si>
  <si>
    <t>Available-for-sale Securities, Debt Maturities, within One Year, Fair Value, Percent of Total</t>
  </si>
  <si>
    <t>Available-for-sale Securities, Debt Maturities, after One Through Five Years, Amortized Cost Basis, Percent of Total</t>
  </si>
  <si>
    <t>41.30%</t>
  </si>
  <si>
    <t>Available-for-sale Securities, Debt Maturities, after One Through Five Years, Fair Value, Percent of Total</t>
  </si>
  <si>
    <t>41.20%</t>
  </si>
  <si>
    <t>Available-for-sale Securities, Debt Maturities, after Five Through Ten Years, Amortized Cost Basis, Percent of Total</t>
  </si>
  <si>
    <t>33.30%</t>
  </si>
  <si>
    <t>Available-for-sale Securities, Debt Maturities, after Five Through Ten Years, Fair Value, Percent of Total</t>
  </si>
  <si>
    <t>33.20%</t>
  </si>
  <si>
    <t>Available-for-sale Securities, Debt Maturities, after Ten Years, Amortized Cost Basis, Percent of Total</t>
  </si>
  <si>
    <t>12.80%</t>
  </si>
  <si>
    <t>Available-for-sale Securities, Debt Maturities, after Ten Years, Fair Value, Percent of Total</t>
  </si>
  <si>
    <t>13.00%</t>
  </si>
  <si>
    <t>Available-for-sale Securities, Debt Maturities, Amortized Cost Basis, Percent of Total</t>
  </si>
  <si>
    <t>100.00%</t>
  </si>
  <si>
    <t>Available-for-sale Securities</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Investments Net Investment Income by Major Category (Details) - USD ($) $ in Thousands</t>
  </si>
  <si>
    <t>Net Investment Income [Line Items]</t>
  </si>
  <si>
    <t>Investment expenses</t>
  </si>
  <si>
    <t>Investment Income, Net</t>
  </si>
  <si>
    <t>Debt Securities [Member]</t>
  </si>
  <si>
    <t>Cash, Cash Equivalents And Short-Term Investments [Member]</t>
  </si>
  <si>
    <t>Cash and Cash Equivalents [Member]</t>
  </si>
  <si>
    <t>Partnership Interest [Member]</t>
  </si>
  <si>
    <t>Mortgage-backed Securities, Issued by US Government Sponsored Enterprises [Member]</t>
  </si>
  <si>
    <t>Investments Aging of Unrealized Losses by Class (Details) $ in Thousands</t>
  </si>
  <si>
    <t>Dec. 31, 2015USD ($)security</t>
  </si>
  <si>
    <t>Dec. 31, 2014USD ($)security</t>
  </si>
  <si>
    <t>Available-for-sale Securities, Continuous Unrealized Loss Position, Less than Twelve Months, Fair Value</t>
  </si>
  <si>
    <t>Available-for-sale, Securities in Unrealized Loss Positions, Qualitative Disclosure, Number of Positions, Greater than or Equal to One Year | security</t>
  </si>
  <si>
    <t>Available-for-sale Securities, Continuous Unrealized Loss Position, 12 Months or Longer, Accumulated Loss</t>
  </si>
  <si>
    <t>Available-for-sale Securities, Continuous Unrealized Loss Position, Twelve Months or Longer, Fair Value</t>
  </si>
  <si>
    <t>Available-for-sale, Securities in Unrealized Loss Positions, Qualitative Disclosure, Number of Positions, Less than One Year | security</t>
  </si>
  <si>
    <t>Available-for-sale Securities, Continuous Unrealized Loss Position, Less than 12 Months, Accumulated Loss</t>
  </si>
  <si>
    <t>Corporate Debt Securities [Member]</t>
  </si>
  <si>
    <t>Investments by Category and Level (Details) - USD ($) $ in Thousands</t>
  </si>
  <si>
    <t>Level 1 [Member]</t>
  </si>
  <si>
    <t>Level 1 [Member] | US Government and Government Agencies and Authorities [Member]</t>
  </si>
  <si>
    <t>Level 1 [Member] | Foreign Government Debt Securities [Member]</t>
  </si>
  <si>
    <t>Level 1 [Member] | US States and Political Subdivisions Debt Securities [Member]</t>
  </si>
  <si>
    <t>Level 1 [Member] | Public Utility, Bonds [Member]</t>
  </si>
  <si>
    <t>Level 1 [Member] | Corporate Debt Securities [Member]</t>
  </si>
  <si>
    <t>Level 1 [Member] | Redeemable Preferred Stock [Member]</t>
  </si>
  <si>
    <t>Level 1 [Member] | Fixed Maturities [Member]</t>
  </si>
  <si>
    <t>Level 1 [Member] | Mutual Fund [Member]</t>
  </si>
  <si>
    <t>Level 1 [Member] | Public Utility, Equities [Member]</t>
  </si>
  <si>
    <t>Level 1 [Member] | Common Stock [Member]</t>
  </si>
  <si>
    <t>Level 1 [Member] | Nonredeemable Preferred Stock [Member]</t>
  </si>
  <si>
    <t>Level 1 [Member] | Equity Securities [Member]</t>
  </si>
  <si>
    <t>Level 1 [Member] | Other Long-term Investments [Member]</t>
  </si>
  <si>
    <t>Level 2 [Member]</t>
  </si>
  <si>
    <t>Level 2 [Member] | US Government and Government Agencies and Authorities [Member]</t>
  </si>
  <si>
    <t>Level 2 [Member] | Foreign Government Debt Securities [Member]</t>
  </si>
  <si>
    <t>Level 2 [Member] | US States and Political Subdivisions Debt Securities [Member]</t>
  </si>
  <si>
    <t>Level 2 [Member] | Public Utility, Bonds [Member]</t>
  </si>
  <si>
    <t>Level 2 [Member] | Corporate Debt Securities [Member]</t>
  </si>
  <si>
    <t>Level 2 [Member] | Redeemable Preferred Stock [Member]</t>
  </si>
  <si>
    <t>Level 2 [Member] | Fixed Maturities [Member]</t>
  </si>
  <si>
    <t>Level 2 [Member] | Mutual Fund [Member]</t>
  </si>
  <si>
    <t>Level 2 [Member] | Public Utility, Equities [Member]</t>
  </si>
  <si>
    <t>Level 2 [Member] | Common Stock [Member]</t>
  </si>
  <si>
    <t>Level 2 [Member] | Nonredeemable Preferred Stock [Member]</t>
  </si>
  <si>
    <t>Level 2 [Member] | Equity Securities [Member]</t>
  </si>
  <si>
    <t>Level 2 [Member] | Other Long-term Investments [Member]</t>
  </si>
  <si>
    <t>Fair Value, Inputs, Level 3 [Member]</t>
  </si>
  <si>
    <t>Fair Value, Inputs, Level 3 [Member] | US Government and Government Agencies and Authorities [Member]</t>
  </si>
  <si>
    <t>Fair Value, Inputs, Level 3 [Member] | Foreign Government Debt Securities [Member]</t>
  </si>
  <si>
    <t>Fair Value, Inputs, Level 3 [Member] | US States and Political Subdivisions Debt Securities [Member]</t>
  </si>
  <si>
    <t>Fair Value, Inputs, Level 3 [Member] | Public Utility, Bonds [Member]</t>
  </si>
  <si>
    <t>Fair Value, Inputs, Level 3 [Member] | Corporate Debt Securities [Member]</t>
  </si>
  <si>
    <t>Fair Value, Inputs, Level 3 [Member] | Redeemable Preferred Stock [Member]</t>
  </si>
  <si>
    <t>Fair Value, Inputs, Level 3 [Member] | Fixed Maturities [Member]</t>
  </si>
  <si>
    <t>Fair Value, Inputs, Level 3 [Member] | Mutual Fund [Member]</t>
  </si>
  <si>
    <t>Fair Value, Inputs, Level 3 [Member] | Public Utility, Equities [Member]</t>
  </si>
  <si>
    <t>Fair Value, Inputs, Level 3 [Member] | Common Stock [Member]</t>
  </si>
  <si>
    <t>Fair Value, Inputs, Level 3 [Member] | Nonredeemable Preferred Stock [Member]</t>
  </si>
  <si>
    <t>Fair Value, Inputs, Level 3 [Member] | Equity Securities [Member]</t>
  </si>
  <si>
    <t>Fair Value, Inputs, Level 3 [Member] | Other Long-term Investments [Member]</t>
  </si>
  <si>
    <t>Investments Investments, Level 3 Rollforward (Details) - USD ($) $ in Thousands</t>
  </si>
  <si>
    <t>Fair Value, Assets Measured on Recurring Basis, Unobservable Input Reconciliation [Line Items]</t>
  </si>
  <si>
    <t>Fair Value, Measurement with Unobservable Inputs Reconciliation, Recurring Basis, Asset Value</t>
  </si>
  <si>
    <t>Fair Value, Measurement Inputs, Disclosure [Text Block]</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Gain (Loss) Included in Other Comprehensive Income (Loss)</t>
  </si>
  <si>
    <t>Investments Investments, Other Investments (Details) - USD ($) $ in Thousands</t>
  </si>
  <si>
    <t>Schedule of Cost-method Investments [Line Items]</t>
  </si>
  <si>
    <t>Available-for-sale Securities, Accumulated Gross Unrealized Gain, before Tax</t>
  </si>
  <si>
    <t>DCR Mortgage Fund VI, L.P. [Member]</t>
  </si>
  <si>
    <t>Payments to Acquire Limited Partnership Interests</t>
  </si>
  <si>
    <t>RCH Mortgage Fund VI, L.P. [Member]</t>
  </si>
  <si>
    <t>DCR Mortgage Fund VII, L.P. [Member]</t>
  </si>
  <si>
    <t>Blackstone Alternative Solutions Trust 2015 [Member]</t>
  </si>
  <si>
    <t>Limited Partner [Member]</t>
  </si>
  <si>
    <t>Certificates of Deposit [Member]</t>
  </si>
  <si>
    <t>Payments to Acquire Restricted Certificates of Deposit</t>
  </si>
  <si>
    <t>Certificates of Deposit, at Carrying Value</t>
  </si>
  <si>
    <t>Cost Method Investments</t>
  </si>
  <si>
    <t>Fair Value, Inputs, Level 3 [Member] | Limited Partner [Member]</t>
  </si>
  <si>
    <t>Level 2 [Member] | Limited Partner [Member]</t>
  </si>
  <si>
    <t>Investments Fair Value Inputs, Assets, Quantitative Information (Details) - Discounted Cash Flow [Member] - Limited Partner [Member] - Fair Value, Inputs, Level 3 [Member] - USD ($) $ in Thousands</t>
  </si>
  <si>
    <t>Fair Value Inputs, Assets, Quantitative Information [Line Items]</t>
  </si>
  <si>
    <t>Fair Value Inputs, Discount Rate</t>
  </si>
  <si>
    <t>2.35%</t>
  </si>
  <si>
    <t>7.35%</t>
  </si>
  <si>
    <t>6.10%</t>
  </si>
  <si>
    <t>Acquisitions Pro Forma (Details) - USD ($) $ / shares in Units, $ in Thousands</t>
  </si>
  <si>
    <t>Revenues</t>
  </si>
  <si>
    <t>Business Acquisition, Pro Forma Revenue</t>
  </si>
  <si>
    <t>Business Acquisition, Pro Forma Net Income (Loss)</t>
  </si>
  <si>
    <t>Business Acquisition, Pro Forma Earnings Per Share, Diluted</t>
  </si>
  <si>
    <t>Series of Individually Immaterial Business Acquisitions [Member]</t>
  </si>
  <si>
    <t>Schedule of Business Acquisitions, by Acquisition, Contingent Consideration (Details) - Common Stock [Member] - Family Security Holdings (FSH) [Member] - USD ($) $ in Thousands</t>
  </si>
  <si>
    <t>Feb. 03, 2015</t>
  </si>
  <si>
    <t>Business Combination, Contingent Consideration, Liability, Average Stock Price, Valuation Period</t>
  </si>
  <si>
    <t>180 days</t>
  </si>
  <si>
    <t>Business Combination, Consideration Transferred, Equity Interests Issued and Issuable</t>
  </si>
  <si>
    <t>Business Combination, Consideration Transferred, Liabilities Incurred</t>
  </si>
  <si>
    <t>Business Combination, Consideration Transferred</t>
  </si>
  <si>
    <t>Business Combination, Consideration Transferred, Liabilities Incurred, Settlement Period</t>
  </si>
  <si>
    <t>1 year</t>
  </si>
  <si>
    <t>Schedule of Business Acquisitions, by Acquisition (Details) - Family Security Holdings (FSH) [Member] $ in Thousands</t>
  </si>
  <si>
    <t>Feb. 03, 2015USD ($)</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Intangible Assets, Other than Goodwill</t>
  </si>
  <si>
    <t>Business Combination, Recognized Identifiable Assets Acquired, Goodwill, and Liabilities Assumed, Net</t>
  </si>
  <si>
    <t>Business Combination, Recognized Identifiable Assets Acquired and Liabilities Assumed, Current Assets, Other</t>
  </si>
  <si>
    <t>Business Combination, Recognized Identifiable Assets Acquired and Liabilities Assumed, Contingent Liability</t>
  </si>
  <si>
    <t>Business Combination, Recognized Identifiable Assets Acquired and Liabilities Assumed, Current Liabilities, Deferred Revenue</t>
  </si>
  <si>
    <t>Business Combination, Recognized Identifiable Assets Acquired and Liabilities Assumed, Current Liabilities, Accounts Payable</t>
  </si>
  <si>
    <t>Business Combination, Recognized Identifiable Assets Acquired and Liabilities Assumed, Current Liabilities, Long-term Debt</t>
  </si>
  <si>
    <t>Business Combination, Recognized Identifiable Assets Acquired and Liabilities Assumed, Deferred Tax Liabilities, Current</t>
  </si>
  <si>
    <t>Business Combination, Recognized Identifiable Assets Acquired and Liabilities Assumed, Current Liabilities, Other</t>
  </si>
  <si>
    <t>Business Combination, Recognized Identifiable Assets Acquired and Liabilities Assumed, Net</t>
  </si>
  <si>
    <t>Earnings Per Share (Details) - USD ($) $ / shares in Units, $ in Thousands</t>
  </si>
  <si>
    <t>Weighted-average shares-basic</t>
  </si>
  <si>
    <t>Restricted stock award</t>
  </si>
  <si>
    <t>Weighted-average shares-diluted</t>
  </si>
  <si>
    <t>Deferred Policy Acquisition Costs Deferred Costs, Capitalized, Prepaid, and Other Assets (Details) - USD ($) $ in Thousands</t>
  </si>
  <si>
    <t>Deferred policy acquisition costs, beg. balance</t>
  </si>
  <si>
    <t>Deferred Policy Acquisition Costs, Additions</t>
  </si>
  <si>
    <t>Amortization</t>
  </si>
  <si>
    <t>Deferred policy acquisition costs, end. balance</t>
  </si>
  <si>
    <t>Property and equipment - Narrative (Details) $ in Thousands</t>
  </si>
  <si>
    <t>Dec. 31, 2015USD ($)</t>
  </si>
  <si>
    <t>Dec. 31, 2014USD ($)</t>
  </si>
  <si>
    <t>Dec. 31, 2013USD ($)</t>
  </si>
  <si>
    <t>Sep. 09, 2015ft²</t>
  </si>
  <si>
    <t>Sep. 05, 2014aft²</t>
  </si>
  <si>
    <t>Property, Plant and Equipment [Line Items]</t>
  </si>
  <si>
    <t>Depreciation, Depletion and Amortization | $</t>
  </si>
  <si>
    <t>Leaseholds and Leasehold Improvements [Member]</t>
  </si>
  <si>
    <t>Area of Land</t>
  </si>
  <si>
    <t>Building [Member]</t>
  </si>
  <si>
    <t>Area of Real Estate Property | ft²</t>
  </si>
  <si>
    <t>Land and Building [Member]</t>
  </si>
  <si>
    <t>Property and equipment table (Details) - USD ($) $ in Thousands</t>
  </si>
  <si>
    <t>Property, Plant and Equipment, Gross</t>
  </si>
  <si>
    <t>Accumulated Depreciation, Depletion and Amortization, Property, Plant, and Equipment</t>
  </si>
  <si>
    <t>Land [Member]</t>
  </si>
  <si>
    <t>Computer Equipment [Member]</t>
  </si>
  <si>
    <t>Office Equipment [Member]</t>
  </si>
  <si>
    <t>Leasehold Improvements [Member]</t>
  </si>
  <si>
    <t>Reinsurance - Narrative (Details) - USD ($) $ in Thousands</t>
  </si>
  <si>
    <t>Jun. 01, 2015</t>
  </si>
  <si>
    <t>Reinsurance Premiums for Insurance Companies, by Product Segment [Line Items]</t>
  </si>
  <si>
    <t>Prepaid Reinsurance Premiums</t>
  </si>
  <si>
    <t>Policyholder Benefits and Claims Incurred, Assumed and Ceded</t>
  </si>
  <si>
    <t>Percentage of Flood Premiums Ceded</t>
  </si>
  <si>
    <t>Insurance Commissions and Fees, Flood Program</t>
  </si>
  <si>
    <t>Increase (Decrease) in Ceded Losses and LAE Incurred</t>
  </si>
  <si>
    <t>Minimum [Member]</t>
  </si>
  <si>
    <t>ISO Catastrophe Definition</t>
  </si>
  <si>
    <t>Catastrophe [Member]</t>
  </si>
  <si>
    <t>UPC, Subsidiary [Member] | Catastrophe [Member] | Maximum [Member]</t>
  </si>
  <si>
    <t>Reinsurance Retention Policy, Excess Retention, Amount Reinsured</t>
  </si>
  <si>
    <t>Reinsurance Retention Policy, Amount Retained</t>
  </si>
  <si>
    <t>UPC, Subsidiary [Member] | Catastrophe [Member] | Florida Hurricane Catastrophe Fund [Member]</t>
  </si>
  <si>
    <t>Aggregate Coverage for Covered Losses Under Reinsurance Contract</t>
  </si>
  <si>
    <t>UPC, Subsidiary [Member] | Catastrophe [Member] | Unaffiliated Private Reinsurers [Member] | Maximum [Member]</t>
  </si>
  <si>
    <t>FLORIDA | UPC, Subsidiary [Member] | Catastrophe [Member]</t>
  </si>
  <si>
    <t>Reinsurance Coverage, Percentage Placed</t>
  </si>
  <si>
    <t>FLORIDA | UPC, Subsidiary [Member] | Catastrophe [Member] | Florida Hurricane Catastrophe Fund [Member]</t>
  </si>
  <si>
    <t>Reinsurance Retention Policy, Participation Rate</t>
  </si>
  <si>
    <t>45.00%</t>
  </si>
  <si>
    <t>Reinsurance, Aggregate Value of Property Covered Under Contracts</t>
  </si>
  <si>
    <t>Reinsurance, Losses Not Covered Prior to Coverage Beginning</t>
  </si>
  <si>
    <t>Windstorm [Member] | UPC, Subsidiary [Member] | Catastrophe [Member]</t>
  </si>
  <si>
    <t>Ceded Premiums Earned by type (Details) - USD ($) $ in Thousands</t>
  </si>
  <si>
    <t>Ceded Premiums Earned by type [Line Items]</t>
  </si>
  <si>
    <t>Ceded Premiums Written</t>
  </si>
  <si>
    <t>Increase (Decrease) in Ceded Unearned Premiums</t>
  </si>
  <si>
    <t>Excess of Loss Product Line [Member]</t>
  </si>
  <si>
    <t>Equipment and Identity Theft Product Line [Member]</t>
  </si>
  <si>
    <t>Flood Product Line [Member]</t>
  </si>
  <si>
    <t>Catastrophe Losses (Details) - Catastrophe [Member] $ in Thousands</t>
  </si>
  <si>
    <t>Dec. 31, 2015USD ($)catastrophic_event</t>
  </si>
  <si>
    <t>Dec. 31, 2014USD ($)catastrophic_event</t>
  </si>
  <si>
    <t>Dec. 31, 2013USD ($)catastrophic_event</t>
  </si>
  <si>
    <t>Liability for Catastrophe Claims [Line Items]</t>
  </si>
  <si>
    <t>Number of Catastrophic Events | catastrophic_event</t>
  </si>
  <si>
    <t>Catastrophic Event, Incurred Losses and Loss Adjustment Expense | $</t>
  </si>
  <si>
    <t>Catastrophic Events, Impact on Combined Ratio</t>
  </si>
  <si>
    <t>8.50%</t>
  </si>
  <si>
    <t>0.30%</t>
  </si>
  <si>
    <t>1.80%</t>
  </si>
  <si>
    <t>Catastrophe Loss Size, Range 3 [Member]</t>
  </si>
  <si>
    <t>3.40%</t>
  </si>
  <si>
    <t>Catastrophe Loss Size, Range 1 [Member]</t>
  </si>
  <si>
    <t>0.70%</t>
  </si>
  <si>
    <t>0.90%</t>
  </si>
  <si>
    <t>Catastrophe Loss Size, Range 2 [Member]</t>
  </si>
  <si>
    <t>4.40%</t>
  </si>
  <si>
    <t>Reinsurance Recoverables (Details) - USD ($) $ in Thousands</t>
  </si>
  <si>
    <t>Reinsurance Recoverables on Unpaid Losses</t>
  </si>
  <si>
    <t>Reinsurance Recoverables on Paid Losses</t>
  </si>
  <si>
    <t>Effects of Reinsurance on Premiums (Details) - USD ($) $ in Thousands</t>
  </si>
  <si>
    <t>Direct Premiums Written</t>
  </si>
  <si>
    <t>Assumed Premiums Written</t>
  </si>
  <si>
    <t>Premiums Written, Net</t>
  </si>
  <si>
    <t>Increase (Decrease) in Direct Unearned Premiums</t>
  </si>
  <si>
    <t>Increase (Decrease) in Assumed Unearned Premiums</t>
  </si>
  <si>
    <t>Increase (Decrease) in Unearned Premiums</t>
  </si>
  <si>
    <t>Direct Premiums Earned, Property and Casualty</t>
  </si>
  <si>
    <t>Assumed Premiums Earned, Property and Casualty</t>
  </si>
  <si>
    <t>Premiums Earned, Net</t>
  </si>
  <si>
    <t>Direct Losses and LAE Incurred</t>
  </si>
  <si>
    <t>Assumed Losses and LAE Incurred</t>
  </si>
  <si>
    <t>Ceded Losses and LAE Incurred</t>
  </si>
  <si>
    <t>Net Losses and LAE Incurred</t>
  </si>
  <si>
    <t>Effects of Reinsurance on Losses (Details) - USD ($) $ in Thousands</t>
  </si>
  <si>
    <t>Dec. 31, 2012</t>
  </si>
  <si>
    <t>Net Direct Unpaid Losses and LAE</t>
  </si>
  <si>
    <t>Net Assumed Unpaid Losses and LAE</t>
  </si>
  <si>
    <t>Liability for Unpaid Claims and Claims Adjustment Expense, Gross</t>
  </si>
  <si>
    <t>Net Ceded Unpaid Losses and LAE</t>
  </si>
  <si>
    <t>Liability for Unpaid Claims and Claims Adjustment Expense, Net</t>
  </si>
  <si>
    <t>Direct Unearned Premiums, Net</t>
  </si>
  <si>
    <t>Assumed Unearned Premiums, Net</t>
  </si>
  <si>
    <t>Unearned Premiums, Gross</t>
  </si>
  <si>
    <t>Ceded Unearned Premiums, Net</t>
  </si>
  <si>
    <t>Unearned Premiums, Net</t>
  </si>
  <si>
    <t>Schedule Of Causes Of Increase Decrease In Liability For Unpaid Claims and Claims Adjustment Expense (Details) - USD ($) $ in Thousands</t>
  </si>
  <si>
    <t>Liability for Claims and Claims Adjustment Expense</t>
  </si>
  <si>
    <t>Liability for Unpaid Claims and Claims Adjustment Expense, Adjustments</t>
  </si>
  <si>
    <t>Reinsurance Recoverable on Unpaid Losses and LAE</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ong-Term Debt - Narrative (Details)</t>
  </si>
  <si>
    <t>Debt Instrument [Line Items]</t>
  </si>
  <si>
    <t>Debt Instrument, Basis Spread on Variable Rate</t>
  </si>
  <si>
    <t>4.50%</t>
  </si>
  <si>
    <t>Statutory Accounting Practices, Statutory Capital and Surplus Required</t>
  </si>
  <si>
    <t>Proceeds from Contributions from Parent</t>
  </si>
  <si>
    <t>10-Year Constant Maturity Interest Rate</t>
  </si>
  <si>
    <t>2.27%</t>
  </si>
  <si>
    <t>Debt Instrument, Interest Rate, Increase (Decrease)</t>
  </si>
  <si>
    <t>0.25%</t>
  </si>
  <si>
    <t>Notes Payable, Other Payables [Member]</t>
  </si>
  <si>
    <t>Debt Instrument, Interest Rate, Stated Percentage</t>
  </si>
  <si>
    <t>2.05%</t>
  </si>
  <si>
    <t>2.50%</t>
  </si>
  <si>
    <t>Debt instrument surplus definition</t>
  </si>
  <si>
    <t>Notes Payable, Other Payables [Member] | Gross Writing Ratio [Member]</t>
  </si>
  <si>
    <t>Required Written Premiums To Surplus Ratio</t>
  </si>
  <si>
    <t>Actual Written Premiums to Surplus, Ratio</t>
  </si>
  <si>
    <t>Notes Payable, Other Payables [Member] | Net Writing Ratio [Member]</t>
  </si>
  <si>
    <t>Minimum [Member] | Notes Payable, Other Payables [Member] | Gross Writing Ratio [Member]</t>
  </si>
  <si>
    <t>Ratio of Written Premiums to Surplus Resulting in Increase in Interest Rate</t>
  </si>
  <si>
    <t>Minimum [Member] | Notes Payable, Other Payables [Member] | Net Writing Ratio [Member]</t>
  </si>
  <si>
    <t>Long-Term Debt, Fiscal Year Maturity (Details) $ in Thousands</t>
  </si>
  <si>
    <t>Long-term Debt, Fiscal Year Maturity [Abstract]</t>
  </si>
  <si>
    <t>Thereafter</t>
  </si>
  <si>
    <t>Total debt</t>
  </si>
  <si>
    <t>Provision for Income Taxes (Details) - USD ($) $ in Thousand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Income Tax Expense (Benefit)</t>
  </si>
  <si>
    <t>Deferred tax assets:</t>
  </si>
  <si>
    <t>Deferred Tax Asset, Unearned Premiums</t>
  </si>
  <si>
    <t>Deferred Tax Assets, Tax Deferred Expense, Reserves and Accruals, Policyholder Liabilities</t>
  </si>
  <si>
    <t>Deferred Tax Asset, Bad Debt Expense</t>
  </si>
  <si>
    <t>Deferred Tax Asset, Other-than-temporary-impairment</t>
  </si>
  <si>
    <t>Deferred Tax Assets, Other</t>
  </si>
  <si>
    <t>Deferred Tax Assets, Gross</t>
  </si>
  <si>
    <t>Deferred tax liabilities:</t>
  </si>
  <si>
    <t>Deferred Tax Liability, Unrealized Gain</t>
  </si>
  <si>
    <t>Deferred Tax Liabilities, Deferred Expense, Deferred Policy Acquisition Cost</t>
  </si>
  <si>
    <t>Deferred Tax Liabilities, Intangible Assets</t>
  </si>
  <si>
    <t>Deferred Tax Liabilities, Other</t>
  </si>
  <si>
    <t>Deferred Tax Liabilities, Gross</t>
  </si>
  <si>
    <t>Deferred Tax Liabilities, Property, Plant and Equipment</t>
  </si>
  <si>
    <t>Deferred Tax Assets, Net</t>
  </si>
  <si>
    <t>Tax Expense Reconciliation (Details) - USD ($) $ in Thousands</t>
  </si>
  <si>
    <t>Effective Income Tax Rate Reconciliation at Federal Statutory Income Tax Rate, Amount</t>
  </si>
  <si>
    <t>Effective Income Tax Rate Reconciliation, State and Local Income Taxes, Amount</t>
  </si>
  <si>
    <t>Effective Income Tax Rate Reconciliation, Deduction, Dividends, Amount</t>
  </si>
  <si>
    <t>Effective Income Tax Rate Reconciliation, Tax Settlement, Other, Amount</t>
  </si>
  <si>
    <t>Effective Income Tax Rate Reconciliation, Prior Year Income Taxes, Amount</t>
  </si>
  <si>
    <t>Effective Income Tax Rate Reconciliation, Other Reconciling Items, Amount</t>
  </si>
  <si>
    <t>Schedule of Deferred Tax Assets (Details) - USD ($) $ in Thousands</t>
  </si>
  <si>
    <t>Statutory Accounting and Regulation - Narrative (Details) - USD ($)</t>
  </si>
  <si>
    <t>Statutory Accounting Practices [Line Items]</t>
  </si>
  <si>
    <t>Assessments levied, for Citizens</t>
  </si>
  <si>
    <t>1.00%</t>
  </si>
  <si>
    <t>Assessments levied, for FHCF</t>
  </si>
  <si>
    <t>1.30%</t>
  </si>
  <si>
    <t>Statutory Accounting Practices, Statutory Capital and Surplus, Balance</t>
  </si>
  <si>
    <t>UPC, Subsidiary [Member]</t>
  </si>
  <si>
    <t>Statutory Accounting Practices, Statutory Capital and Surplus Required, Percent of Total Liabilities</t>
  </si>
  <si>
    <t>10.00%</t>
  </si>
  <si>
    <t>Amount of Restricted Net Assets for Consolidated and Unconsolidated Subsidiaries</t>
  </si>
  <si>
    <t>Capital to Risk Weighted Assets</t>
  </si>
  <si>
    <t>41900.00%</t>
  </si>
  <si>
    <t>UPC Re, Subsidiary [Member] [Member]</t>
  </si>
  <si>
    <t>Family Security Holdings (FSH) [Member]</t>
  </si>
  <si>
    <t>44500.00%</t>
  </si>
  <si>
    <t>Minimum [Member] | UPC, Subsidiary [Member]</t>
  </si>
  <si>
    <t>Minimum [Member] | Family Security Holdings (FSH) [Member]</t>
  </si>
  <si>
    <t>Minimum [Member] | Reinsurance Affiliate [Member]</t>
  </si>
  <si>
    <t>Statutory Accounting Practices Disclosure - Assessments (Details) - USD ($) $ in Thousands</t>
  </si>
  <si>
    <t>Expected Recoveries of Assessments [Roll Forward]</t>
  </si>
  <si>
    <t>Expected Recoveries of Assessments 1</t>
  </si>
  <si>
    <t>Assessments Expensed</t>
  </si>
  <si>
    <t>Assessments Recovered</t>
  </si>
  <si>
    <t>Assessments Not Recoverable 1</t>
  </si>
  <si>
    <t>Statutory Accounting Practices Disclosure - Net Income (Details) - USD ($) $ in Thousands</t>
  </si>
  <si>
    <t>Statutory Accounting Practices, GAAP TO Statutory, Increase (Decrease) Due to Commissions</t>
  </si>
  <si>
    <t>Statutory Accounting Practices, GAAP TO Statutory, Increase (Decrease) Due to Deferred Income Taxes</t>
  </si>
  <si>
    <t>Statutory Accounting Practices, GAAP TO Statutory, Increase (Decrease) Due to Deferred Policy Acquisition Costs</t>
  </si>
  <si>
    <t>Statutory Accounting Practices, GAAP TO Statutory, Increase (Decrease) Due to Allowance for Doubtful Accounts</t>
  </si>
  <si>
    <t>Statutory Accounting Practices, GAAP TO Statutory, Increase (Decrease) Due to Assessments</t>
  </si>
  <si>
    <t>Statutory Accounting Practices, GAAP TO Statutory, Increase (Decrease) Due to Prepaid Expenses</t>
  </si>
  <si>
    <t>Statutory Accounting Practices, GAAP TO Statutory, Increase (Decrease) Due to Operations of Non-Statutory Subsidiaries</t>
  </si>
  <si>
    <t>Statutory Accounting Practices, Statutory Net Income Amount</t>
  </si>
  <si>
    <t>Statutory Accounting and Regulation - Equity (Details) - USD ($) $ in Thousands</t>
  </si>
  <si>
    <t>Stockholders' Equity Attributable to Parent</t>
  </si>
  <si>
    <t>Statutory Accounting Practices, GAAP to Statutory, Equity Increase (Decrease) Due to Deferred Policy Acquisition Costs</t>
  </si>
  <si>
    <t>Statutory Accounting Practices, GAAP to Statutory, Equity Increase (Decrease) Due to Deferred Income Taxes</t>
  </si>
  <si>
    <t>Statutory Accounting Practices, GAAP to Statutory, Equity Increase (Decrease) Due to Investments</t>
  </si>
  <si>
    <t>Statutory Accounting Practices, GAAP to Statutory, Equity Increase (Decrease) Due to Non-admitted Assets</t>
  </si>
  <si>
    <t>Statutory Accounting Practices, GAAP to Statutory, Equity Increase (Decrease) Due to Surplus Debentures</t>
  </si>
  <si>
    <t>Statutory Accounting Practices, GAAP to Statutory, Equity Increase (Decrease) Due to Provision for Reinsurance</t>
  </si>
  <si>
    <t>Statutory Accounting Practices, GAAP to Statutory, Equity Increase (Decrease) Due to Non-statutory Subsidiaries</t>
  </si>
  <si>
    <t>Statutory Accounting Practices, GAAP to Statutory, Equity Increase (Decrease) Due to Commissions</t>
  </si>
  <si>
    <t>Statutory Accounting Practices, GAAP to Statutory, Equity Increase (Decrease) Due to Prepaid Expenses</t>
  </si>
  <si>
    <t>Statutory Accounting Practices, Statutory to GAAP, Amount of Reconciling Item</t>
  </si>
  <si>
    <t>Leases - Narrative (Details) - USD ($) $ in Thousands</t>
  </si>
  <si>
    <t>Operating Leases, Rent Expense, Net</t>
  </si>
  <si>
    <t>Schedule of Future Minimum Rental Payments for Operating Leases (Details)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Related Party Transactions - Narrative (Details) - USD ($) $ in Thousands</t>
  </si>
  <si>
    <t>Related Party Transaction [Line Items]</t>
  </si>
  <si>
    <t>Related Party Transaction, Amounts of Transaction</t>
  </si>
  <si>
    <t>Immediate Family Member of Management or Principal Owner [Member] | Legal Fees [Member]</t>
  </si>
  <si>
    <t>Related Party Transaction, Amounts Of Transaction, Related Party Ownership Interest</t>
  </si>
  <si>
    <t>50.00%</t>
  </si>
  <si>
    <t>Employee Benefit Plan - Narrative (Details) - USD ($) $ in Thousands</t>
  </si>
  <si>
    <t>Defined Contribution Plan, Employer Matching Contribution, Percent</t>
  </si>
  <si>
    <t>Defined Contribution Plan, Maximum Annual Contributions Per Employee, Percent</t>
  </si>
  <si>
    <t>5.00%</t>
  </si>
  <si>
    <t>Defined Contribution Plan, Cost Recognized</t>
  </si>
  <si>
    <t>Accumulated Other Comprehensive Income (Details) - USD ($) $ in Thousands</t>
  </si>
  <si>
    <t>Accumulated Other Comprehensive Income (Loss), Net of Tax [Roll Forward]</t>
  </si>
  <si>
    <t>Accumulated Other Comprehensive Income and (Loss), Pre-Tax Amount, Beginning of period</t>
  </si>
  <si>
    <t>Change in net unrealized gain (loss) on investments, Pre-Tax Amount</t>
  </si>
  <si>
    <t>Reclassification adjustment for realized losses, Pre-Tax Amount</t>
  </si>
  <si>
    <t>Accumulated Other Comprehensive Income and (Loss), Pre-Tax Amount, End of period</t>
  </si>
  <si>
    <t>Accumulated Other Comprehensive Income (Loss), Tax (Expense) Benefit, Beginning of period</t>
  </si>
  <si>
    <t>Other Comprehensive Income (Loss), Unrealized Gain (Loss) on Derivatives Arising During Period, Tax</t>
  </si>
  <si>
    <t>Reclassification adjustment for realized losses, Tax (Expense) Benefit</t>
  </si>
  <si>
    <t>Accumulated Other Comprehensive Income (Loss), Tax (Expense) Benefit, End of period</t>
  </si>
  <si>
    <t>Accumulated Other Comprehensive Income (Loss), Net-of-Tax Amount, Beginning of period</t>
  </si>
  <si>
    <t>Change in net unrealized gain (loss) on investments, Net-of-Tax Amount</t>
  </si>
  <si>
    <t>Reclassification adjustment for realized losses, Net-of-Tax Amount</t>
  </si>
  <si>
    <t>Accumulated Other Comprehensive Income (Loss), Net-of-Tax Amount, End of period</t>
  </si>
  <si>
    <t>Accumulated Net Investment Gain (Loss) Attributable to Parent [Member]</t>
  </si>
  <si>
    <t>Stockholders' Equity - Narrative (Details) - USD ($) $ / shares in Units, $ in Thousands</t>
  </si>
  <si>
    <t>Mar. 05, 2014</t>
  </si>
  <si>
    <t>Jan. 11, 2013</t>
  </si>
  <si>
    <t>Sep. 30, 2015</t>
  </si>
  <si>
    <t>Mar. 31, 2015</t>
  </si>
  <si>
    <t>Sep. 30, 2014</t>
  </si>
  <si>
    <t>Jun. 30, 2014</t>
  </si>
  <si>
    <t>Mar. 31, 2014</t>
  </si>
  <si>
    <t>Sep. 30, 2013</t>
  </si>
  <si>
    <t>Jun. 30, 2013</t>
  </si>
  <si>
    <t>Mar. 31, 2013</t>
  </si>
  <si>
    <t>Class of Stock [Line Items]</t>
  </si>
  <si>
    <t>Business Acquisition, Equity Interest Issued or Issuable, Number of Shares</t>
  </si>
  <si>
    <t>Blank Check Preferred Stock [Member]</t>
  </si>
  <si>
    <t>Stockholders' Equity Dividends (Details) - USD ($) $ / shares in Units, $ in Thousands</t>
  </si>
  <si>
    <t>3 Months Ended</t>
  </si>
  <si>
    <t>Equity [Abstract]</t>
  </si>
  <si>
    <t>Stock Based Compensation - Narrative (Details) - USD ($) $ / shares in Units, $ in Thousands</t>
  </si>
  <si>
    <t>Share-based Compensation Arrangement by Share-based Payment Award [Line Items]</t>
  </si>
  <si>
    <t>Unrecognized stock compensation expense</t>
  </si>
  <si>
    <t>Allocated Share-based Compensation Expense</t>
  </si>
  <si>
    <t>Director [Member]</t>
  </si>
  <si>
    <t>Restricted Stock [Member]</t>
  </si>
  <si>
    <t>Share-based Compensation Arrangement by Share-based Payment Award, Equity Instruments Other than Options, Grants in Period</t>
  </si>
  <si>
    <t>Weighted average grant date fair value, Granted</t>
  </si>
  <si>
    <t>Stock-Based Compensation (Details) - Restricted Stock [Member] - $ / shares</t>
  </si>
  <si>
    <t>Share-based Compensation Arrangement by Share-based Payment Award, Equity Instruments Other than Options, Nonvested, Number of Shares [Roll Forward]</t>
  </si>
  <si>
    <t>Shares outstanding, Beginning balance</t>
  </si>
  <si>
    <t>Shares granted</t>
  </si>
  <si>
    <t>Shares vested</t>
  </si>
  <si>
    <t>Shares forfeited</t>
  </si>
  <si>
    <t>Shares outstanding, Ending balance</t>
  </si>
  <si>
    <t>Weighted average grant date fair value, Beginning of period</t>
  </si>
  <si>
    <t>Weighted average grant date fair value, Vested</t>
  </si>
  <si>
    <t>Weighted average grant date fair value, Forfeited</t>
  </si>
  <si>
    <t>Weighted average grant date fair value, End of period</t>
  </si>
  <si>
    <t>Subsequent Events - Narrative (Details) - $ / shares</t>
  </si>
  <si>
    <t>Feb. 17, 2016</t>
  </si>
  <si>
    <t>Subsequent Event [Line Items]</t>
  </si>
  <si>
    <t>Subsequent Event [Member]</t>
  </si>
  <si>
    <t>Schedule I (Details) - USD ($) $ in Thousands</t>
  </si>
  <si>
    <t>Summary of Investments, Other than Investments in Related Parties, Reportable Data [Line Items]</t>
  </si>
  <si>
    <t>Schedule II Balance Sheet (Details) - USD ($) $ in Thousands</t>
  </si>
  <si>
    <t>Condensed Balance Sheet Statements, Captions [Line Items]</t>
  </si>
  <si>
    <t>Common Stock, Value, Issued</t>
  </si>
  <si>
    <t>Treasury Stock, Value</t>
  </si>
  <si>
    <t>Liabilities and Equity</t>
  </si>
  <si>
    <t>Parent Company [Member]</t>
  </si>
  <si>
    <t>Investments in and Advance to Affiliates, Subsidiaries, Associates, and Joint Ventures</t>
  </si>
  <si>
    <t>Due to Related Parties</t>
  </si>
  <si>
    <t>Schedule II Income Statement (Details) - USD ($) $ in Thousands</t>
  </si>
  <si>
    <t>Condensed Income Statements, Captions [Line Items]</t>
  </si>
  <si>
    <t>Operating Income (Loss)</t>
  </si>
  <si>
    <t>Income (Loss) from Continuing Operations before Equity Method Investments, Income Taxes, Extraordinary Items, Noncontrolling Interest</t>
  </si>
  <si>
    <t>Income (Loss) from Subsidiaries, Net of Tax</t>
  </si>
  <si>
    <t>Realized Investment Gains (Losses)</t>
  </si>
  <si>
    <t>Schedule II Statement of Cash Flows (Details) - USD ($) $ in Thousands</t>
  </si>
  <si>
    <t>Condensed Cash Flow Statements, Captions [Line Items]</t>
  </si>
  <si>
    <t>Increase (Decrease) in Deferred Income Taxes</t>
  </si>
  <si>
    <t>Increase (Decrease) in Accrued Investment Income Receivable</t>
  </si>
  <si>
    <t>Increase (Decrease) in Other Operating Assets</t>
  </si>
  <si>
    <t>Increase (Decrease) in Other Operating Liabilities</t>
  </si>
  <si>
    <t>Cash and Cash Equivalents, Period Increase (Decrease)</t>
  </si>
  <si>
    <t>Cash and Cash Equivalents, at Carrying Value</t>
  </si>
  <si>
    <t>Depreciation, Amortization and Accretion, Net</t>
  </si>
  <si>
    <t>Increase (Decrease) in Notes Payable, Related Parties</t>
  </si>
  <si>
    <t>Payments to Acquire Investments</t>
  </si>
  <si>
    <t>Payments to Acquire Interest in Subsidiaries and Affiliates</t>
  </si>
  <si>
    <t>Schedule IV (Details) - USD ($) $ in Thousands</t>
  </si>
  <si>
    <t>premiums assumed as percentage of net premiums</t>
  </si>
  <si>
    <t>5.39479%</t>
  </si>
  <si>
    <t>6.50%</t>
  </si>
  <si>
    <t>16.20252%</t>
  </si>
  <si>
    <t>Schedule V (Details) - USD ($) $ in Thousands</t>
  </si>
  <si>
    <t>Valuation and Qualifying Accounts Disclosure [Line Items]</t>
  </si>
  <si>
    <t>Uncollectible Premium Liability, Beg. Balance</t>
  </si>
  <si>
    <t>Charged to Costs and Expenses</t>
  </si>
  <si>
    <t>Deductions</t>
  </si>
  <si>
    <t>Uncollectible Premium Liability, End. Balance</t>
  </si>
  <si>
    <t>Label</t>
  </si>
  <si>
    <t>Element</t>
  </si>
  <si>
    <t>Value</t>
  </si>
  <si>
    <t>Catastrophe [Member] | UPC, Subsidiary [Member] | Second And Subsequent Catastrophic Events [Member]</t>
  </si>
  <si>
    <t>us-gaap_ReinsuranceRetentionPolicyExcessRetentionAmountReinsured</t>
  </si>
  <si>
    <t>Catastrophe [Member] | UPC, Subsidiary [Member] | Maximum [Member] | First Catastrophic Event [Member]</t>
  </si>
  <si>
    <t>Windstorm [Member] | FLORIDA | Catastrophe [Member] | UPC, Subsidiary [Member] | Second Catastrophic Event [Member]</t>
  </si>
  <si>
    <t>us-gaap_ReinsuranceRetentionPolicyAmountRetained</t>
  </si>
  <si>
    <t>Windstorm [Member] | FLORIDA | Catastrophe [Member] | UPC, Subsidiary [Member] | Third And Subsequent Catastrophic Event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n" r="D4" s="6">
        <v>263296194</v>
      </c>
    </row>
    <row spans="1:4" r="5">
      <c t="s" r="A5" s="4">
        <v>7</v>
      </c>
      <c t="s" r="B5" s="4">
        <v>8</v>
      </c>
    </row>
    <row spans="1:4" r="6">
      <c t="s" r="A6" s="4">
        <v>9</v>
      </c>
      <c t="s" r="B6" s="4">
        <v>10</v>
      </c>
    </row>
    <row spans="1:4" r="7">
      <c t="s" r="A7" s="4">
        <v>11</v>
      </c>
      <c t="s" r="B7" s="4">
        <v>12</v>
      </c>
    </row>
    <row spans="1:4" r="8">
      <c t="s" r="A8" s="4">
        <v>13</v>
      </c>
      <c t="s" r="B8" s="4">
        <v>14</v>
      </c>
    </row>
    <row spans="1:4" r="9">
      <c t="s" r="A9" s="4">
        <v>15</v>
      </c>
      <c t="n" r="B9" s="7">
        <v>2015</v>
      </c>
    </row>
    <row spans="1:4" r="10">
      <c t="s" r="A10" s="4">
        <v>16</v>
      </c>
      <c t="s" r="B10" s="4">
        <v>17</v>
      </c>
    </row>
    <row spans="1:4" r="11">
      <c t="s" r="A11" s="4">
        <v>18</v>
      </c>
      <c t="s" r="B11" s="4">
        <v>19</v>
      </c>
    </row>
    <row spans="1:4" r="12">
      <c t="s" r="A12" s="4">
        <v>20</v>
      </c>
      <c t="n" r="B12" s="7">
        <v>1401521</v>
      </c>
    </row>
    <row spans="1:4" r="13">
      <c t="s" r="A13" s="4">
        <v>21</v>
      </c>
      <c t="s" r="B13" s="4">
        <v>22</v>
      </c>
    </row>
    <row spans="1:4" r="14">
      <c t="s" r="A14" s="4">
        <v>23</v>
      </c>
      <c t="s" r="B14" s="4">
        <v>24</v>
      </c>
    </row>
    <row spans="1:4" r="15">
      <c t="s" r="A15" s="4">
        <v>25</v>
      </c>
      <c t="s" r="B15" s="4">
        <v>26</v>
      </c>
    </row>
    <row spans="1:4" r="16">
      <c t="s" r="A16" s="4">
        <v>27</v>
      </c>
      <c t="s" r="B16" s="4">
        <v>28</v>
      </c>
    </row>
    <row spans="1:4" r="17">
      <c t="s" r="A17" s="4">
        <v>29</v>
      </c>
      <c t="s" r="B17" s="4">
        <v>26</v>
      </c>
    </row>
    <row spans="1:4" r="18">
      <c t="s" r="A18" s="4">
        <v>30</v>
      </c>
      <c t="n" r="C18" s="7">
        <v>21524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452714</v>
      </c>
      <c t="n" r="C3" s="6">
        <v>381627</v>
      </c>
    </row>
    <row spans="1:3" r="4">
      <c t="s" r="A4" s="4">
        <v>35</v>
      </c>
      <c t="n" r="B4" s="7">
        <v>84786</v>
      </c>
      <c t="n" r="C4" s="7">
        <v>61391</v>
      </c>
    </row>
    <row spans="1:3" r="5">
      <c t="s" r="A5" s="4">
        <v>36</v>
      </c>
      <c t="n" r="B5" s="7">
        <v>2915</v>
      </c>
      <c t="n" r="C5" s="7">
        <v>2239</v>
      </c>
    </row>
    <row spans="1:3" r="6">
      <c t="s" r="A6" s="4">
        <v>37</v>
      </c>
      <c t="n" r="B6" s="7">
        <v>17135</v>
      </c>
      <c t="n" r="C6" s="7">
        <v>8022</v>
      </c>
    </row>
    <row spans="1:3" r="7">
      <c t="s" r="A7" s="4">
        <v>38</v>
      </c>
      <c t="n" r="B7" s="7">
        <v>41170</v>
      </c>
      <c t="n" r="C7" s="7">
        <v>31369</v>
      </c>
    </row>
    <row spans="1:3" r="8">
      <c t="s" r="A8" s="4">
        <v>39</v>
      </c>
      <c t="n" r="B8" s="7">
        <v>2961</v>
      </c>
      <c t="n" r="C8" s="7">
        <v>2068</v>
      </c>
    </row>
    <row spans="1:3" r="9">
      <c t="s" r="A9" s="4">
        <v>40</v>
      </c>
      <c t="n" r="B9" s="7">
        <v>79399</v>
      </c>
      <c t="n" r="C9" s="7">
        <v>63827</v>
      </c>
    </row>
    <row spans="1:3" r="10">
      <c t="s" r="A10" s="4">
        <v>41</v>
      </c>
      <c t="n" r="B10" s="7">
        <v>3413</v>
      </c>
      <c t="n" r="C10" s="7">
        <v>0</v>
      </c>
    </row>
    <row spans="1:3" r="11">
      <c t="s" r="A11" s="4">
        <v>42</v>
      </c>
      <c t="n" r="B11" s="7">
        <v>46732</v>
      </c>
      <c t="n" r="C11" s="7">
        <v>31925</v>
      </c>
    </row>
    <row spans="1:3" r="12">
      <c t="s" r="A12" s="4">
        <v>43</v>
      </c>
      <c t="n" r="B12" s="7">
        <v>8796</v>
      </c>
      <c t="n" r="C12" s="7">
        <v>1701</v>
      </c>
    </row>
    <row spans="1:3" r="13">
      <c t="s" r="A13" s="4">
        <v>44</v>
      </c>
      <c t="n" r="B13" s="7">
        <v>740021</v>
      </c>
      <c t="n" r="C13" s="7">
        <v>584169</v>
      </c>
    </row>
    <row spans="1:3" r="14">
      <c t="s" r="A14" s="3">
        <v>45</v>
      </c>
    </row>
    <row spans="1:3" r="15">
      <c t="s" r="A15" s="4">
        <v>46</v>
      </c>
      <c t="n" r="B15" s="7">
        <v>76792</v>
      </c>
      <c t="n" r="C15" s="7">
        <v>54436</v>
      </c>
    </row>
    <row spans="1:3" r="16">
      <c t="s" r="A16" s="4">
        <v>47</v>
      </c>
      <c t="n" r="B16" s="7">
        <v>304653</v>
      </c>
      <c t="n" r="C16" s="7">
        <v>229486</v>
      </c>
    </row>
    <row spans="1:3" r="17">
      <c t="s" r="A17" s="4">
        <v>48</v>
      </c>
      <c t="n" r="B17" s="7">
        <v>64542</v>
      </c>
      <c t="n" r="C17" s="7">
        <v>45254</v>
      </c>
    </row>
    <row spans="1:3" r="18">
      <c t="s" r="A18" s="4">
        <v>49</v>
      </c>
      <c t="n" r="B18" s="7">
        <v>42470</v>
      </c>
      <c t="n" r="C18" s="7">
        <v>37701</v>
      </c>
    </row>
    <row spans="1:3" r="19">
      <c t="s" r="A19" s="4">
        <v>50</v>
      </c>
      <c t="n" r="B19" s="7">
        <v>12353</v>
      </c>
      <c t="n" r="C19" s="7">
        <v>13529</v>
      </c>
    </row>
    <row spans="1:3" r="20">
      <c t="s" r="A20" s="4">
        <v>51</v>
      </c>
      <c t="n" r="B20" s="6">
        <v>500810</v>
      </c>
      <c t="n" r="C20" s="6">
        <v>380406</v>
      </c>
    </row>
    <row spans="1:3" r="21">
      <c t="s" r="A21" s="4">
        <v>52</v>
      </c>
      <c t="s" r="B21" s="4">
        <v>53</v>
      </c>
      <c t="s" r="C21" s="4">
        <v>53</v>
      </c>
    </row>
    <row spans="1:3" r="22">
      <c t="s" r="A22" s="3">
        <v>54</v>
      </c>
    </row>
    <row spans="1:3" r="23">
      <c t="s" r="A23" s="4">
        <v>55</v>
      </c>
      <c t="n" r="B23" s="6">
        <v>0</v>
      </c>
      <c t="n" r="C23" s="6">
        <v>0</v>
      </c>
    </row>
    <row spans="1:3" r="24">
      <c t="s" r="A24" s="4">
        <v>56</v>
      </c>
      <c t="n" r="B24" s="7">
        <v>2</v>
      </c>
      <c t="n" r="C24" s="7">
        <v>2</v>
      </c>
    </row>
    <row spans="1:3" r="25">
      <c t="s" r="A25" s="4">
        <v>57</v>
      </c>
      <c t="n" r="B25" s="7">
        <v>97163</v>
      </c>
      <c t="n" r="C25" s="7">
        <v>82380</v>
      </c>
    </row>
    <row spans="1:3" r="26">
      <c t="s" r="A26" s="4">
        <v>58</v>
      </c>
      <c t="n" r="B26" s="7">
        <v>-431</v>
      </c>
      <c t="n" r="C26" s="7">
        <v>-431</v>
      </c>
    </row>
    <row spans="1:3" r="27">
      <c t="s" r="A27" s="4">
        <v>59</v>
      </c>
      <c t="n" r="B27" s="7">
        <v>1620</v>
      </c>
      <c t="n" r="C27" s="7">
        <v>4011</v>
      </c>
    </row>
    <row spans="1:3" r="28">
      <c t="s" r="A28" s="4">
        <v>60</v>
      </c>
      <c t="n" r="B28" s="7">
        <v>140857</v>
      </c>
      <c t="n" r="C28" s="7">
        <v>117801</v>
      </c>
    </row>
    <row spans="1:3" r="29">
      <c t="s" r="A29" s="4">
        <v>61</v>
      </c>
      <c t="n" r="B29" s="7">
        <v>239211</v>
      </c>
      <c t="n" r="C29" s="7">
        <v>203763</v>
      </c>
    </row>
    <row spans="1:3" r="30">
      <c t="s" r="A30" s="4">
        <v>62</v>
      </c>
      <c t="n" r="B30" s="7">
        <v>740021</v>
      </c>
      <c t="n" r="C30" s="7">
        <v>584169</v>
      </c>
    </row>
    <row spans="1:3" r="31">
      <c t="s" r="A31" s="4">
        <v>63</v>
      </c>
    </row>
    <row spans="1:3" r="32">
      <c t="s" r="A32" s="3">
        <v>33</v>
      </c>
    </row>
    <row spans="1:3" r="33">
      <c t="s" r="A33" s="4">
        <v>64</v>
      </c>
      <c t="n" r="B33" s="7">
        <v>396698</v>
      </c>
      <c t="n" r="C33" s="7">
        <v>352630</v>
      </c>
    </row>
    <row spans="1:3" r="34">
      <c t="s" r="A34" s="4">
        <v>65</v>
      </c>
    </row>
    <row spans="1:3" r="35">
      <c t="s" r="A35" s="3">
        <v>33</v>
      </c>
    </row>
    <row spans="1:3" r="36">
      <c t="s" r="A36" s="4">
        <v>66</v>
      </c>
      <c t="n" r="B36" s="7">
        <v>50806</v>
      </c>
      <c t="n" r="C36" s="7">
        <v>25987</v>
      </c>
    </row>
    <row spans="1:3" r="37">
      <c t="s" r="A37" s="4">
        <v>67</v>
      </c>
    </row>
    <row spans="1:3" r="38">
      <c t="s" r="A38" s="3">
        <v>33</v>
      </c>
    </row>
    <row spans="1:3" r="39">
      <c t="s" r="A39" s="4">
        <v>68</v>
      </c>
      <c t="n" r="B39" s="6">
        <v>5210</v>
      </c>
      <c t="n" r="C39" s="6">
        <v>3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9</v>
      </c>
      <c t="s" r="B1" s="2">
        <v>2</v>
      </c>
      <c t="s" r="C1" s="2">
        <v>32</v>
      </c>
    </row>
    <row spans="1:3" r="2">
      <c t="s" r="A2" s="4">
        <v>70</v>
      </c>
      <c t="n" r="B2" s="8">
        <v>0.0001</v>
      </c>
      <c t="n" r="C2" s="8">
        <v>0.0001</v>
      </c>
    </row>
    <row spans="1:3" r="3">
      <c t="s" r="A3" s="4">
        <v>71</v>
      </c>
      <c t="n" r="B3" s="7">
        <v>1000000</v>
      </c>
      <c t="n" r="C3" s="7">
        <v>1000000</v>
      </c>
    </row>
    <row spans="1:3" r="4">
      <c t="s" r="A4" s="4">
        <v>72</v>
      </c>
      <c t="n" r="B4" s="7">
        <v>0</v>
      </c>
      <c t="n" r="C4" s="7">
        <v>0</v>
      </c>
    </row>
    <row spans="1:3" r="5">
      <c t="s" r="A5" s="4">
        <v>73</v>
      </c>
      <c t="n" r="B5" s="7">
        <v>0</v>
      </c>
      <c t="n" r="C5" s="7">
        <v>0</v>
      </c>
    </row>
    <row spans="1:3" r="6">
      <c t="s" r="A6" s="4">
        <v>74</v>
      </c>
      <c t="n" r="B6" s="8">
        <v>0.0001</v>
      </c>
      <c t="n" r="C6" s="8">
        <v>0.0001</v>
      </c>
    </row>
    <row spans="1:3" r="7">
      <c t="s" r="A7" s="4">
        <v>75</v>
      </c>
      <c t="n" r="B7" s="7">
        <v>50000000</v>
      </c>
      <c t="n" r="C7" s="7">
        <v>50000000</v>
      </c>
    </row>
    <row spans="1:3" r="8">
      <c t="s" r="A8" s="4">
        <v>76</v>
      </c>
      <c t="n" r="B8" s="7">
        <v>21736431</v>
      </c>
      <c t="n" r="C8" s="7">
        <v>21116497</v>
      </c>
    </row>
    <row spans="1:3" r="9">
      <c t="s" r="A9" s="4">
        <v>77</v>
      </c>
      <c t="n" r="B9" s="7">
        <v>21524348</v>
      </c>
      <c t="n" r="C9" s="7">
        <v>20904414</v>
      </c>
    </row>
    <row spans="1:3" r="10">
      <c t="s" r="A10" s="4">
        <v>78</v>
      </c>
      <c t="n" r="B10" s="7">
        <v>212083</v>
      </c>
      <c t="n" r="C10" s="7">
        <v>212083</v>
      </c>
    </row>
    <row spans="1:3" r="11">
      <c t="s" r="A11" s="4">
        <v>63</v>
      </c>
    </row>
    <row spans="1:3" r="12">
      <c t="s" r="A12" s="4">
        <v>79</v>
      </c>
      <c t="n" r="B12" s="6">
        <v>396415</v>
      </c>
      <c t="n" r="C12" s="6">
        <v>350063</v>
      </c>
    </row>
    <row spans="1:3" r="13">
      <c t="s" r="A13" s="4">
        <v>65</v>
      </c>
    </row>
    <row spans="1:3" r="14">
      <c t="s" r="A14" s="4">
        <v>80</v>
      </c>
      <c t="n" r="B14" s="7">
        <v>48679</v>
      </c>
      <c t="n" r="C14" s="7">
        <v>22278</v>
      </c>
    </row>
    <row spans="1:3" r="15">
      <c t="s" r="A15" s="4">
        <v>67</v>
      </c>
    </row>
    <row spans="1:3" r="16">
      <c t="s" r="A16" s="4">
        <v>81</v>
      </c>
      <c t="n" r="B16" s="6">
        <v>4980</v>
      </c>
      <c t="n" r="C16" s="6">
        <v>2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79</v>
      </c>
    </row>
    <row spans="1:2" r="4">
      <c t="s" r="A4" s="4">
        <v>260</v>
      </c>
      <c t="s" r="B4" s="4">
        <v>261</v>
      </c>
    </row>
    <row spans="1:2" r="5">
      <c t="s" r="A5" s="4">
        <v>262</v>
      </c>
      <c t="s" r="B5" s="4">
        <v>263</v>
      </c>
    </row>
    <row spans="1:2" r="6">
      <c t="s" r="A6" s="4">
        <v>264</v>
      </c>
      <c t="s" r="B6" s="4">
        <v>265</v>
      </c>
    </row>
    <row spans="1:2" r="7">
      <c t="s" r="A7" s="4">
        <v>266</v>
      </c>
      <c t="s" r="B7" s="4">
        <v>267</v>
      </c>
    </row>
    <row spans="1:2" r="8">
      <c t="s" r="A8" s="4">
        <v>268</v>
      </c>
      <c t="s" r="B8" s="4">
        <v>269</v>
      </c>
    </row>
    <row spans="1:2" r="9">
      <c t="s" r="A9" s="4">
        <v>270</v>
      </c>
      <c t="s" r="B9" s="4">
        <v>271</v>
      </c>
    </row>
    <row spans="1:2" r="10">
      <c t="s" r="A10" s="4">
        <v>272</v>
      </c>
      <c t="s" r="B10" s="4">
        <v>273</v>
      </c>
    </row>
    <row spans="1:2" r="11">
      <c t="s" r="A11" s="4">
        <v>274</v>
      </c>
      <c t="s" r="B11" s="4">
        <v>275</v>
      </c>
    </row>
    <row spans="1:2" r="12">
      <c t="s" r="A12" s="4">
        <v>276</v>
      </c>
      <c t="s" r="B12" s="4">
        <v>277</v>
      </c>
    </row>
    <row spans="1:2" r="13">
      <c t="s" r="A13" s="4">
        <v>278</v>
      </c>
      <c t="s" r="B13" s="4">
        <v>279</v>
      </c>
    </row>
    <row spans="1:2" r="14">
      <c t="s" r="A14" s="4">
        <v>280</v>
      </c>
      <c t="s" r="B14" s="4">
        <v>281</v>
      </c>
    </row>
    <row spans="1:2" r="15">
      <c t="s" r="A15" s="4">
        <v>282</v>
      </c>
      <c t="s" r="B15" s="4">
        <v>283</v>
      </c>
    </row>
    <row spans="1:2" r="16">
      <c t="s" r="A16" s="4">
        <v>284</v>
      </c>
      <c t="s" r="B16" s="4">
        <v>285</v>
      </c>
    </row>
    <row spans="1:2" r="17">
      <c t="s" r="A17" s="4">
        <v>286</v>
      </c>
      <c t="s" r="B17" s="4">
        <v>287</v>
      </c>
    </row>
    <row spans="1:2" r="18">
      <c t="s" r="A18" s="4">
        <v>288</v>
      </c>
      <c t="s" r="B18" s="4">
        <v>289</v>
      </c>
    </row>
    <row spans="1:2" r="19">
      <c t="s" r="A19" s="4">
        <v>290</v>
      </c>
      <c t="s" r="B19" s="4">
        <v>291</v>
      </c>
    </row>
    <row spans="1:2" r="20">
      <c t="s" r="A20" s="4">
        <v>292</v>
      </c>
      <c t="s" r="B20"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82</v>
      </c>
    </row>
    <row spans="1:2" r="4">
      <c t="s" r="A4" s="4">
        <v>295</v>
      </c>
      <c t="s" r="B4" s="4">
        <v>296</v>
      </c>
    </row>
    <row spans="1:2" r="5">
      <c t="s" r="A5" s="4">
        <v>297</v>
      </c>
      <c t="s" r="B5" s="4">
        <v>298</v>
      </c>
    </row>
    <row spans="1:2" r="6">
      <c t="s" r="A6" s="4">
        <v>299</v>
      </c>
      <c t="s" r="B6" s="4">
        <v>300</v>
      </c>
    </row>
    <row spans="1:2" r="7">
      <c t="s" r="A7" s="4">
        <v>301</v>
      </c>
      <c t="s" r="B7" s="4">
        <v>302</v>
      </c>
    </row>
    <row spans="1:2" r="8">
      <c t="s" r="A8" s="4">
        <v>303</v>
      </c>
      <c t="s" r="B8" s="4">
        <v>304</v>
      </c>
    </row>
    <row spans="1:2" r="9">
      <c t="s" r="A9" s="4">
        <v>305</v>
      </c>
      <c t="s" r="B9" s="4">
        <v>306</v>
      </c>
    </row>
    <row spans="1:2" r="10">
      <c t="s" r="A10" s="4">
        <v>307</v>
      </c>
      <c t="s" r="B10" s="4">
        <v>308</v>
      </c>
    </row>
    <row spans="1:2" r="11">
      <c t="s" r="A11" s="4">
        <v>309</v>
      </c>
      <c t="s" r="B11" s="4">
        <v>310</v>
      </c>
    </row>
    <row spans="1:2" r="12">
      <c t="s" r="A12" s="4">
        <v>311</v>
      </c>
      <c t="s" r="B12"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314</v>
      </c>
    </row>
    <row spans="1:2" r="4">
      <c t="s" r="A4" s="4">
        <v>315</v>
      </c>
      <c t="s" r="B4"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7</v>
      </c>
      <c t="s" r="B1" s="2">
        <v>1</v>
      </c>
    </row>
    <row spans="1:2" r="2">
      <c t="s" r="B2" s="2">
        <v>2</v>
      </c>
    </row>
    <row spans="1:2" r="3">
      <c t="s" r="A3" s="3">
        <v>318</v>
      </c>
    </row>
    <row spans="1:2" r="4">
      <c t="s" r="A4" s="4">
        <v>319</v>
      </c>
      <c t="s" r="B4"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322</v>
      </c>
    </row>
    <row spans="1:2" r="4">
      <c t="s" r="A4" s="4">
        <v>323</v>
      </c>
      <c t="s" r="B4"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5</v>
      </c>
      <c t="s" r="B1" s="2">
        <v>1</v>
      </c>
    </row>
    <row spans="1:2" r="2">
      <c t="s" r="B2" s="2">
        <v>2</v>
      </c>
    </row>
    <row spans="1:2" r="3">
      <c t="s" r="A3" s="3">
        <v>189</v>
      </c>
    </row>
    <row spans="1:2" r="4">
      <c t="s" r="A4" s="4">
        <v>326</v>
      </c>
      <c t="s" r="B4"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192</v>
      </c>
    </row>
    <row spans="1:2" r="4">
      <c t="s" r="A4" s="4">
        <v>329</v>
      </c>
      <c t="s" r="B4"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1</v>
      </c>
      <c t="s" r="B1" s="2">
        <v>1</v>
      </c>
    </row>
    <row spans="1:2" r="2">
      <c t="s" r="B2" s="2">
        <v>2</v>
      </c>
    </row>
    <row spans="1:2" r="3">
      <c t="s" r="A3" s="3">
        <v>196</v>
      </c>
    </row>
    <row spans="1:2" r="4">
      <c t="s" r="A4" s="4">
        <v>332</v>
      </c>
      <c t="s" r="B4"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334</v>
      </c>
      <c t="s" r="B1" s="2">
        <v>1</v>
      </c>
    </row>
    <row spans="1:2" r="2">
      <c t="s" r="B2" s="2">
        <v>2</v>
      </c>
    </row>
    <row spans="1:2" r="3">
      <c t="s" r="A3" s="3">
        <v>200</v>
      </c>
    </row>
    <row spans="1:2" r="4">
      <c t="s" r="A4" s="4">
        <v>335</v>
      </c>
      <c t="s" r="B4" s="4">
        <v>336</v>
      </c>
    </row>
    <row spans="1:2" r="5">
      <c t="s" r="A5" s="4">
        <v>337</v>
      </c>
      <c t="s" r="B5" s="4">
        <v>338</v>
      </c>
    </row>
    <row spans="1:2" r="6">
      <c t="s" r="A6" s="4">
        <v>339</v>
      </c>
      <c t="s" r="B6" s="4">
        <v>340</v>
      </c>
    </row>
    <row spans="1:2" r="7">
      <c t="s" r="A7" s="4">
        <v>341</v>
      </c>
      <c t="s" r="B7" s="4">
        <v>342</v>
      </c>
    </row>
    <row spans="1:2" r="8">
      <c t="s" r="A8" s="4">
        <v>343</v>
      </c>
      <c t="s" r="B8"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82</v>
      </c>
      <c t="s" r="B1" s="2">
        <v>1</v>
      </c>
    </row>
    <row spans="1:4" r="2">
      <c t="s" r="B2" s="2">
        <v>2</v>
      </c>
      <c t="s" r="C2" s="2">
        <v>32</v>
      </c>
      <c t="s" r="D2" s="2">
        <v>83</v>
      </c>
    </row>
    <row spans="1:4" r="3">
      <c t="s" r="A3" s="3">
        <v>84</v>
      </c>
    </row>
    <row spans="1:4" r="4">
      <c t="s" r="A4" s="4">
        <v>85</v>
      </c>
      <c t="n" r="B4" s="6">
        <v>569736</v>
      </c>
      <c t="n" r="C4" s="6">
        <v>436753</v>
      </c>
      <c t="n" r="D4" s="6">
        <v>381352</v>
      </c>
    </row>
    <row spans="1:4" r="5">
      <c t="s" r="A5" s="4">
        <v>86</v>
      </c>
      <c t="n" r="B5" s="7">
        <v>-65521</v>
      </c>
      <c t="n" r="C5" s="7">
        <v>-36058</v>
      </c>
      <c t="n" r="D5" s="7">
        <v>-64644</v>
      </c>
    </row>
    <row spans="1:4" r="6">
      <c t="s" r="A6" s="4">
        <v>87</v>
      </c>
      <c t="n" r="B6" s="7">
        <v>504215</v>
      </c>
      <c t="n" r="C6" s="7">
        <v>400695</v>
      </c>
      <c t="n" r="D6" s="7">
        <v>316708</v>
      </c>
    </row>
    <row spans="1:4" r="7">
      <c t="s" r="A7" s="4">
        <v>88</v>
      </c>
      <c t="n" r="B7" s="7">
        <v>-168257</v>
      </c>
      <c t="n" r="C7" s="7">
        <v>-135845</v>
      </c>
      <c t="n" r="D7" s="7">
        <v>-119330</v>
      </c>
    </row>
    <row spans="1:4" r="8">
      <c t="s" r="A8" s="4">
        <v>89</v>
      </c>
      <c t="n" r="B8" s="7">
        <v>335958</v>
      </c>
      <c t="n" r="C8" s="7">
        <v>264850</v>
      </c>
      <c t="n" r="D8" s="7">
        <v>197378</v>
      </c>
    </row>
    <row spans="1:4" r="9">
      <c t="s" r="A9" s="4">
        <v>90</v>
      </c>
      <c t="n" r="B9" s="7">
        <v>9212</v>
      </c>
      <c t="n" r="C9" s="7">
        <v>6795</v>
      </c>
      <c t="n" r="D9" s="7">
        <v>3871</v>
      </c>
    </row>
    <row spans="1:4" r="10">
      <c t="s" r="A10" s="4">
        <v>91</v>
      </c>
      <c t="n" r="B10" s="7">
        <v>827</v>
      </c>
      <c t="n" r="C10" s="7">
        <v>-20</v>
      </c>
      <c t="n" r="D10" s="7">
        <v>-129</v>
      </c>
    </row>
    <row spans="1:4" r="11">
      <c t="s" r="A11" s="4">
        <v>92</v>
      </c>
      <c t="n" r="B11" s="7">
        <v>11572</v>
      </c>
      <c t="n" r="C11" s="7">
        <v>8605</v>
      </c>
      <c t="n" r="D11" s="7">
        <v>6960</v>
      </c>
    </row>
    <row spans="1:4" r="12">
      <c t="s" r="A12" s="4">
        <v>93</v>
      </c>
      <c t="n" r="B12" s="7">
        <v>357569</v>
      </c>
      <c t="n" r="C12" s="7">
        <v>280230</v>
      </c>
      <c t="n" r="D12" s="7">
        <v>208080</v>
      </c>
    </row>
    <row spans="1:4" r="13">
      <c t="s" r="A13" s="3">
        <v>94</v>
      </c>
    </row>
    <row spans="1:4" r="14">
      <c t="s" r="A14" s="4">
        <v>95</v>
      </c>
      <c t="n" r="B14" s="7">
        <v>183108</v>
      </c>
      <c t="n" r="C14" s="7">
        <v>118077</v>
      </c>
      <c t="n" r="D14" s="7">
        <v>98830</v>
      </c>
    </row>
    <row spans="1:4" r="15">
      <c t="s" r="A15" s="4">
        <v>96</v>
      </c>
      <c t="n" r="B15" s="7">
        <v>87401</v>
      </c>
      <c t="n" r="C15" s="7">
        <v>65657</v>
      </c>
      <c t="n" r="D15" s="7">
        <v>50623</v>
      </c>
    </row>
    <row spans="1:4" r="16">
      <c t="s" r="A16" s="4">
        <v>97</v>
      </c>
      <c t="n" r="B16" s="7">
        <v>15316</v>
      </c>
      <c t="n" r="C16" s="7">
        <v>11746</v>
      </c>
      <c t="n" r="D16" s="7">
        <v>9222</v>
      </c>
    </row>
    <row spans="1:4" r="17">
      <c t="s" r="A17" s="4">
        <v>98</v>
      </c>
      <c t="n" r="B17" s="7">
        <v>29852</v>
      </c>
      <c t="n" r="C17" s="7">
        <v>20007</v>
      </c>
      <c t="n" r="D17" s="7">
        <v>14552</v>
      </c>
    </row>
    <row spans="1:4" r="18">
      <c t="s" r="A18" s="4">
        <v>99</v>
      </c>
      <c t="n" r="B18" s="7">
        <v>326</v>
      </c>
      <c t="n" r="C18" s="7">
        <v>410</v>
      </c>
      <c t="n" r="D18" s="7">
        <v>367</v>
      </c>
    </row>
    <row spans="1:4" r="19">
      <c t="s" r="A19" s="4">
        <v>100</v>
      </c>
      <c t="n" r="B19" s="7">
        <v>316003</v>
      </c>
      <c t="n" r="C19" s="7">
        <v>215897</v>
      </c>
      <c t="n" r="D19" s="7">
        <v>173594</v>
      </c>
    </row>
    <row spans="1:4" r="20">
      <c t="s" r="A20" s="4">
        <v>101</v>
      </c>
      <c t="n" r="B20" s="7">
        <v>41566</v>
      </c>
      <c t="n" r="C20" s="7">
        <v>64333</v>
      </c>
      <c t="n" r="D20" s="7">
        <v>34486</v>
      </c>
    </row>
    <row spans="1:4" r="21">
      <c t="s" r="A21" s="4">
        <v>102</v>
      </c>
      <c t="n" r="B21" s="7">
        <v>294</v>
      </c>
      <c t="n" r="C21" s="7">
        <v>77</v>
      </c>
      <c t="n" r="D21" s="7">
        <v>1</v>
      </c>
    </row>
    <row spans="1:4" r="22">
      <c t="s" r="A22" s="4">
        <v>103</v>
      </c>
      <c t="n" r="B22" s="7">
        <v>41860</v>
      </c>
      <c t="n" r="C22" s="7">
        <v>64410</v>
      </c>
      <c t="n" r="D22" s="7">
        <v>34487</v>
      </c>
    </row>
    <row spans="1:4" r="23">
      <c t="s" r="A23" s="4">
        <v>104</v>
      </c>
      <c t="n" r="B23" s="7">
        <v>14502</v>
      </c>
      <c t="n" r="C23" s="7">
        <v>23397</v>
      </c>
      <c t="n" r="D23" s="7">
        <v>14145</v>
      </c>
    </row>
    <row spans="1:4" r="24">
      <c t="s" r="A24" s="4">
        <v>105</v>
      </c>
      <c t="n" r="B24" s="7">
        <v>27358</v>
      </c>
      <c t="n" r="C24" s="7">
        <v>41013</v>
      </c>
      <c t="n" r="D24" s="7">
        <v>20342</v>
      </c>
    </row>
    <row spans="1:4" r="25">
      <c t="s" r="A25" s="3">
        <v>106</v>
      </c>
    </row>
    <row spans="1:4" r="26">
      <c t="s" r="A26" s="4">
        <v>107</v>
      </c>
      <c t="n" r="B26" s="7">
        <v>-3070</v>
      </c>
      <c t="n" r="C26" s="7">
        <v>6367</v>
      </c>
      <c t="n" r="D26" s="7">
        <v>-4233</v>
      </c>
    </row>
    <row spans="1:4" r="27">
      <c t="s" r="A27" s="4">
        <v>108</v>
      </c>
      <c t="n" r="B27" s="7">
        <v>-827</v>
      </c>
      <c t="n" r="C27" s="7">
        <v>20</v>
      </c>
      <c t="n" r="D27" s="7">
        <v>129</v>
      </c>
    </row>
    <row spans="1:4" r="28">
      <c t="s" r="A28" s="4">
        <v>109</v>
      </c>
      <c t="n" r="B28" s="7">
        <v>1506</v>
      </c>
      <c t="n" r="C28" s="7">
        <v>-2468</v>
      </c>
      <c t="n" r="D28" s="7">
        <v>1583</v>
      </c>
    </row>
    <row spans="1:4" r="29">
      <c t="s" r="A29" s="4">
        <v>110</v>
      </c>
      <c t="n" r="B29" s="6">
        <v>24967</v>
      </c>
      <c t="n" r="C29" s="6">
        <v>44932</v>
      </c>
      <c t="n" r="D29" s="6">
        <v>17821</v>
      </c>
    </row>
    <row spans="1:4" r="30">
      <c t="s" r="A30" s="3">
        <v>111</v>
      </c>
    </row>
    <row spans="1:4" r="31">
      <c t="s" r="A31" s="4">
        <v>112</v>
      </c>
      <c t="n" r="B31" s="7">
        <v>21218233</v>
      </c>
      <c t="n" r="C31" s="7">
        <v>19933652</v>
      </c>
      <c t="n" r="D31" s="7">
        <v>16100882</v>
      </c>
    </row>
    <row spans="1:4" r="32">
      <c t="s" r="A32" s="4">
        <v>113</v>
      </c>
      <c t="n" r="B32" s="7">
        <v>21452540</v>
      </c>
      <c t="n" r="C32" s="7">
        <v>20045907</v>
      </c>
      <c t="n" r="D32" s="7">
        <v>16183098</v>
      </c>
    </row>
    <row spans="1:4" r="33">
      <c t="s" r="A33" s="3">
        <v>114</v>
      </c>
    </row>
    <row spans="1:4" r="34">
      <c t="s" r="A34" s="4">
        <v>115</v>
      </c>
      <c t="n" r="B34" s="9">
        <v>1.29</v>
      </c>
      <c t="n" r="C34" s="9">
        <v>2.06</v>
      </c>
      <c t="n" r="D34" s="9">
        <v>1.26</v>
      </c>
    </row>
    <row spans="1:4" r="35">
      <c t="s" r="A35" s="4">
        <v>116</v>
      </c>
      <c t="n" r="B35" s="10">
        <v>1.28</v>
      </c>
      <c t="n" r="C35" s="10">
        <v>2.05</v>
      </c>
      <c t="n" r="D35" s="10">
        <v>1.26</v>
      </c>
    </row>
    <row spans="1:4" r="36">
      <c t="s" r="A36" s="4">
        <v>117</v>
      </c>
      <c t="n" r="B36" s="9">
        <v>0.2</v>
      </c>
      <c t="n" r="C36" s="9">
        <v>0.16</v>
      </c>
      <c t="n" r="D36" s="9">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03</v>
      </c>
    </row>
    <row spans="1:2" r="4">
      <c t="s" r="A4" s="4">
        <v>346</v>
      </c>
      <c t="s" r="B4" s="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48</v>
      </c>
      <c t="s" r="B1" s="2">
        <v>1</v>
      </c>
    </row>
    <row spans="1:2" r="2">
      <c t="s" r="B2" s="2">
        <v>2</v>
      </c>
    </row>
    <row spans="1:2" r="3">
      <c t="s" r="A3" s="3">
        <v>207</v>
      </c>
    </row>
    <row spans="1:2" r="4">
      <c t="s" r="A4" s="4">
        <v>349</v>
      </c>
      <c t="s" r="B4" s="4">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51</v>
      </c>
      <c t="s" r="B1" s="2">
        <v>1</v>
      </c>
    </row>
    <row spans="1:2" r="2">
      <c t="s" r="B2" s="2">
        <v>2</v>
      </c>
    </row>
    <row spans="1:2" r="3">
      <c t="s" r="A3" s="3">
        <v>211</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15</v>
      </c>
    </row>
    <row spans="1:2" r="4">
      <c t="s" r="A4" s="4">
        <v>359</v>
      </c>
      <c t="s" r="B4" s="4">
        <v>360</v>
      </c>
    </row>
    <row spans="1:2" r="5">
      <c t="s" r="A5" s="4">
        <v>361</v>
      </c>
      <c t="s" r="B5" s="4">
        <v>362</v>
      </c>
    </row>
    <row spans="1:2" r="6">
      <c t="s" r="A6" s="4">
        <v>363</v>
      </c>
      <c t="s" r="B6"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221</v>
      </c>
    </row>
    <row spans="1:2" r="4">
      <c t="s" r="A4" s="4">
        <v>366</v>
      </c>
      <c t="s" r="B4" s="4">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68</v>
      </c>
      <c t="s" r="B1" s="2">
        <v>1</v>
      </c>
    </row>
    <row spans="1:2" r="2">
      <c t="s" r="B2" s="2">
        <v>2</v>
      </c>
    </row>
    <row spans="1:2" r="3">
      <c t="s" r="A3" s="3">
        <v>232</v>
      </c>
    </row>
    <row spans="1:2" r="4">
      <c t="s" r="A4" s="4">
        <v>369</v>
      </c>
      <c t="s" r="B4" s="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71</v>
      </c>
      <c t="s" r="B1" s="2">
        <v>1</v>
      </c>
    </row>
    <row spans="1:2" r="2">
      <c t="s" r="B2" s="2">
        <v>2</v>
      </c>
    </row>
    <row spans="1:2" r="3">
      <c t="s" r="A3" s="3">
        <v>235</v>
      </c>
    </row>
    <row spans="1:2" r="4">
      <c t="s" r="A4" s="4">
        <v>372</v>
      </c>
      <c t="s" r="B4" s="4">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74</v>
      </c>
      <c t="s" r="B1" s="2">
        <v>1</v>
      </c>
    </row>
    <row spans="1:2" r="2">
      <c t="s" r="B2" s="2">
        <v>2</v>
      </c>
    </row>
    <row spans="1:2" r="3">
      <c t="s" r="A3" s="3">
        <v>238</v>
      </c>
    </row>
    <row spans="1:2" r="4">
      <c t="s" r="A4" s="4">
        <v>375</v>
      </c>
      <c t="s" r="B4" s="4">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377</v>
      </c>
      <c t="s" r="B1" s="2">
        <v>1</v>
      </c>
    </row>
    <row spans="1:4" r="2">
      <c t="s" r="B2" s="2">
        <v>2</v>
      </c>
      <c t="s" r="C2" s="2">
        <v>32</v>
      </c>
      <c t="s" r="D2" s="2">
        <v>83</v>
      </c>
    </row>
    <row spans="1:4" r="3">
      <c t="s" r="A3" s="3">
        <v>179</v>
      </c>
    </row>
    <row spans="1:4" r="4">
      <c t="s" r="A4" s="4">
        <v>378</v>
      </c>
      <c t="n" r="B4" s="6">
        <v>132000</v>
      </c>
      <c t="n" r="C4" s="6">
        <v>34000</v>
      </c>
    </row>
    <row spans="1:4" r="5">
      <c t="s" r="A5" s="4">
        <v>379</v>
      </c>
      <c t="s" r="B5" s="4">
        <v>380</v>
      </c>
    </row>
    <row spans="1:4" r="6">
      <c t="s" r="A6" s="3">
        <v>381</v>
      </c>
    </row>
    <row spans="1:4" r="7">
      <c t="s" r="A7" s="4">
        <v>382</v>
      </c>
      <c t="n" r="B7" s="6">
        <v>2630000</v>
      </c>
      <c t="n" r="C7" s="7">
        <v>1819000</v>
      </c>
      <c t="n" r="D7" s="6">
        <v>1801000</v>
      </c>
    </row>
    <row spans="1:4" r="8">
      <c t="s" r="A8" s="4">
        <v>383</v>
      </c>
      <c t="s" r="B8" s="4">
        <v>384</v>
      </c>
    </row>
    <row spans="1:4" r="9">
      <c t="s" r="A9" s="4">
        <v>385</v>
      </c>
      <c t="n" r="B9" s="6">
        <v>72405000</v>
      </c>
      <c t="n" r="C9" s="6">
        <v>61385000</v>
      </c>
    </row>
    <row spans="1:4" r="10">
      <c t="s" r="A10" s="4">
        <v>386</v>
      </c>
      <c t="n" r="B10" s="7">
        <v>11020000</v>
      </c>
    </row>
    <row spans="1:4" r="11">
      <c t="s" r="A11" s="4">
        <v>387</v>
      </c>
    </row>
    <row spans="1:4" r="12">
      <c t="s" r="A12" s="3">
        <v>381</v>
      </c>
    </row>
    <row spans="1:4" r="13">
      <c t="s" r="A13" s="4">
        <v>388</v>
      </c>
      <c t="n" r="B13" s="7">
        <v>25</v>
      </c>
    </row>
    <row spans="1:4" r="14">
      <c t="s" r="A14" s="4">
        <v>389</v>
      </c>
    </row>
    <row spans="1:4" r="15">
      <c t="s" r="A15" s="3">
        <v>381</v>
      </c>
    </row>
    <row spans="1:4" r="16">
      <c t="s" r="A16" s="4">
        <v>388</v>
      </c>
      <c t="n" r="B16" s="7">
        <v>25</v>
      </c>
    </row>
    <row spans="1:4" r="17">
      <c t="s" r="A17" s="4">
        <v>390</v>
      </c>
    </row>
    <row spans="1:4" r="18">
      <c t="s" r="A18" s="3">
        <v>381</v>
      </c>
    </row>
    <row spans="1:4" r="19">
      <c t="s" r="A19" s="4">
        <v>388</v>
      </c>
      <c t="n" r="B19" s="7">
        <v>25</v>
      </c>
    </row>
    <row spans="1:4" r="20">
      <c t="s" r="A20" s="4">
        <v>391</v>
      </c>
    </row>
    <row spans="1:4" r="21">
      <c t="s" r="A21" s="3">
        <v>381</v>
      </c>
    </row>
    <row spans="1:4" r="22">
      <c t="s" r="A22" s="4">
        <v>388</v>
      </c>
      <c t="n" r="B22" s="7">
        <v>50</v>
      </c>
    </row>
    <row spans="1:4" r="23">
      <c t="s" r="A23" s="4">
        <v>392</v>
      </c>
    </row>
    <row spans="1:4" r="24">
      <c t="s" r="A24" s="3">
        <v>381</v>
      </c>
    </row>
    <row spans="1:4" r="25">
      <c t="s" r="A25" s="4">
        <v>388</v>
      </c>
      <c t="n" r="B25" s="7">
        <v>25</v>
      </c>
    </row>
    <row spans="1:4" r="26">
      <c t="s" r="A26" s="4">
        <v>393</v>
      </c>
    </row>
    <row spans="1:4" r="27">
      <c t="s" r="A27" s="3">
        <v>381</v>
      </c>
    </row>
    <row spans="1:4" r="28">
      <c t="s" r="A28" s="4">
        <v>388</v>
      </c>
      <c t="n" r="B28" s="7">
        <v>75</v>
      </c>
    </row>
    <row spans="1:4" r="29">
      <c t="s" r="A29" s="4">
        <v>394</v>
      </c>
    </row>
    <row spans="1:4" r="30">
      <c t="s" r="A30" s="3">
        <v>381</v>
      </c>
    </row>
    <row spans="1:4" r="31">
      <c t="s" r="A31" s="4">
        <v>388</v>
      </c>
      <c t="n" r="B31" s="7">
        <v>25</v>
      </c>
    </row>
    <row spans="1:4" r="32">
      <c t="s" r="A32" s="4">
        <v>395</v>
      </c>
    </row>
    <row spans="1:4" r="33">
      <c t="s" r="A33" s="3">
        <v>381</v>
      </c>
    </row>
    <row spans="1:4" r="34">
      <c t="s" r="A34" s="4">
        <v>388</v>
      </c>
      <c t="n" r="B34" s="7">
        <v>25</v>
      </c>
    </row>
    <row spans="1:4" r="35">
      <c t="s" r="A35" s="4">
        <v>396</v>
      </c>
    </row>
    <row spans="1:4" r="36">
      <c t="s" r="A36" s="3">
        <v>381</v>
      </c>
    </row>
    <row spans="1:4" r="37">
      <c t="s" r="A37" s="4">
        <v>388</v>
      </c>
      <c t="n" r="B37" s="6">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7</v>
      </c>
      <c t="s" r="B1" s="2">
        <v>1</v>
      </c>
    </row>
    <row spans="1:3" r="2">
      <c t="s" r="B2" s="2">
        <v>2</v>
      </c>
      <c t="s" r="C2" s="2">
        <v>32</v>
      </c>
    </row>
    <row spans="1:3" r="3">
      <c t="s" r="A3" s="3">
        <v>398</v>
      </c>
    </row>
    <row spans="1:3" r="4">
      <c t="s" r="A4" s="4">
        <v>399</v>
      </c>
      <c t="n" r="B4" s="6">
        <v>0</v>
      </c>
    </row>
    <row spans="1:3" r="5">
      <c t="s" r="A5" s="4">
        <v>400</v>
      </c>
      <c t="n" r="B5" s="7">
        <v>4910000</v>
      </c>
    </row>
    <row spans="1:3" r="6">
      <c t="s" r="A6" s="4">
        <v>401</v>
      </c>
    </row>
    <row spans="1:3" r="7">
      <c t="s" r="A7" s="3">
        <v>398</v>
      </c>
    </row>
    <row spans="1:3" r="8">
      <c t="s" r="A8" s="4">
        <v>400</v>
      </c>
      <c t="n" r="B8" s="7">
        <v>1005000</v>
      </c>
    </row>
    <row spans="1:3" r="9">
      <c t="s" r="A9" s="4">
        <v>402</v>
      </c>
      <c t="n" r="B9" s="7">
        <v>995000</v>
      </c>
    </row>
    <row spans="1:3" r="10">
      <c t="s" r="A10" s="4">
        <v>403</v>
      </c>
    </row>
    <row spans="1:3" r="11">
      <c t="s" r="A11" s="3">
        <v>398</v>
      </c>
    </row>
    <row spans="1:3" r="12">
      <c t="s" r="A12" s="4">
        <v>402</v>
      </c>
      <c t="n" r="B12" s="7">
        <v>950000</v>
      </c>
    </row>
    <row spans="1:3" r="13">
      <c t="s" r="A13" s="4">
        <v>67</v>
      </c>
    </row>
    <row spans="1:3" r="14">
      <c t="s" r="A14" s="3">
        <v>398</v>
      </c>
    </row>
    <row spans="1:3" r="15">
      <c t="s" r="A15" s="4">
        <v>404</v>
      </c>
      <c t="n" r="B15" s="6">
        <v>5210000</v>
      </c>
      <c t="n" r="C15" s="6">
        <v>30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55"/>
    <col customWidth="1" max="7" min="7" width="27"/>
  </cols>
  <sheetData>
    <row spans="1:7" r="1">
      <c t="s" r="A1" s="1">
        <v>118</v>
      </c>
      <c t="s" r="B1" s="2">
        <v>119</v>
      </c>
      <c t="s" r="C1" s="2">
        <v>120</v>
      </c>
      <c t="s" r="D1" s="2">
        <v>121</v>
      </c>
      <c t="s" r="E1" s="2">
        <v>122</v>
      </c>
      <c t="s" r="F1" s="2">
        <v>123</v>
      </c>
      <c t="s" r="G1" s="2">
        <v>124</v>
      </c>
    </row>
    <row spans="1:7" r="2">
      <c t="s" r="A2" s="4">
        <v>125</v>
      </c>
      <c t="n" r="B2" s="6">
        <v>20342</v>
      </c>
    </row>
    <row spans="1:7" r="3">
      <c t="s" r="A3" s="4">
        <v>126</v>
      </c>
      <c t="n" r="C3" s="7">
        <v>15448839</v>
      </c>
    </row>
    <row spans="1:7" r="4">
      <c t="s" r="A4" s="4">
        <v>127</v>
      </c>
      <c t="n" r="B4" s="7">
        <v>87986</v>
      </c>
      <c t="n" r="C4" s="6">
        <v>2</v>
      </c>
      <c t="n" r="D4" s="6">
        <v>24076</v>
      </c>
      <c t="n" r="E4" s="6">
        <v>-431</v>
      </c>
      <c t="n" r="F4" s="6">
        <v>2613</v>
      </c>
      <c t="n" r="G4" s="6">
        <v>61726</v>
      </c>
    </row>
    <row spans="1:7" r="5">
      <c t="s" r="A5" s="3">
        <v>128</v>
      </c>
    </row>
    <row spans="1:7" r="6">
      <c t="s" r="A6" s="4">
        <v>129</v>
      </c>
      <c t="n" r="B6" s="7">
        <v>20342</v>
      </c>
      <c t="n" r="C6" s="7">
        <v>0</v>
      </c>
      <c t="n" r="D6" s="7">
        <v>0</v>
      </c>
      <c t="n" r="E6" s="7">
        <v>0</v>
      </c>
      <c t="n" r="F6" s="7">
        <v>0</v>
      </c>
    </row>
    <row spans="1:7" r="7">
      <c t="s" r="A7" s="4">
        <v>130</v>
      </c>
      <c t="n" r="B7" s="7">
        <v>-2521</v>
      </c>
      <c t="n" r="C7" s="6">
        <v>0</v>
      </c>
      <c t="n" r="D7" s="7">
        <v>0</v>
      </c>
      <c t="n" r="E7" s="7">
        <v>0</v>
      </c>
      <c t="n" r="F7" s="7">
        <v>-2521</v>
      </c>
      <c t="n" r="G7" s="7">
        <v>0</v>
      </c>
    </row>
    <row spans="1:7" r="8">
      <c t="s" r="A8" s="4">
        <v>131</v>
      </c>
      <c t="n" r="C8" s="7">
        <v>10476</v>
      </c>
    </row>
    <row spans="1:7" r="9">
      <c t="s" r="A9" s="4">
        <v>132</v>
      </c>
      <c t="n" r="B9" s="7">
        <v>133</v>
      </c>
      <c t="n" r="C9" s="6">
        <v>0</v>
      </c>
      <c t="n" r="D9" s="7">
        <v>133</v>
      </c>
      <c t="n" r="E9" s="7">
        <v>0</v>
      </c>
      <c t="n" r="F9" s="7">
        <v>0</v>
      </c>
      <c t="n" r="G9" s="7">
        <v>0</v>
      </c>
    </row>
    <row spans="1:7" r="10">
      <c t="s" r="A10" s="4">
        <v>133</v>
      </c>
      <c t="n" r="C10" s="7">
        <v>750000</v>
      </c>
    </row>
    <row spans="1:7" r="11">
      <c t="s" r="A11" s="4">
        <v>134</v>
      </c>
      <c t="n" r="B11" s="7">
        <v>3591</v>
      </c>
      <c t="n" r="C11" s="6">
        <v>0</v>
      </c>
      <c t="n" r="D11" s="7">
        <v>3591</v>
      </c>
      <c t="n" r="E11" s="7">
        <v>0</v>
      </c>
      <c t="n" r="F11" s="7">
        <v>0</v>
      </c>
      <c t="n" r="G11" s="7">
        <v>0</v>
      </c>
    </row>
    <row spans="1:7" r="12">
      <c t="s" r="A12" s="4">
        <v>135</v>
      </c>
      <c t="n" r="B12" s="7">
        <v>-1944</v>
      </c>
      <c t="n" r="C12" s="6">
        <v>0</v>
      </c>
      <c t="n" r="D12" s="7">
        <v>0</v>
      </c>
      <c t="n" r="E12" s="7">
        <v>0</v>
      </c>
      <c t="n" r="F12" s="7">
        <v>0</v>
      </c>
      <c t="n" r="G12" s="7">
        <v>-1944</v>
      </c>
    </row>
    <row spans="1:7" r="13">
      <c t="s" r="A13" s="4">
        <v>136</v>
      </c>
      <c t="n" r="C13" s="7">
        <v>16209315</v>
      </c>
    </row>
    <row spans="1:7" r="14">
      <c t="s" r="A14" s="4">
        <v>137</v>
      </c>
      <c t="n" r="B14" s="7">
        <v>107587</v>
      </c>
      <c t="n" r="C14" s="6">
        <v>2</v>
      </c>
      <c t="n" r="D14" s="7">
        <v>27800</v>
      </c>
      <c t="n" r="E14" s="7">
        <v>-431</v>
      </c>
      <c t="n" r="F14" s="7">
        <v>92</v>
      </c>
      <c t="n" r="G14" s="7">
        <v>80124</v>
      </c>
    </row>
    <row spans="1:7" r="15">
      <c t="s" r="A15" s="4">
        <v>125</v>
      </c>
      <c t="n" r="B15" s="7">
        <v>41013</v>
      </c>
    </row>
    <row spans="1:7" r="16">
      <c t="s" r="A16" s="3">
        <v>128</v>
      </c>
    </row>
    <row spans="1:7" r="17">
      <c t="s" r="A17" s="4">
        <v>129</v>
      </c>
      <c t="n" r="B17" s="7">
        <v>41013</v>
      </c>
      <c t="n" r="C17" s="7">
        <v>0</v>
      </c>
      <c t="n" r="D17" s="7">
        <v>0</v>
      </c>
      <c t="n" r="E17" s="7">
        <v>0</v>
      </c>
      <c t="n" r="F17" s="7">
        <v>0</v>
      </c>
    </row>
    <row spans="1:7" r="18">
      <c t="s" r="A18" s="4">
        <v>130</v>
      </c>
      <c t="n" r="B18" s="7">
        <v>3919</v>
      </c>
      <c t="n" r="C18" s="6">
        <v>0</v>
      </c>
      <c t="n" r="D18" s="7">
        <v>0</v>
      </c>
      <c t="n" r="E18" s="7">
        <v>0</v>
      </c>
      <c t="n" r="F18" s="7">
        <v>3919</v>
      </c>
      <c t="n" r="G18" s="7">
        <v>0</v>
      </c>
    </row>
    <row spans="1:7" r="19">
      <c t="s" r="A19" s="4">
        <v>131</v>
      </c>
      <c t="n" r="C19" s="7">
        <v>95099</v>
      </c>
    </row>
    <row spans="1:7" r="20">
      <c t="s" r="A20" s="4">
        <v>132</v>
      </c>
      <c t="n" r="B20" s="7">
        <v>539</v>
      </c>
      <c t="n" r="C20" s="6">
        <v>0</v>
      </c>
      <c t="n" r="D20" s="7">
        <v>539</v>
      </c>
      <c t="n" r="E20" s="7">
        <v>0</v>
      </c>
      <c t="n" r="F20" s="7">
        <v>0</v>
      </c>
      <c t="n" r="G20" s="7">
        <v>0</v>
      </c>
    </row>
    <row spans="1:7" r="21">
      <c t="s" r="A21" s="4">
        <v>133</v>
      </c>
      <c t="n" r="C21" s="7">
        <v>4600000</v>
      </c>
    </row>
    <row spans="1:7" r="22">
      <c t="s" r="A22" s="4">
        <v>134</v>
      </c>
      <c t="n" r="B22" s="7">
        <v>54041</v>
      </c>
      <c t="n" r="C22" s="6">
        <v>0</v>
      </c>
      <c t="n" r="D22" s="7">
        <v>54041</v>
      </c>
      <c t="n" r="E22" s="7">
        <v>0</v>
      </c>
      <c t="n" r="F22" s="7">
        <v>0</v>
      </c>
      <c t="n" r="G22" s="7">
        <v>0</v>
      </c>
    </row>
    <row spans="1:7" r="23">
      <c t="s" r="A23" s="4">
        <v>135</v>
      </c>
      <c t="n" r="B23" s="6">
        <v>-3336</v>
      </c>
      <c t="n" r="C23" s="6">
        <v>0</v>
      </c>
      <c t="n" r="D23" s="7">
        <v>0</v>
      </c>
      <c t="n" r="E23" s="7">
        <v>0</v>
      </c>
      <c t="n" r="F23" s="7">
        <v>0</v>
      </c>
      <c t="n" r="G23" s="7">
        <v>-3336</v>
      </c>
    </row>
    <row spans="1:7" r="24">
      <c t="s" r="A24" s="4">
        <v>138</v>
      </c>
      <c t="n" r="B24" s="7">
        <v>20904414</v>
      </c>
      <c t="n" r="C24" s="7">
        <v>20904414</v>
      </c>
    </row>
    <row spans="1:7" r="25">
      <c t="s" r="A25" s="4">
        <v>139</v>
      </c>
      <c t="n" r="B25" s="6">
        <v>203763</v>
      </c>
      <c t="n" r="C25" s="6">
        <v>2</v>
      </c>
      <c t="n" r="D25" s="7">
        <v>82380</v>
      </c>
      <c t="n" r="E25" s="7">
        <v>-431</v>
      </c>
      <c t="n" r="F25" s="7">
        <v>4011</v>
      </c>
      <c t="n" r="G25" s="7">
        <v>117801</v>
      </c>
    </row>
    <row spans="1:7" r="26">
      <c t="s" r="A26" s="4">
        <v>125</v>
      </c>
      <c t="n" r="B26" s="7">
        <v>27358</v>
      </c>
    </row>
    <row spans="1:7" r="27">
      <c t="s" r="A27" s="3">
        <v>128</v>
      </c>
    </row>
    <row spans="1:7" r="28">
      <c t="s" r="A28" s="4">
        <v>129</v>
      </c>
      <c t="n" r="B28" s="7">
        <v>27358</v>
      </c>
      <c t="n" r="C28" s="7">
        <v>0</v>
      </c>
      <c t="n" r="D28" s="7">
        <v>0</v>
      </c>
      <c t="n" r="E28" s="7">
        <v>0</v>
      </c>
      <c t="n" r="F28" s="7">
        <v>0</v>
      </c>
    </row>
    <row spans="1:7" r="29">
      <c t="s" r="A29" s="4">
        <v>130</v>
      </c>
      <c t="n" r="B29" s="7">
        <v>-2391</v>
      </c>
      <c t="n" r="C29" s="6">
        <v>0</v>
      </c>
      <c t="n" r="D29" s="7">
        <v>0</v>
      </c>
      <c t="n" r="E29" s="7">
        <v>0</v>
      </c>
      <c t="n" r="F29" s="7">
        <v>-2391</v>
      </c>
      <c t="n" r="G29" s="7">
        <v>0</v>
      </c>
    </row>
    <row spans="1:7" r="30">
      <c t="s" r="A30" s="4">
        <v>131</v>
      </c>
      <c t="n" r="C30" s="7">
        <v>116077</v>
      </c>
    </row>
    <row spans="1:7" r="31">
      <c t="s" r="A31" s="4">
        <v>132</v>
      </c>
      <c t="n" r="B31" s="7">
        <v>1789</v>
      </c>
      <c t="n" r="C31" s="6">
        <v>0</v>
      </c>
      <c t="n" r="D31" s="7">
        <v>1789</v>
      </c>
      <c t="n" r="E31" s="7">
        <v>0</v>
      </c>
      <c t="n" r="F31" s="7">
        <v>0</v>
      </c>
      <c t="n" r="G31" s="7">
        <v>0</v>
      </c>
    </row>
    <row spans="1:7" r="32">
      <c t="s" r="A32" s="4">
        <v>133</v>
      </c>
      <c t="n" r="C32" s="7">
        <v>503857</v>
      </c>
    </row>
    <row spans="1:7" r="33">
      <c t="s" r="A33" s="4">
        <v>134</v>
      </c>
      <c t="n" r="B33" s="7">
        <v>12994</v>
      </c>
      <c t="n" r="C33" s="6">
        <v>0</v>
      </c>
      <c t="n" r="D33" s="7">
        <v>12994</v>
      </c>
      <c t="n" r="E33" s="7">
        <v>0</v>
      </c>
      <c t="n" r="F33" s="7">
        <v>0</v>
      </c>
      <c t="n" r="G33" s="7">
        <v>0</v>
      </c>
    </row>
    <row spans="1:7" r="34">
      <c t="s" r="A34" s="4">
        <v>135</v>
      </c>
      <c t="n" r="B34" s="6">
        <v>-4302</v>
      </c>
      <c t="n" r="C34" s="6">
        <v>0</v>
      </c>
      <c t="n" r="D34" s="7">
        <v>0</v>
      </c>
      <c t="n" r="E34" s="7">
        <v>0</v>
      </c>
      <c t="n" r="F34" s="7">
        <v>0</v>
      </c>
      <c t="n" r="G34" s="7">
        <v>-4302</v>
      </c>
    </row>
    <row spans="1:7" r="35">
      <c t="s" r="A35" s="4">
        <v>140</v>
      </c>
      <c t="n" r="B35" s="7">
        <v>21524348</v>
      </c>
      <c t="n" r="C35" s="7">
        <v>21524348</v>
      </c>
    </row>
    <row spans="1:7" r="36">
      <c t="s" r="A36" s="4">
        <v>141</v>
      </c>
      <c t="n" r="B36" s="6">
        <v>239211</v>
      </c>
      <c t="n" r="C36" s="6">
        <v>2</v>
      </c>
      <c t="n" r="D36" s="6">
        <v>97163</v>
      </c>
      <c t="n" r="E36" s="6">
        <v>-431</v>
      </c>
      <c t="n" r="F36" s="6">
        <v>1620</v>
      </c>
      <c t="n" r="G36" s="6">
        <v>1408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32</v>
      </c>
    </row>
    <row spans="1:3" r="2">
      <c t="s" r="A2" s="3">
        <v>406</v>
      </c>
    </row>
    <row spans="1:3" r="3">
      <c t="s" r="A3" s="4">
        <v>407</v>
      </c>
      <c t="n" r="B3" s="6">
        <v>450074</v>
      </c>
      <c t="n" r="C3" s="6">
        <v>375090</v>
      </c>
    </row>
    <row spans="1:3" r="4">
      <c t="s" r="A4" s="4">
        <v>408</v>
      </c>
      <c t="n" r="B4" s="7">
        <v>6577</v>
      </c>
      <c t="n" r="C4" s="7">
        <v>8230</v>
      </c>
    </row>
    <row spans="1:3" r="5">
      <c t="s" r="A5" s="4">
        <v>409</v>
      </c>
      <c t="n" r="B5" s="7">
        <v>3937</v>
      </c>
      <c t="n" r="C5" s="7">
        <v>1693</v>
      </c>
    </row>
    <row spans="1:3" r="6">
      <c t="s" r="A6" s="4">
        <v>181</v>
      </c>
      <c t="n" r="B6" s="7">
        <v>452714</v>
      </c>
      <c t="n" r="C6" s="7">
        <v>381627</v>
      </c>
    </row>
    <row spans="1:3" r="7">
      <c t="s" r="A7" s="4">
        <v>410</v>
      </c>
    </row>
    <row spans="1:3" r="8">
      <c t="s" r="A8" s="3">
        <v>406</v>
      </c>
    </row>
    <row spans="1:3" r="9">
      <c t="s" r="A9" s="4">
        <v>79</v>
      </c>
      <c t="n" r="B9" s="7">
        <v>81973</v>
      </c>
      <c t="n" r="C9" s="7">
        <v>134601</v>
      </c>
    </row>
    <row spans="1:3" r="10">
      <c t="s" r="A10" s="4">
        <v>408</v>
      </c>
      <c t="n" r="B10" s="7">
        <v>148</v>
      </c>
      <c t="n" r="C10" s="7">
        <v>423</v>
      </c>
    </row>
    <row spans="1:3" r="11">
      <c t="s" r="A11" s="4">
        <v>409</v>
      </c>
      <c t="n" r="B11" s="7">
        <v>474</v>
      </c>
      <c t="n" r="C11" s="7">
        <v>590</v>
      </c>
    </row>
    <row spans="1:3" r="12">
      <c t="s" r="A12" s="4">
        <v>411</v>
      </c>
      <c t="n" r="B12" s="7">
        <v>81647</v>
      </c>
      <c t="n" r="C12" s="7">
        <v>134434</v>
      </c>
    </row>
    <row spans="1:3" r="13">
      <c t="s" r="A13" s="4">
        <v>412</v>
      </c>
    </row>
    <row spans="1:3" r="14">
      <c t="s" r="A14" s="3">
        <v>406</v>
      </c>
    </row>
    <row spans="1:3" r="15">
      <c t="s" r="A15" s="4">
        <v>79</v>
      </c>
      <c t="n" r="B15" s="7">
        <v>2038</v>
      </c>
      <c t="n" r="C15" s="7">
        <v>3275</v>
      </c>
    </row>
    <row spans="1:3" r="16">
      <c t="s" r="A16" s="4">
        <v>408</v>
      </c>
      <c t="n" r="B16" s="7">
        <v>37</v>
      </c>
      <c t="n" r="C16" s="7">
        <v>79</v>
      </c>
    </row>
    <row spans="1:3" r="17">
      <c t="s" r="A17" s="4">
        <v>409</v>
      </c>
      <c t="n" r="B17" s="7">
        <v>0</v>
      </c>
      <c t="n" r="C17" s="7">
        <v>0</v>
      </c>
    </row>
    <row spans="1:3" r="18">
      <c t="s" r="A18" s="4">
        <v>411</v>
      </c>
      <c t="n" r="B18" s="7">
        <v>2075</v>
      </c>
      <c t="n" r="C18" s="7">
        <v>3354</v>
      </c>
    </row>
    <row spans="1:3" r="19">
      <c t="s" r="A19" s="4">
        <v>413</v>
      </c>
    </row>
    <row spans="1:3" r="20">
      <c t="s" r="A20" s="3">
        <v>406</v>
      </c>
    </row>
    <row spans="1:3" r="21">
      <c t="s" r="A21" s="4">
        <v>79</v>
      </c>
      <c t="n" r="B21" s="7">
        <v>154004</v>
      </c>
      <c t="n" r="C21" s="7">
        <v>90262</v>
      </c>
    </row>
    <row spans="1:3" r="22">
      <c t="s" r="A22" s="4">
        <v>408</v>
      </c>
      <c t="n" r="B22" s="7">
        <v>2391</v>
      </c>
      <c t="n" r="C22" s="7">
        <v>1866</v>
      </c>
    </row>
    <row spans="1:3" r="23">
      <c t="s" r="A23" s="4">
        <v>409</v>
      </c>
      <c t="n" r="B23" s="7">
        <v>490</v>
      </c>
      <c t="n" r="C23" s="7">
        <v>217</v>
      </c>
    </row>
    <row spans="1:3" r="24">
      <c t="s" r="A24" s="4">
        <v>411</v>
      </c>
      <c t="n" r="B24" s="7">
        <v>155905</v>
      </c>
      <c t="n" r="C24" s="7">
        <v>91911</v>
      </c>
    </row>
    <row spans="1:3" r="25">
      <c t="s" r="A25" s="4">
        <v>414</v>
      </c>
    </row>
    <row spans="1:3" r="26">
      <c t="s" r="A26" s="3">
        <v>406</v>
      </c>
    </row>
    <row spans="1:3" r="27">
      <c t="s" r="A27" s="4">
        <v>79</v>
      </c>
      <c t="n" r="B27" s="7">
        <v>8398</v>
      </c>
      <c t="n" r="C27" s="7">
        <v>9044</v>
      </c>
    </row>
    <row spans="1:3" r="28">
      <c t="s" r="A28" s="4">
        <v>408</v>
      </c>
      <c t="n" r="B28" s="7">
        <v>128</v>
      </c>
      <c t="n" r="C28" s="7">
        <v>217</v>
      </c>
    </row>
    <row spans="1:3" r="29">
      <c t="s" r="A29" s="4">
        <v>409</v>
      </c>
      <c t="n" r="B29" s="7">
        <v>33</v>
      </c>
      <c t="n" r="C29" s="7">
        <v>39</v>
      </c>
    </row>
    <row spans="1:3" r="30">
      <c t="s" r="A30" s="4">
        <v>411</v>
      </c>
      <c t="n" r="B30" s="7">
        <v>8493</v>
      </c>
      <c t="n" r="C30" s="7">
        <v>9222</v>
      </c>
    </row>
    <row spans="1:3" r="31">
      <c t="s" r="A31" s="4">
        <v>415</v>
      </c>
    </row>
    <row spans="1:3" r="32">
      <c t="s" r="A32" s="3">
        <v>406</v>
      </c>
    </row>
    <row spans="1:3" r="33">
      <c t="s" r="A33" s="4">
        <v>79</v>
      </c>
      <c t="n" r="B33" s="7">
        <v>148170</v>
      </c>
      <c t="n" r="C33" s="7">
        <v>111787</v>
      </c>
    </row>
    <row spans="1:3" r="34">
      <c t="s" r="A34" s="4">
        <v>408</v>
      </c>
      <c t="n" r="B34" s="7">
        <v>880</v>
      </c>
      <c t="n" r="C34" s="7">
        <v>1409</v>
      </c>
    </row>
    <row spans="1:3" r="35">
      <c t="s" r="A35" s="4">
        <v>409</v>
      </c>
      <c t="n" r="B35" s="7">
        <v>2292</v>
      </c>
      <c t="n" r="C35" s="7">
        <v>580</v>
      </c>
    </row>
    <row spans="1:3" r="36">
      <c t="s" r="A36" s="4">
        <v>411</v>
      </c>
      <c t="n" r="B36" s="7">
        <v>146758</v>
      </c>
      <c t="n" r="C36" s="7">
        <v>112616</v>
      </c>
    </row>
    <row spans="1:3" r="37">
      <c t="s" r="A37" s="4">
        <v>416</v>
      </c>
    </row>
    <row spans="1:3" r="38">
      <c t="s" r="A38" s="3">
        <v>406</v>
      </c>
    </row>
    <row spans="1:3" r="39">
      <c t="s" r="A39" s="4">
        <v>79</v>
      </c>
      <c t="n" r="B39" s="7">
        <v>1832</v>
      </c>
      <c t="n" r="C39" s="7">
        <v>1094</v>
      </c>
    </row>
    <row spans="1:3" r="40">
      <c t="s" r="A40" s="4">
        <v>408</v>
      </c>
      <c t="n" r="B40" s="7">
        <v>37</v>
      </c>
      <c t="n" r="C40" s="7">
        <v>9</v>
      </c>
    </row>
    <row spans="1:3" r="41">
      <c t="s" r="A41" s="4">
        <v>409</v>
      </c>
      <c t="n" r="B41" s="7">
        <v>49</v>
      </c>
      <c t="n" r="C41" s="7">
        <v>10</v>
      </c>
    </row>
    <row spans="1:3" r="42">
      <c t="s" r="A42" s="4">
        <v>411</v>
      </c>
      <c t="n" r="B42" s="7">
        <v>1820</v>
      </c>
      <c t="n" r="C42" s="7">
        <v>1093</v>
      </c>
    </row>
    <row spans="1:3" r="43">
      <c t="s" r="A43" s="4">
        <v>63</v>
      </c>
    </row>
    <row spans="1:3" r="44">
      <c t="s" r="A44" s="3">
        <v>406</v>
      </c>
    </row>
    <row spans="1:3" r="45">
      <c t="s" r="A45" s="4">
        <v>79</v>
      </c>
      <c t="n" r="B45" s="7">
        <v>396415</v>
      </c>
      <c t="n" r="C45" s="7">
        <v>350063</v>
      </c>
    </row>
    <row spans="1:3" r="46">
      <c t="s" r="A46" s="4">
        <v>408</v>
      </c>
      <c t="n" r="B46" s="7">
        <v>3621</v>
      </c>
      <c t="n" r="C46" s="7">
        <v>4003</v>
      </c>
    </row>
    <row spans="1:3" r="47">
      <c t="s" r="A47" s="4">
        <v>409</v>
      </c>
      <c t="n" r="B47" s="7">
        <v>3338</v>
      </c>
      <c t="n" r="C47" s="7">
        <v>1436</v>
      </c>
    </row>
    <row spans="1:3" r="48">
      <c t="s" r="A48" s="4">
        <v>411</v>
      </c>
      <c t="n" r="B48" s="7">
        <v>396698</v>
      </c>
      <c t="n" r="C48" s="7">
        <v>352630</v>
      </c>
    </row>
    <row spans="1:3" r="49">
      <c t="s" r="A49" s="4">
        <v>417</v>
      </c>
    </row>
    <row spans="1:3" r="50">
      <c t="s" r="A50" s="3">
        <v>406</v>
      </c>
    </row>
    <row spans="1:3" r="51">
      <c t="s" r="A51" s="4">
        <v>80</v>
      </c>
      <c t="n" r="B51" s="7">
        <v>26357</v>
      </c>
    </row>
    <row spans="1:3" r="52">
      <c t="s" r="A52" s="4">
        <v>418</v>
      </c>
      <c t="n" r="B52" s="7">
        <v>0</v>
      </c>
    </row>
    <row spans="1:3" r="53">
      <c t="s" r="A53" s="4">
        <v>419</v>
      </c>
      <c t="n" r="B53" s="7">
        <v>14</v>
      </c>
    </row>
    <row spans="1:3" r="54">
      <c t="s" r="A54" s="4">
        <v>420</v>
      </c>
      <c t="n" r="B54" s="7">
        <v>26343</v>
      </c>
    </row>
    <row spans="1:3" r="55">
      <c t="s" r="A55" s="4">
        <v>421</v>
      </c>
    </row>
    <row spans="1:3" r="56">
      <c t="s" r="A56" s="3">
        <v>406</v>
      </c>
    </row>
    <row spans="1:3" r="57">
      <c t="s" r="A57" s="4">
        <v>80</v>
      </c>
      <c t="n" r="B57" s="7">
        <v>1342</v>
      </c>
      <c t="n" r="C57" s="7">
        <v>1222</v>
      </c>
    </row>
    <row spans="1:3" r="58">
      <c t="s" r="A58" s="4">
        <v>408</v>
      </c>
      <c t="n" r="B58" s="7">
        <v>44</v>
      </c>
      <c t="n" r="C58" s="7">
        <v>211</v>
      </c>
    </row>
    <row spans="1:3" r="59">
      <c t="s" r="A59" s="4">
        <v>409</v>
      </c>
      <c t="n" r="B59" s="7">
        <v>34</v>
      </c>
      <c t="n" r="C59" s="7">
        <v>0</v>
      </c>
    </row>
    <row spans="1:3" r="60">
      <c t="s" r="A60" s="4">
        <v>420</v>
      </c>
      <c t="n" r="B60" s="7">
        <v>1352</v>
      </c>
      <c t="n" r="C60" s="7">
        <v>1433</v>
      </c>
    </row>
    <row spans="1:3" r="61">
      <c t="s" r="A61" s="4">
        <v>422</v>
      </c>
    </row>
    <row spans="1:3" r="62">
      <c t="s" r="A62" s="3">
        <v>406</v>
      </c>
    </row>
    <row spans="1:3" r="63">
      <c t="s" r="A63" s="4">
        <v>80</v>
      </c>
      <c t="n" r="B63" s="7">
        <v>18624</v>
      </c>
      <c t="n" r="C63" s="7">
        <v>19560</v>
      </c>
    </row>
    <row spans="1:3" r="64">
      <c t="s" r="A64" s="4">
        <v>408</v>
      </c>
      <c t="n" r="B64" s="7">
        <v>2615</v>
      </c>
      <c t="n" r="C64" s="7">
        <v>3738</v>
      </c>
    </row>
    <row spans="1:3" r="65">
      <c t="s" r="A65" s="4">
        <v>409</v>
      </c>
      <c t="n" r="B65" s="7">
        <v>545</v>
      </c>
      <c t="n" r="C65" s="7">
        <v>250</v>
      </c>
    </row>
    <row spans="1:3" r="66">
      <c t="s" r="A66" s="4">
        <v>420</v>
      </c>
      <c t="n" r="B66" s="7">
        <v>20694</v>
      </c>
      <c t="n" r="C66" s="7">
        <v>23048</v>
      </c>
    </row>
    <row spans="1:3" r="67">
      <c t="s" r="A67" s="4">
        <v>423</v>
      </c>
    </row>
    <row spans="1:3" r="68">
      <c t="s" r="A68" s="3">
        <v>406</v>
      </c>
    </row>
    <row spans="1:3" r="69">
      <c t="s" r="A69" s="4">
        <v>80</v>
      </c>
      <c t="n" r="B69" s="7">
        <v>2356</v>
      </c>
      <c t="n" r="C69" s="7">
        <v>1496</v>
      </c>
    </row>
    <row spans="1:3" r="70">
      <c t="s" r="A70" s="4">
        <v>408</v>
      </c>
      <c t="n" r="B70" s="7">
        <v>67</v>
      </c>
      <c t="n" r="C70" s="7">
        <v>17</v>
      </c>
    </row>
    <row spans="1:3" r="71">
      <c t="s" r="A71" s="4">
        <v>409</v>
      </c>
      <c t="n" r="B71" s="7">
        <v>6</v>
      </c>
      <c t="n" r="C71" s="7">
        <v>7</v>
      </c>
    </row>
    <row spans="1:3" r="72">
      <c t="s" r="A72" s="4">
        <v>420</v>
      </c>
      <c t="n" r="B72" s="7">
        <v>2417</v>
      </c>
      <c t="n" r="C72" s="7">
        <v>1506</v>
      </c>
    </row>
    <row spans="1:3" r="73">
      <c t="s" r="A73" s="4">
        <v>65</v>
      </c>
    </row>
    <row spans="1:3" r="74">
      <c t="s" r="A74" s="3">
        <v>406</v>
      </c>
    </row>
    <row spans="1:3" r="75">
      <c t="s" r="A75" s="4">
        <v>80</v>
      </c>
      <c t="n" r="B75" s="7">
        <v>48679</v>
      </c>
      <c t="n" r="C75" s="7">
        <v>22278</v>
      </c>
    </row>
    <row spans="1:3" r="76">
      <c t="s" r="A76" s="4">
        <v>408</v>
      </c>
      <c t="n" r="B76" s="7">
        <v>2726</v>
      </c>
      <c t="n" r="C76" s="7">
        <v>3966</v>
      </c>
    </row>
    <row spans="1:3" r="77">
      <c t="s" r="A77" s="4">
        <v>409</v>
      </c>
      <c t="n" r="B77" s="7">
        <v>599</v>
      </c>
      <c t="n" r="C77" s="7">
        <v>257</v>
      </c>
    </row>
    <row spans="1:3" r="78">
      <c t="s" r="A78" s="4">
        <v>420</v>
      </c>
      <c t="n" r="B78" s="7">
        <v>50806</v>
      </c>
      <c t="n" r="C78" s="7">
        <v>25987</v>
      </c>
    </row>
    <row spans="1:3" r="79">
      <c t="s" r="A79" s="4">
        <v>67</v>
      </c>
    </row>
    <row spans="1:3" r="80">
      <c t="s" r="A80" s="3">
        <v>406</v>
      </c>
    </row>
    <row spans="1:3" r="81">
      <c t="s" r="A81" s="4">
        <v>407</v>
      </c>
      <c t="n" r="B81" s="7">
        <v>4980</v>
      </c>
      <c t="n" r="C81" s="7">
        <v>2749</v>
      </c>
    </row>
    <row spans="1:3" r="82">
      <c t="s" r="A82" s="4">
        <v>408</v>
      </c>
      <c t="n" r="B82" s="7">
        <v>230</v>
      </c>
      <c t="n" r="C82" s="7">
        <v>261</v>
      </c>
    </row>
    <row spans="1:3" r="83">
      <c t="s" r="A83" s="4">
        <v>409</v>
      </c>
      <c t="n" r="B83" s="7">
        <v>0</v>
      </c>
      <c t="n" r="C83" s="7">
        <v>0</v>
      </c>
    </row>
    <row spans="1:3" r="84">
      <c t="s" r="A84" s="4">
        <v>404</v>
      </c>
      <c t="n" r="B84" s="6">
        <v>5210</v>
      </c>
      <c t="n" r="C84" s="6">
        <v>30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4</v>
      </c>
      <c t="s" r="B1" s="2">
        <v>1</v>
      </c>
    </row>
    <row spans="1:4" r="2">
      <c t="s" r="B2" s="2">
        <v>2</v>
      </c>
      <c t="s" r="C2" s="2">
        <v>32</v>
      </c>
      <c t="s" r="D2" s="2">
        <v>83</v>
      </c>
    </row>
    <row spans="1:4" r="3">
      <c t="s" r="A3" s="3">
        <v>406</v>
      </c>
    </row>
    <row spans="1:4" r="4">
      <c t="s" r="A4" s="4">
        <v>425</v>
      </c>
      <c t="n" r="B4" s="6">
        <v>2622</v>
      </c>
      <c t="n" r="C4" s="6">
        <v>390</v>
      </c>
      <c t="n" r="D4" s="6">
        <v>134</v>
      </c>
    </row>
    <row spans="1:4" r="5">
      <c t="s" r="A5" s="4">
        <v>426</v>
      </c>
      <c t="n" r="B5" s="7">
        <v>94931</v>
      </c>
      <c t="n" r="C5" s="7">
        <v>116923</v>
      </c>
      <c t="n" r="D5" s="7">
        <v>23342</v>
      </c>
    </row>
    <row spans="1:4" r="6">
      <c t="s" r="A6" s="4">
        <v>427</v>
      </c>
      <c t="n" r="B6" s="7">
        <v>-1795</v>
      </c>
      <c t="n" r="C6" s="7">
        <v>-410</v>
      </c>
      <c t="n" r="D6" s="7">
        <v>-263</v>
      </c>
    </row>
    <row spans="1:4" r="7">
      <c t="s" r="A7" s="4">
        <v>428</v>
      </c>
      <c t="n" r="B7" s="7">
        <v>42657</v>
      </c>
      <c t="n" r="C7" s="7">
        <v>12918</v>
      </c>
      <c t="n" r="D7" s="7">
        <v>43779</v>
      </c>
    </row>
    <row spans="1:4" r="8">
      <c t="s" r="A8" s="4">
        <v>429</v>
      </c>
      <c t="n" r="B8" s="7">
        <v>827</v>
      </c>
      <c t="n" r="C8" s="7">
        <v>-20</v>
      </c>
      <c t="n" r="D8" s="7">
        <v>-129</v>
      </c>
    </row>
    <row spans="1:4" r="9">
      <c t="s" r="A9" s="4">
        <v>430</v>
      </c>
      <c t="n" r="B9" s="7">
        <v>137588</v>
      </c>
      <c t="n" r="C9" s="7">
        <v>129841</v>
      </c>
      <c t="n" r="D9" s="7">
        <v>67121</v>
      </c>
    </row>
    <row spans="1:4" r="10">
      <c t="s" r="A10" s="4">
        <v>63</v>
      </c>
    </row>
    <row spans="1:4" r="11">
      <c t="s" r="A11" s="3">
        <v>406</v>
      </c>
    </row>
    <row spans="1:4" r="12">
      <c t="s" r="A12" s="4">
        <v>425</v>
      </c>
      <c t="n" r="B12" s="7">
        <v>727</v>
      </c>
      <c t="n" r="C12" s="7">
        <v>92</v>
      </c>
      <c t="n" r="D12" s="7">
        <v>103</v>
      </c>
    </row>
    <row spans="1:4" r="13">
      <c t="s" r="A13" s="4">
        <v>426</v>
      </c>
      <c t="n" r="B13" s="7">
        <v>87141</v>
      </c>
      <c t="n" r="C13" s="7">
        <v>5598</v>
      </c>
      <c t="n" r="D13" s="7">
        <v>23187</v>
      </c>
    </row>
    <row spans="1:4" r="14">
      <c t="s" r="A14" s="4">
        <v>427</v>
      </c>
      <c t="n" r="B14" s="7">
        <v>-595</v>
      </c>
      <c t="n" r="C14" s="7">
        <v>-228</v>
      </c>
      <c t="n" r="D14" s="7">
        <v>-261</v>
      </c>
    </row>
    <row spans="1:4" r="15">
      <c t="s" r="A15" s="4">
        <v>428</v>
      </c>
      <c t="n" r="B15" s="7">
        <v>38485</v>
      </c>
      <c t="n" r="C15" s="7">
        <v>11389</v>
      </c>
      <c t="n" r="D15" s="7">
        <v>43751</v>
      </c>
    </row>
    <row spans="1:4" r="16">
      <c t="s" r="A16" s="4">
        <v>65</v>
      </c>
    </row>
    <row spans="1:4" r="17">
      <c t="s" r="A17" s="3">
        <v>406</v>
      </c>
    </row>
    <row spans="1:4" r="18">
      <c t="s" r="A18" s="4">
        <v>425</v>
      </c>
      <c t="n" r="B18" s="7">
        <v>1895</v>
      </c>
      <c t="n" r="C18" s="7">
        <v>298</v>
      </c>
      <c t="n" r="D18" s="7">
        <v>31</v>
      </c>
    </row>
    <row spans="1:4" r="19">
      <c t="s" r="A19" s="4">
        <v>426</v>
      </c>
      <c t="n" r="B19" s="7">
        <v>7790</v>
      </c>
      <c t="n" r="C19" s="7">
        <v>111325</v>
      </c>
      <c t="n" r="D19" s="7">
        <v>155</v>
      </c>
    </row>
    <row spans="1:4" r="20">
      <c t="s" r="A20" s="4">
        <v>427</v>
      </c>
      <c t="n" r="B20" s="7">
        <v>-1200</v>
      </c>
      <c t="n" r="C20" s="7">
        <v>-182</v>
      </c>
      <c t="n" r="D20" s="7">
        <v>-2</v>
      </c>
    </row>
    <row spans="1:4" r="21">
      <c t="s" r="A21" s="4">
        <v>428</v>
      </c>
      <c t="n" r="B21" s="6">
        <v>4172</v>
      </c>
      <c t="n" r="C21" s="6">
        <v>1529</v>
      </c>
      <c t="n" r="D21" s="6">
        <v>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2</v>
      </c>
    </row>
    <row spans="1:3" r="2">
      <c t="s" r="A2" s="3">
        <v>406</v>
      </c>
    </row>
    <row spans="1:3" r="3">
      <c t="s" r="A3" s="4">
        <v>432</v>
      </c>
      <c t="s" r="B3" s="4">
        <v>433</v>
      </c>
    </row>
    <row spans="1:3" r="4">
      <c t="s" r="A4" s="4">
        <v>434</v>
      </c>
      <c t="s" r="B4" s="4">
        <v>433</v>
      </c>
    </row>
    <row spans="1:3" r="5">
      <c t="s" r="A5" s="4">
        <v>435</v>
      </c>
      <c t="s" r="B5" s="4">
        <v>436</v>
      </c>
    </row>
    <row spans="1:3" r="6">
      <c t="s" r="A6" s="4">
        <v>437</v>
      </c>
      <c t="s" r="B6" s="4">
        <v>438</v>
      </c>
    </row>
    <row spans="1:3" r="7">
      <c t="s" r="A7" s="4">
        <v>439</v>
      </c>
      <c t="s" r="B7" s="4">
        <v>440</v>
      </c>
    </row>
    <row spans="1:3" r="8">
      <c t="s" r="A8" s="4">
        <v>441</v>
      </c>
      <c t="s" r="B8" s="4">
        <v>442</v>
      </c>
    </row>
    <row spans="1:3" r="9">
      <c t="s" r="A9" s="4">
        <v>443</v>
      </c>
      <c t="s" r="B9" s="4">
        <v>444</v>
      </c>
    </row>
    <row spans="1:3" r="10">
      <c t="s" r="A10" s="4">
        <v>445</v>
      </c>
      <c t="s" r="B10" s="4">
        <v>446</v>
      </c>
    </row>
    <row spans="1:3" r="11">
      <c t="s" r="A11" s="4">
        <v>447</v>
      </c>
      <c t="s" r="B11" s="4">
        <v>448</v>
      </c>
    </row>
    <row spans="1:3" r="12">
      <c t="s" r="A12" s="4">
        <v>449</v>
      </c>
      <c t="n" r="B12" s="6">
        <v>452714</v>
      </c>
      <c t="n" r="C12" s="6">
        <v>381627</v>
      </c>
    </row>
    <row spans="1:3" r="13">
      <c t="s" r="A13" s="4">
        <v>450</v>
      </c>
      <c t="s" r="B13" s="4">
        <v>448</v>
      </c>
    </row>
    <row spans="1:3" r="14">
      <c t="s" r="A14" s="4">
        <v>63</v>
      </c>
    </row>
    <row spans="1:3" r="15">
      <c t="s" r="A15" s="3">
        <v>406</v>
      </c>
    </row>
    <row spans="1:3" r="16">
      <c t="s" r="A16" s="4">
        <v>451</v>
      </c>
      <c t="n" r="B16" s="6">
        <v>50080</v>
      </c>
    </row>
    <row spans="1:3" r="17">
      <c t="s" r="A17" s="4">
        <v>452</v>
      </c>
      <c t="n" r="B17" s="7">
        <v>50135</v>
      </c>
    </row>
    <row spans="1:3" r="18">
      <c t="s" r="A18" s="4">
        <v>453</v>
      </c>
      <c t="n" r="B18" s="7">
        <v>163917</v>
      </c>
    </row>
    <row spans="1:3" r="19">
      <c t="s" r="A19" s="4">
        <v>454</v>
      </c>
      <c t="n" r="B19" s="7">
        <v>163621</v>
      </c>
    </row>
    <row spans="1:3" r="20">
      <c t="s" r="A20" s="4">
        <v>455</v>
      </c>
      <c t="n" r="B20" s="7">
        <v>131968</v>
      </c>
    </row>
    <row spans="1:3" r="21">
      <c t="s" r="A21" s="4">
        <v>456</v>
      </c>
      <c t="n" r="B21" s="7">
        <v>131678</v>
      </c>
    </row>
    <row spans="1:3" r="22">
      <c t="s" r="A22" s="4">
        <v>457</v>
      </c>
      <c t="n" r="B22" s="7">
        <v>50450</v>
      </c>
    </row>
    <row spans="1:3" r="23">
      <c t="s" r="A23" s="4">
        <v>458</v>
      </c>
      <c t="n" r="B23" s="7">
        <v>51264</v>
      </c>
    </row>
    <row spans="1:3" r="24">
      <c t="s" r="A24" s="4">
        <v>459</v>
      </c>
      <c t="n" r="B24" s="7">
        <v>396415</v>
      </c>
      <c t="n" r="C24" s="7">
        <v>350063</v>
      </c>
    </row>
    <row spans="1:3" r="25">
      <c t="s" r="A25" s="4">
        <v>449</v>
      </c>
      <c t="n" r="B25" s="6">
        <v>396698</v>
      </c>
      <c t="n" r="C25" s="6">
        <v>3526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0</v>
      </c>
      <c t="s" r="B1" s="2">
        <v>1</v>
      </c>
    </row>
    <row spans="1:4" r="2">
      <c t="s" r="B2" s="2">
        <v>2</v>
      </c>
      <c t="s" r="C2" s="2">
        <v>32</v>
      </c>
      <c t="s" r="D2" s="2">
        <v>83</v>
      </c>
    </row>
    <row spans="1:4" r="3">
      <c t="s" r="A3" s="3">
        <v>461</v>
      </c>
    </row>
    <row spans="1:4" r="4">
      <c t="s" r="A4" s="4">
        <v>90</v>
      </c>
      <c t="n" r="B4" s="6">
        <v>9212</v>
      </c>
      <c t="n" r="C4" s="6">
        <v>6795</v>
      </c>
      <c t="n" r="D4" s="6">
        <v>3871</v>
      </c>
    </row>
    <row spans="1:4" r="5">
      <c t="s" r="A5" s="4">
        <v>462</v>
      </c>
      <c t="n" r="B5" s="7">
        <v>-267</v>
      </c>
      <c t="n" r="C5" s="7">
        <v>-312</v>
      </c>
      <c t="n" r="D5" s="7">
        <v>-206</v>
      </c>
    </row>
    <row spans="1:4" r="6">
      <c t="s" r="A6" s="4">
        <v>463</v>
      </c>
      <c t="n" r="B6" s="7">
        <v>8945</v>
      </c>
      <c t="n" r="C6" s="7">
        <v>6483</v>
      </c>
      <c t="n" r="D6" s="7">
        <v>3665</v>
      </c>
    </row>
    <row spans="1:4" r="7">
      <c t="s" r="A7" s="4">
        <v>464</v>
      </c>
    </row>
    <row spans="1:4" r="8">
      <c t="s" r="A8" s="3">
        <v>461</v>
      </c>
    </row>
    <row spans="1:4" r="9">
      <c t="s" r="A9" s="4">
        <v>90</v>
      </c>
      <c t="n" r="B9" s="7">
        <v>8092</v>
      </c>
      <c t="n" r="C9" s="7">
        <v>5866</v>
      </c>
      <c t="n" r="D9" s="7">
        <v>3512</v>
      </c>
    </row>
    <row spans="1:4" r="10">
      <c t="s" r="A10" s="4">
        <v>65</v>
      </c>
    </row>
    <row spans="1:4" r="11">
      <c t="s" r="A11" s="3">
        <v>461</v>
      </c>
    </row>
    <row spans="1:4" r="12">
      <c t="s" r="A12" s="4">
        <v>90</v>
      </c>
      <c t="n" r="B12" s="7">
        <v>859</v>
      </c>
      <c t="n" r="C12" s="7">
        <v>734</v>
      </c>
      <c t="n" r="D12" s="7">
        <v>280</v>
      </c>
    </row>
    <row spans="1:4" r="13">
      <c t="s" r="A13" s="4">
        <v>465</v>
      </c>
    </row>
    <row spans="1:4" r="14">
      <c t="s" r="A14" s="3">
        <v>461</v>
      </c>
    </row>
    <row spans="1:4" r="15">
      <c t="s" r="A15" s="4">
        <v>90</v>
      </c>
      <c t="n" r="B15" s="7">
        <v>25</v>
      </c>
      <c t="n" r="C15" s="7">
        <v>9</v>
      </c>
    </row>
    <row spans="1:4" r="16">
      <c t="s" r="A16" s="4">
        <v>466</v>
      </c>
    </row>
    <row spans="1:4" r="17">
      <c t="s" r="A17" s="3">
        <v>461</v>
      </c>
    </row>
    <row spans="1:4" r="18">
      <c t="s" r="A18" s="4">
        <v>90</v>
      </c>
      <c t="n" r="D18" s="7">
        <v>31</v>
      </c>
    </row>
    <row spans="1:4" r="19">
      <c t="s" r="A19" s="4">
        <v>467</v>
      </c>
    </row>
    <row spans="1:4" r="20">
      <c t="s" r="A20" s="3">
        <v>461</v>
      </c>
    </row>
    <row spans="1:4" r="21">
      <c t="s" r="A21" s="4">
        <v>90</v>
      </c>
      <c t="n" r="B21" s="7">
        <v>222</v>
      </c>
      <c t="n" r="C21" s="7">
        <v>166</v>
      </c>
      <c t="n" r="D21" s="7">
        <v>48</v>
      </c>
    </row>
    <row spans="1:4" r="22">
      <c t="s" r="A22" s="4">
        <v>468</v>
      </c>
    </row>
    <row spans="1:4" r="23">
      <c t="s" r="A23" s="3">
        <v>461</v>
      </c>
    </row>
    <row spans="1:4" r="24">
      <c t="s" r="A24" s="4">
        <v>90</v>
      </c>
      <c t="n" r="B24" s="6">
        <v>14</v>
      </c>
      <c t="n" r="C24" s="6">
        <v>20</v>
      </c>
      <c t="n" r="D24" s="6">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69</v>
      </c>
      <c t="s" r="B1" s="2">
        <v>470</v>
      </c>
      <c t="s" r="C1" s="2">
        <v>471</v>
      </c>
    </row>
    <row spans="1:3" r="2">
      <c t="s" r="A2" s="3">
        <v>406</v>
      </c>
    </row>
    <row spans="1:3" r="3">
      <c t="s" r="A3" s="4">
        <v>472</v>
      </c>
      <c t="n" r="B3" s="6">
        <v>231759</v>
      </c>
      <c t="n" r="C3" s="6">
        <v>88143</v>
      </c>
    </row>
    <row spans="1:3" r="4">
      <c t="s" r="A4" s="4">
        <v>473</v>
      </c>
      <c t="n" r="B4" s="7">
        <v>39</v>
      </c>
      <c t="n" r="C4" s="7">
        <v>49</v>
      </c>
    </row>
    <row spans="1:3" r="5">
      <c t="s" r="A5" s="4">
        <v>474</v>
      </c>
      <c t="n" r="B5" s="6">
        <v>580</v>
      </c>
      <c t="n" r="C5" s="6">
        <v>772</v>
      </c>
    </row>
    <row spans="1:3" r="6">
      <c t="s" r="A6" s="4">
        <v>475</v>
      </c>
      <c t="n" r="B6" s="6">
        <v>30050</v>
      </c>
      <c t="n" r="C6" s="6">
        <v>52517</v>
      </c>
    </row>
    <row spans="1:3" r="7">
      <c t="s" r="A7" s="4">
        <v>476</v>
      </c>
      <c t="n" r="B7" s="7">
        <v>478</v>
      </c>
      <c t="n" r="C7" s="7">
        <v>142</v>
      </c>
    </row>
    <row spans="1:3" r="8">
      <c t="s" r="A8" s="4">
        <v>477</v>
      </c>
      <c t="n" r="B8" s="6">
        <v>3357</v>
      </c>
      <c t="n" r="C8" s="6">
        <v>921</v>
      </c>
    </row>
    <row spans="1:3" r="9">
      <c t="s" r="A9" s="4">
        <v>410</v>
      </c>
    </row>
    <row spans="1:3" r="10">
      <c t="s" r="A10" s="3">
        <v>406</v>
      </c>
    </row>
    <row spans="1:3" r="11">
      <c t="s" r="A11" s="4">
        <v>472</v>
      </c>
      <c t="n" r="B11" s="6">
        <v>44786</v>
      </c>
      <c t="n" r="C11" s="6">
        <v>36081</v>
      </c>
    </row>
    <row spans="1:3" r="12">
      <c t="s" r="A12" s="4">
        <v>473</v>
      </c>
      <c t="n" r="B12" s="7">
        <v>21</v>
      </c>
      <c t="n" r="C12" s="7">
        <v>20</v>
      </c>
    </row>
    <row spans="1:3" r="13">
      <c t="s" r="A13" s="4">
        <v>474</v>
      </c>
      <c t="n" r="B13" s="6">
        <v>209</v>
      </c>
      <c t="n" r="C13" s="6">
        <v>305</v>
      </c>
    </row>
    <row spans="1:3" r="14">
      <c t="s" r="A14" s="4">
        <v>475</v>
      </c>
      <c t="n" r="B14" s="6">
        <v>11250</v>
      </c>
      <c t="n" r="C14" s="6">
        <v>16947</v>
      </c>
    </row>
    <row spans="1:3" r="15">
      <c t="s" r="A15" s="4">
        <v>476</v>
      </c>
      <c t="n" r="B15" s="7">
        <v>73</v>
      </c>
      <c t="n" r="C15" s="7">
        <v>32</v>
      </c>
    </row>
    <row spans="1:3" r="16">
      <c t="s" r="A16" s="4">
        <v>477</v>
      </c>
      <c t="n" r="B16" s="6">
        <v>265</v>
      </c>
      <c t="n" r="C16" s="6">
        <v>285</v>
      </c>
    </row>
    <row spans="1:3" r="17">
      <c t="s" r="A17" s="4">
        <v>413</v>
      </c>
    </row>
    <row spans="1:3" r="18">
      <c t="s" r="A18" s="3">
        <v>406</v>
      </c>
    </row>
    <row spans="1:3" r="19">
      <c t="s" r="A19" s="4">
        <v>472</v>
      </c>
      <c t="n" r="B19" s="6">
        <v>56971</v>
      </c>
      <c t="n" r="C19" s="6">
        <v>22272</v>
      </c>
    </row>
    <row spans="1:3" r="20">
      <c t="s" r="A20" s="4">
        <v>473</v>
      </c>
      <c t="n" r="B20" s="7">
        <v>5</v>
      </c>
      <c t="n" r="C20" s="7">
        <v>11</v>
      </c>
    </row>
    <row spans="1:3" r="21">
      <c t="s" r="A21" s="4">
        <v>474</v>
      </c>
      <c t="n" r="B21" s="6">
        <v>27</v>
      </c>
      <c t="n" r="C21" s="6">
        <v>117</v>
      </c>
    </row>
    <row spans="1:3" r="22">
      <c t="s" r="A22" s="4">
        <v>475</v>
      </c>
      <c t="n" r="B22" s="6">
        <v>7620</v>
      </c>
      <c t="n" r="C22" s="6">
        <v>14310</v>
      </c>
    </row>
    <row spans="1:3" r="23">
      <c t="s" r="A23" s="4">
        <v>476</v>
      </c>
      <c t="n" r="B23" s="7">
        <v>61</v>
      </c>
      <c t="n" r="C23" s="7">
        <v>24</v>
      </c>
    </row>
    <row spans="1:3" r="24">
      <c t="s" r="A24" s="4">
        <v>477</v>
      </c>
      <c t="n" r="B24" s="6">
        <v>463</v>
      </c>
      <c t="n" r="C24" s="6">
        <v>100</v>
      </c>
    </row>
    <row spans="1:3" r="25">
      <c t="s" r="A25" s="4">
        <v>414</v>
      </c>
    </row>
    <row spans="1:3" r="26">
      <c t="s" r="A26" s="3">
        <v>406</v>
      </c>
    </row>
    <row spans="1:3" r="27">
      <c t="s" r="A27" s="4">
        <v>472</v>
      </c>
      <c t="n" r="B27" s="6">
        <v>1961</v>
      </c>
      <c t="n" r="C27" s="6">
        <v>1274</v>
      </c>
    </row>
    <row spans="1:3" r="28">
      <c t="s" r="A28" s="4">
        <v>473</v>
      </c>
      <c t="n" r="B28" s="7">
        <v>1</v>
      </c>
      <c t="n" r="C28" s="7">
        <v>1</v>
      </c>
    </row>
    <row spans="1:3" r="29">
      <c t="s" r="A29" s="4">
        <v>474</v>
      </c>
      <c t="n" r="B29" s="6">
        <v>29</v>
      </c>
      <c t="n" r="C29" s="6">
        <v>38</v>
      </c>
    </row>
    <row spans="1:3" r="30">
      <c t="s" r="A30" s="4">
        <v>475</v>
      </c>
      <c t="n" r="B30" s="6">
        <v>1015</v>
      </c>
      <c t="n" r="C30" s="6">
        <v>1014</v>
      </c>
    </row>
    <row spans="1:3" r="31">
      <c t="s" r="A31" s="4">
        <v>476</v>
      </c>
      <c t="n" r="B31" s="7">
        <v>8</v>
      </c>
      <c t="n" r="C31" s="7">
        <v>1</v>
      </c>
    </row>
    <row spans="1:3" r="32">
      <c t="s" r="A32" s="4">
        <v>477</v>
      </c>
      <c t="n" r="B32" s="6">
        <v>4</v>
      </c>
      <c t="n" r="C32" s="6">
        <v>1</v>
      </c>
    </row>
    <row spans="1:3" r="33">
      <c t="s" r="A33" s="4">
        <v>478</v>
      </c>
    </row>
    <row spans="1:3" r="34">
      <c t="s" r="A34" s="3">
        <v>406</v>
      </c>
    </row>
    <row spans="1:3" r="35">
      <c t="s" r="A35" s="4">
        <v>472</v>
      </c>
      <c t="n" r="B35" s="6">
        <v>92429</v>
      </c>
      <c t="n" r="C35" s="6">
        <v>23738</v>
      </c>
    </row>
    <row spans="1:3" r="36">
      <c t="s" r="A36" s="4">
        <v>473</v>
      </c>
      <c t="n" r="B36" s="7">
        <v>9</v>
      </c>
      <c t="n" r="C36" s="7">
        <v>16</v>
      </c>
    </row>
    <row spans="1:3" r="37">
      <c t="s" r="A37" s="4">
        <v>474</v>
      </c>
      <c t="n" r="B37" s="6">
        <v>267</v>
      </c>
      <c t="n" r="C37" s="6">
        <v>309</v>
      </c>
    </row>
    <row spans="1:3" r="38">
      <c t="s" r="A38" s="4">
        <v>475</v>
      </c>
      <c t="n" r="B38" s="6">
        <v>10047</v>
      </c>
      <c t="n" r="C38" s="6">
        <v>20215</v>
      </c>
    </row>
    <row spans="1:3" r="39">
      <c t="s" r="A39" s="4">
        <v>476</v>
      </c>
      <c t="n" r="B39" s="7">
        <v>242</v>
      </c>
      <c t="n" r="C39" s="7">
        <v>23</v>
      </c>
    </row>
    <row spans="1:3" r="40">
      <c t="s" r="A40" s="4">
        <v>477</v>
      </c>
      <c t="n" r="B40" s="6">
        <v>2025</v>
      </c>
      <c t="n" r="C40" s="6">
        <v>271</v>
      </c>
    </row>
    <row spans="1:3" r="41">
      <c t="s" r="A41" s="4">
        <v>416</v>
      </c>
    </row>
    <row spans="1:3" r="42">
      <c t="s" r="A42" s="3">
        <v>406</v>
      </c>
    </row>
    <row spans="1:3" r="43">
      <c t="s" r="A43" s="4">
        <v>472</v>
      </c>
      <c t="n" r="B43" s="6">
        <v>746</v>
      </c>
      <c t="n" r="C43" s="6">
        <v>408</v>
      </c>
    </row>
    <row spans="1:3" r="44">
      <c t="s" r="A44" s="4">
        <v>473</v>
      </c>
      <c t="n" r="B44" s="7">
        <v>0</v>
      </c>
      <c t="n" r="C44" s="7">
        <v>0</v>
      </c>
    </row>
    <row spans="1:3" r="45">
      <c t="s" r="A45" s="4">
        <v>474</v>
      </c>
      <c t="n" r="B45" s="6">
        <v>0</v>
      </c>
      <c t="n" r="C45" s="6">
        <v>0</v>
      </c>
    </row>
    <row spans="1:3" r="46">
      <c t="s" r="A46" s="4">
        <v>475</v>
      </c>
      <c t="n" r="B46" s="6">
        <v>0</v>
      </c>
      <c t="n" r="C46" s="6">
        <v>0</v>
      </c>
    </row>
    <row spans="1:3" r="47">
      <c t="s" r="A47" s="4">
        <v>476</v>
      </c>
      <c t="n" r="B47" s="7">
        <v>7</v>
      </c>
      <c t="n" r="C47" s="7">
        <v>4</v>
      </c>
    </row>
    <row spans="1:3" r="48">
      <c t="s" r="A48" s="4">
        <v>477</v>
      </c>
      <c t="n" r="B48" s="6">
        <v>49</v>
      </c>
      <c t="n" r="C48" s="6">
        <v>10</v>
      </c>
    </row>
    <row spans="1:3" r="49">
      <c t="s" r="A49" s="4">
        <v>63</v>
      </c>
    </row>
    <row spans="1:3" r="50">
      <c t="s" r="A50" s="3">
        <v>406</v>
      </c>
    </row>
    <row spans="1:3" r="51">
      <c t="s" r="A51" s="4">
        <v>472</v>
      </c>
      <c t="n" r="B51" s="6">
        <v>196893</v>
      </c>
      <c t="n" r="C51" s="6">
        <v>83773</v>
      </c>
    </row>
    <row spans="1:3" r="52">
      <c t="s" r="A52" s="4">
        <v>473</v>
      </c>
      <c t="n" r="B52" s="7">
        <v>36</v>
      </c>
      <c t="n" r="C52" s="7">
        <v>48</v>
      </c>
    </row>
    <row spans="1:3" r="53">
      <c t="s" r="A53" s="4">
        <v>474</v>
      </c>
      <c t="n" r="B53" s="6">
        <v>532</v>
      </c>
      <c t="n" r="C53" s="6">
        <v>769</v>
      </c>
    </row>
    <row spans="1:3" r="54">
      <c t="s" r="A54" s="4">
        <v>475</v>
      </c>
      <c t="n" r="B54" s="6">
        <v>29932</v>
      </c>
      <c t="n" r="C54" s="6">
        <v>52486</v>
      </c>
    </row>
    <row spans="1:3" r="55">
      <c t="s" r="A55" s="4">
        <v>476</v>
      </c>
      <c t="n" r="B55" s="7">
        <v>391</v>
      </c>
      <c t="n" r="C55" s="7">
        <v>84</v>
      </c>
    </row>
    <row spans="1:3" r="56">
      <c t="s" r="A56" s="4">
        <v>477</v>
      </c>
      <c t="n" r="B56" s="6">
        <v>2806</v>
      </c>
      <c t="n" r="C56" s="6">
        <v>667</v>
      </c>
    </row>
    <row spans="1:3" r="57">
      <c t="s" r="A57" s="4">
        <v>417</v>
      </c>
    </row>
    <row spans="1:3" r="58">
      <c t="s" r="A58" s="3">
        <v>406</v>
      </c>
    </row>
    <row spans="1:3" r="59">
      <c t="s" r="A59" s="4">
        <v>472</v>
      </c>
      <c t="n" r="B59" s="6">
        <v>26343</v>
      </c>
    </row>
    <row spans="1:3" r="60">
      <c t="s" r="A60" s="4">
        <v>473</v>
      </c>
      <c t="n" r="B60" s="7">
        <v>0</v>
      </c>
    </row>
    <row spans="1:3" r="61">
      <c t="s" r="A61" s="4">
        <v>474</v>
      </c>
      <c t="n" r="B61" s="6">
        <v>0</v>
      </c>
    </row>
    <row spans="1:3" r="62">
      <c t="s" r="A62" s="4">
        <v>475</v>
      </c>
      <c t="n" r="B62" s="6">
        <v>0</v>
      </c>
    </row>
    <row spans="1:3" r="63">
      <c t="s" r="A63" s="4">
        <v>476</v>
      </c>
      <c t="n" r="B63" s="7">
        <v>1</v>
      </c>
    </row>
    <row spans="1:3" r="64">
      <c t="s" r="A64" s="4">
        <v>477</v>
      </c>
      <c t="n" r="B64" s="6">
        <v>14</v>
      </c>
    </row>
    <row spans="1:3" r="65">
      <c t="s" r="A65" s="4">
        <v>421</v>
      </c>
    </row>
    <row spans="1:3" r="66">
      <c t="s" r="A66" s="3">
        <v>406</v>
      </c>
    </row>
    <row spans="1:3" r="67">
      <c t="s" r="A67" s="4">
        <v>472</v>
      </c>
      <c t="n" r="B67" s="6">
        <v>697</v>
      </c>
    </row>
    <row spans="1:3" r="68">
      <c t="s" r="A68" s="4">
        <v>473</v>
      </c>
      <c t="n" r="B68" s="7">
        <v>0</v>
      </c>
    </row>
    <row spans="1:3" r="69">
      <c t="s" r="A69" s="4">
        <v>474</v>
      </c>
      <c t="n" r="B69" s="6">
        <v>0</v>
      </c>
    </row>
    <row spans="1:3" r="70">
      <c t="s" r="A70" s="4">
        <v>475</v>
      </c>
      <c t="n" r="B70" s="6">
        <v>0</v>
      </c>
    </row>
    <row spans="1:3" r="71">
      <c t="s" r="A71" s="4">
        <v>476</v>
      </c>
      <c t="n" r="B71" s="7">
        <v>4</v>
      </c>
    </row>
    <row spans="1:3" r="72">
      <c t="s" r="A72" s="4">
        <v>477</v>
      </c>
      <c t="n" r="B72" s="6">
        <v>34</v>
      </c>
    </row>
    <row spans="1:3" r="73">
      <c t="s" r="A73" s="4">
        <v>120</v>
      </c>
    </row>
    <row spans="1:3" r="74">
      <c t="s" r="A74" s="3">
        <v>406</v>
      </c>
    </row>
    <row spans="1:3" r="75">
      <c t="s" r="A75" s="4">
        <v>472</v>
      </c>
      <c t="n" r="B75" s="6">
        <v>6665</v>
      </c>
      <c t="n" r="C75" s="6">
        <v>3992</v>
      </c>
    </row>
    <row spans="1:3" r="76">
      <c t="s" r="A76" s="4">
        <v>473</v>
      </c>
      <c t="n" r="B76" s="7">
        <v>3</v>
      </c>
      <c t="n" r="C76" s="7">
        <v>1</v>
      </c>
    </row>
    <row spans="1:3" r="77">
      <c t="s" r="A77" s="4">
        <v>474</v>
      </c>
      <c t="n" r="B77" s="6">
        <v>48</v>
      </c>
      <c t="n" r="C77" s="6">
        <v>3</v>
      </c>
    </row>
    <row spans="1:3" r="78">
      <c t="s" r="A78" s="4">
        <v>475</v>
      </c>
      <c t="n" r="B78" s="6">
        <v>118</v>
      </c>
      <c t="n" r="C78" s="6">
        <v>31</v>
      </c>
    </row>
    <row spans="1:3" r="79">
      <c t="s" r="A79" s="4">
        <v>476</v>
      </c>
      <c t="n" r="B79" s="7">
        <v>63</v>
      </c>
      <c t="n" r="C79" s="7">
        <v>54</v>
      </c>
    </row>
    <row spans="1:3" r="80">
      <c t="s" r="A80" s="4">
        <v>477</v>
      </c>
      <c t="n" r="B80" s="6">
        <v>497</v>
      </c>
      <c t="n" r="C80" s="6">
        <v>247</v>
      </c>
    </row>
    <row spans="1:3" r="81">
      <c t="s" r="A81" s="4">
        <v>423</v>
      </c>
    </row>
    <row spans="1:3" r="82">
      <c t="s" r="A82" s="3">
        <v>406</v>
      </c>
    </row>
    <row spans="1:3" r="83">
      <c t="s" r="A83" s="4">
        <v>472</v>
      </c>
      <c t="n" r="B83" s="6">
        <v>1161</v>
      </c>
      <c t="n" r="C83" s="6">
        <v>378</v>
      </c>
    </row>
    <row spans="1:3" r="84">
      <c t="s" r="A84" s="4">
        <v>473</v>
      </c>
      <c t="n" r="B84" s="7">
        <v>0</v>
      </c>
      <c t="n" r="C84" s="7">
        <v>0</v>
      </c>
    </row>
    <row spans="1:3" r="85">
      <c t="s" r="A85" s="4">
        <v>474</v>
      </c>
      <c t="n" r="B85" s="6">
        <v>0</v>
      </c>
      <c t="n" r="C85" s="6">
        <v>0</v>
      </c>
    </row>
    <row spans="1:3" r="86">
      <c t="s" r="A86" s="4">
        <v>475</v>
      </c>
      <c t="n" r="B86" s="6">
        <v>0</v>
      </c>
      <c t="n" r="C86" s="6">
        <v>0</v>
      </c>
    </row>
    <row spans="1:3" r="87">
      <c t="s" r="A87" s="4">
        <v>476</v>
      </c>
      <c t="n" r="B87" s="7">
        <v>19</v>
      </c>
      <c t="n" r="C87" s="7">
        <v>4</v>
      </c>
    </row>
    <row spans="1:3" r="88">
      <c t="s" r="A88" s="4">
        <v>477</v>
      </c>
      <c t="n" r="B88" s="6">
        <v>6</v>
      </c>
      <c t="n" r="C88" s="6">
        <v>7</v>
      </c>
    </row>
    <row spans="1:3" r="89">
      <c t="s" r="A89" s="4">
        <v>65</v>
      </c>
    </row>
    <row spans="1:3" r="90">
      <c t="s" r="A90" s="3">
        <v>406</v>
      </c>
    </row>
    <row spans="1:3" r="91">
      <c t="s" r="A91" s="4">
        <v>472</v>
      </c>
      <c t="n" r="B91" s="6">
        <v>34866</v>
      </c>
      <c t="n" r="C91" s="6">
        <v>4370</v>
      </c>
    </row>
    <row spans="1:3" r="92">
      <c t="s" r="A92" s="4">
        <v>473</v>
      </c>
      <c t="n" r="B92" s="7">
        <v>3</v>
      </c>
      <c t="n" r="C92" s="7">
        <v>1</v>
      </c>
    </row>
    <row spans="1:3" r="93">
      <c t="s" r="A93" s="4">
        <v>474</v>
      </c>
      <c t="n" r="B93" s="6">
        <v>48</v>
      </c>
      <c t="n" r="C93" s="6">
        <v>3</v>
      </c>
    </row>
    <row spans="1:3" r="94">
      <c t="s" r="A94" s="4">
        <v>475</v>
      </c>
      <c t="n" r="B94" s="6">
        <v>118</v>
      </c>
      <c t="n" r="C94" s="6">
        <v>31</v>
      </c>
    </row>
    <row spans="1:3" r="95">
      <c t="s" r="A95" s="4">
        <v>476</v>
      </c>
      <c t="n" r="B95" s="7">
        <v>87</v>
      </c>
      <c t="n" r="C95" s="7">
        <v>58</v>
      </c>
    </row>
    <row spans="1:3" r="96">
      <c t="s" r="A96" s="4">
        <v>477</v>
      </c>
      <c t="n" r="B96" s="6">
        <v>551</v>
      </c>
      <c t="n" r="C96" s="6">
        <v>2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2</v>
      </c>
    </row>
    <row spans="1:3" r="2">
      <c t="s" r="A2" s="3">
        <v>406</v>
      </c>
    </row>
    <row spans="1:3" r="3">
      <c t="s" r="A3" s="4">
        <v>449</v>
      </c>
      <c t="n" r="B3" s="6">
        <v>452714</v>
      </c>
      <c t="n" r="C3" s="6">
        <v>381627</v>
      </c>
    </row>
    <row spans="1:3" r="4">
      <c t="s" r="A4" s="4">
        <v>410</v>
      </c>
    </row>
    <row spans="1:3" r="5">
      <c t="s" r="A5" s="3">
        <v>406</v>
      </c>
    </row>
    <row spans="1:3" r="6">
      <c t="s" r="A6" s="4">
        <v>449</v>
      </c>
      <c t="n" r="B6" s="7">
        <v>81647</v>
      </c>
      <c t="n" r="C6" s="7">
        <v>134434</v>
      </c>
    </row>
    <row spans="1:3" r="7">
      <c t="s" r="A7" s="4">
        <v>412</v>
      </c>
    </row>
    <row spans="1:3" r="8">
      <c t="s" r="A8" s="3">
        <v>406</v>
      </c>
    </row>
    <row spans="1:3" r="9">
      <c t="s" r="A9" s="4">
        <v>449</v>
      </c>
      <c t="n" r="B9" s="7">
        <v>2075</v>
      </c>
      <c t="n" r="C9" s="7">
        <v>3354</v>
      </c>
    </row>
    <row spans="1:3" r="10">
      <c t="s" r="A10" s="4">
        <v>413</v>
      </c>
    </row>
    <row spans="1:3" r="11">
      <c t="s" r="A11" s="3">
        <v>406</v>
      </c>
    </row>
    <row spans="1:3" r="12">
      <c t="s" r="A12" s="4">
        <v>449</v>
      </c>
      <c t="n" r="B12" s="7">
        <v>155905</v>
      </c>
      <c t="n" r="C12" s="7">
        <v>91911</v>
      </c>
    </row>
    <row spans="1:3" r="13">
      <c t="s" r="A13" s="4">
        <v>414</v>
      </c>
    </row>
    <row spans="1:3" r="14">
      <c t="s" r="A14" s="3">
        <v>406</v>
      </c>
    </row>
    <row spans="1:3" r="15">
      <c t="s" r="A15" s="4">
        <v>449</v>
      </c>
      <c t="n" r="B15" s="7">
        <v>8493</v>
      </c>
      <c t="n" r="C15" s="7">
        <v>9222</v>
      </c>
    </row>
    <row spans="1:3" r="16">
      <c t="s" r="A16" s="4">
        <v>478</v>
      </c>
    </row>
    <row spans="1:3" r="17">
      <c t="s" r="A17" s="3">
        <v>406</v>
      </c>
    </row>
    <row spans="1:3" r="18">
      <c t="s" r="A18" s="4">
        <v>449</v>
      </c>
      <c t="n" r="B18" s="7">
        <v>146758</v>
      </c>
      <c t="n" r="C18" s="7">
        <v>112616</v>
      </c>
    </row>
    <row spans="1:3" r="19">
      <c t="s" r="A19" s="4">
        <v>416</v>
      </c>
    </row>
    <row spans="1:3" r="20">
      <c t="s" r="A20" s="3">
        <v>406</v>
      </c>
    </row>
    <row spans="1:3" r="21">
      <c t="s" r="A21" s="4">
        <v>449</v>
      </c>
      <c t="n" r="B21" s="7">
        <v>1820</v>
      </c>
      <c t="n" r="C21" s="7">
        <v>1093</v>
      </c>
    </row>
    <row spans="1:3" r="22">
      <c t="s" r="A22" s="4">
        <v>63</v>
      </c>
    </row>
    <row spans="1:3" r="23">
      <c t="s" r="A23" s="3">
        <v>406</v>
      </c>
    </row>
    <row spans="1:3" r="24">
      <c t="s" r="A24" s="4">
        <v>449</v>
      </c>
      <c t="n" r="B24" s="7">
        <v>396698</v>
      </c>
      <c t="n" r="C24" s="7">
        <v>352630</v>
      </c>
    </row>
    <row spans="1:3" r="25">
      <c t="s" r="A25" s="4">
        <v>417</v>
      </c>
    </row>
    <row spans="1:3" r="26">
      <c t="s" r="A26" s="3">
        <v>406</v>
      </c>
    </row>
    <row spans="1:3" r="27">
      <c t="s" r="A27" s="4">
        <v>449</v>
      </c>
      <c t="n" r="B27" s="7">
        <v>26343</v>
      </c>
    </row>
    <row spans="1:3" r="28">
      <c t="s" r="A28" s="4">
        <v>421</v>
      </c>
    </row>
    <row spans="1:3" r="29">
      <c t="s" r="A29" s="3">
        <v>406</v>
      </c>
    </row>
    <row spans="1:3" r="30">
      <c t="s" r="A30" s="4">
        <v>449</v>
      </c>
      <c t="n" r="B30" s="7">
        <v>1352</v>
      </c>
      <c t="n" r="C30" s="7">
        <v>1433</v>
      </c>
    </row>
    <row spans="1:3" r="31">
      <c t="s" r="A31" s="4">
        <v>120</v>
      </c>
    </row>
    <row spans="1:3" r="32">
      <c t="s" r="A32" s="3">
        <v>406</v>
      </c>
    </row>
    <row spans="1:3" r="33">
      <c t="s" r="A33" s="4">
        <v>449</v>
      </c>
      <c t="n" r="B33" s="7">
        <v>20694</v>
      </c>
      <c t="n" r="C33" s="7">
        <v>23048</v>
      </c>
    </row>
    <row spans="1:3" r="34">
      <c t="s" r="A34" s="4">
        <v>423</v>
      </c>
    </row>
    <row spans="1:3" r="35">
      <c t="s" r="A35" s="3">
        <v>406</v>
      </c>
    </row>
    <row spans="1:3" r="36">
      <c t="s" r="A36" s="4">
        <v>449</v>
      </c>
      <c t="n" r="B36" s="7">
        <v>2417</v>
      </c>
      <c t="n" r="C36" s="7">
        <v>1506</v>
      </c>
    </row>
    <row spans="1:3" r="37">
      <c t="s" r="A37" s="4">
        <v>65</v>
      </c>
    </row>
    <row spans="1:3" r="38">
      <c t="s" r="A38" s="3">
        <v>406</v>
      </c>
    </row>
    <row spans="1:3" r="39">
      <c t="s" r="A39" s="4">
        <v>449</v>
      </c>
      <c t="n" r="B39" s="7">
        <v>50806</v>
      </c>
      <c t="n" r="C39" s="7">
        <v>25987</v>
      </c>
    </row>
    <row spans="1:3" r="40">
      <c t="s" r="A40" s="4">
        <v>67</v>
      </c>
    </row>
    <row spans="1:3" r="41">
      <c t="s" r="A41" s="3">
        <v>406</v>
      </c>
    </row>
    <row spans="1:3" r="42">
      <c t="s" r="A42" s="4">
        <v>449</v>
      </c>
      <c t="n" r="B42" s="7">
        <v>5210</v>
      </c>
      <c t="n" r="C42" s="7">
        <v>3010</v>
      </c>
    </row>
    <row spans="1:3" r="43">
      <c t="s" r="A43" s="4">
        <v>480</v>
      </c>
    </row>
    <row spans="1:3" r="44">
      <c t="s" r="A44" s="3">
        <v>406</v>
      </c>
    </row>
    <row spans="1:3" r="45">
      <c t="s" r="A45" s="4">
        <v>449</v>
      </c>
      <c t="n" r="B45" s="7">
        <v>52926</v>
      </c>
      <c t="n" r="C45" s="7">
        <v>27380</v>
      </c>
    </row>
    <row spans="1:3" r="46">
      <c t="s" r="A46" s="4">
        <v>481</v>
      </c>
    </row>
    <row spans="1:3" r="47">
      <c t="s" r="A47" s="3">
        <v>406</v>
      </c>
    </row>
    <row spans="1:3" r="48">
      <c t="s" r="A48" s="4">
        <v>449</v>
      </c>
      <c t="n" r="B48" s="7">
        <v>0</v>
      </c>
      <c t="n" r="C48" s="7">
        <v>0</v>
      </c>
    </row>
    <row spans="1:3" r="49">
      <c t="s" r="A49" s="4">
        <v>482</v>
      </c>
    </row>
    <row spans="1:3" r="50">
      <c t="s" r="A50" s="3">
        <v>406</v>
      </c>
    </row>
    <row spans="1:3" r="51">
      <c t="s" r="A51" s="4">
        <v>449</v>
      </c>
      <c t="n" r="B51" s="7">
        <v>0</v>
      </c>
      <c t="n" r="C51" s="7">
        <v>0</v>
      </c>
    </row>
    <row spans="1:3" r="52">
      <c t="s" r="A52" s="4">
        <v>483</v>
      </c>
    </row>
    <row spans="1:3" r="53">
      <c t="s" r="A53" s="3">
        <v>406</v>
      </c>
    </row>
    <row spans="1:3" r="54">
      <c t="s" r="A54" s="4">
        <v>449</v>
      </c>
      <c t="n" r="B54" s="7">
        <v>0</v>
      </c>
      <c t="n" r="C54" s="7">
        <v>0</v>
      </c>
    </row>
    <row spans="1:3" r="55">
      <c t="s" r="A55" s="4">
        <v>484</v>
      </c>
    </row>
    <row spans="1:3" r="56">
      <c t="s" r="A56" s="3">
        <v>406</v>
      </c>
    </row>
    <row spans="1:3" r="57">
      <c t="s" r="A57" s="4">
        <v>449</v>
      </c>
      <c t="n" r="B57" s="7">
        <v>0</v>
      </c>
      <c t="n" r="C57" s="7">
        <v>0</v>
      </c>
    </row>
    <row spans="1:3" r="58">
      <c t="s" r="A58" s="4">
        <v>485</v>
      </c>
    </row>
    <row spans="1:3" r="59">
      <c t="s" r="A59" s="3">
        <v>406</v>
      </c>
    </row>
    <row spans="1:3" r="60">
      <c t="s" r="A60" s="4">
        <v>449</v>
      </c>
      <c t="n" r="B60" s="7">
        <v>0</v>
      </c>
      <c t="n" r="C60" s="7">
        <v>0</v>
      </c>
    </row>
    <row spans="1:3" r="61">
      <c t="s" r="A61" s="4">
        <v>486</v>
      </c>
    </row>
    <row spans="1:3" r="62">
      <c t="s" r="A62" s="3">
        <v>406</v>
      </c>
    </row>
    <row spans="1:3" r="63">
      <c t="s" r="A63" s="4">
        <v>449</v>
      </c>
      <c t="n" r="B63" s="7">
        <v>1820</v>
      </c>
      <c t="n" r="C63" s="7">
        <v>1093</v>
      </c>
    </row>
    <row spans="1:3" r="64">
      <c t="s" r="A64" s="4">
        <v>487</v>
      </c>
    </row>
    <row spans="1:3" r="65">
      <c t="s" r="A65" s="3">
        <v>406</v>
      </c>
    </row>
    <row spans="1:3" r="66">
      <c t="s" r="A66" s="4">
        <v>449</v>
      </c>
      <c t="n" r="B66" s="7">
        <v>1820</v>
      </c>
      <c t="n" r="C66" s="7">
        <v>1093</v>
      </c>
    </row>
    <row spans="1:3" r="67">
      <c t="s" r="A67" s="4">
        <v>488</v>
      </c>
    </row>
    <row spans="1:3" r="68">
      <c t="s" r="A68" s="3">
        <v>406</v>
      </c>
    </row>
    <row spans="1:3" r="69">
      <c t="s" r="A69" s="4">
        <v>449</v>
      </c>
      <c t="n" r="B69" s="7">
        <v>26343</v>
      </c>
    </row>
    <row spans="1:3" r="70">
      <c t="s" r="A70" s="4">
        <v>489</v>
      </c>
    </row>
    <row spans="1:3" r="71">
      <c t="s" r="A71" s="3">
        <v>406</v>
      </c>
    </row>
    <row spans="1:3" r="72">
      <c t="s" r="A72" s="4">
        <v>449</v>
      </c>
      <c t="n" r="B72" s="7">
        <v>1352</v>
      </c>
      <c t="n" r="C72" s="7">
        <v>1433</v>
      </c>
    </row>
    <row spans="1:3" r="73">
      <c t="s" r="A73" s="4">
        <v>490</v>
      </c>
    </row>
    <row spans="1:3" r="74">
      <c t="s" r="A74" s="3">
        <v>406</v>
      </c>
    </row>
    <row spans="1:3" r="75">
      <c t="s" r="A75" s="4">
        <v>449</v>
      </c>
      <c t="n" r="B75" s="7">
        <v>20694</v>
      </c>
      <c t="n" r="C75" s="7">
        <v>23048</v>
      </c>
    </row>
    <row spans="1:3" r="76">
      <c t="s" r="A76" s="4">
        <v>491</v>
      </c>
    </row>
    <row spans="1:3" r="77">
      <c t="s" r="A77" s="3">
        <v>406</v>
      </c>
    </row>
    <row spans="1:3" r="78">
      <c t="s" r="A78" s="4">
        <v>449</v>
      </c>
      <c t="n" r="B78" s="7">
        <v>2417</v>
      </c>
      <c t="n" r="C78" s="7">
        <v>1506</v>
      </c>
    </row>
    <row spans="1:3" r="79">
      <c t="s" r="A79" s="4">
        <v>492</v>
      </c>
    </row>
    <row spans="1:3" r="80">
      <c t="s" r="A80" s="3">
        <v>406</v>
      </c>
    </row>
    <row spans="1:3" r="81">
      <c t="s" r="A81" s="4">
        <v>449</v>
      </c>
      <c t="n" r="B81" s="7">
        <v>50806</v>
      </c>
      <c t="n" r="C81" s="7">
        <v>25987</v>
      </c>
    </row>
    <row spans="1:3" r="82">
      <c t="s" r="A82" s="4">
        <v>493</v>
      </c>
    </row>
    <row spans="1:3" r="83">
      <c t="s" r="A83" s="3">
        <v>406</v>
      </c>
    </row>
    <row spans="1:3" r="84">
      <c t="s" r="A84" s="4">
        <v>449</v>
      </c>
      <c t="n" r="B84" s="7">
        <v>300</v>
      </c>
      <c t="n" r="C84" s="7">
        <v>300</v>
      </c>
    </row>
    <row spans="1:3" r="85">
      <c t="s" r="A85" s="4">
        <v>494</v>
      </c>
    </row>
    <row spans="1:3" r="86">
      <c t="s" r="A86" s="3">
        <v>406</v>
      </c>
    </row>
    <row spans="1:3" r="87">
      <c t="s" r="A87" s="4">
        <v>449</v>
      </c>
      <c t="n" r="B87" s="7">
        <v>397933</v>
      </c>
      <c t="n" r="C87" s="7">
        <v>352276</v>
      </c>
    </row>
    <row spans="1:3" r="88">
      <c t="s" r="A88" s="4">
        <v>495</v>
      </c>
    </row>
    <row spans="1:3" r="89">
      <c t="s" r="A89" s="3">
        <v>406</v>
      </c>
    </row>
    <row spans="1:3" r="90">
      <c t="s" r="A90" s="4">
        <v>449</v>
      </c>
      <c t="n" r="B90" s="7">
        <v>81647</v>
      </c>
      <c t="n" r="C90" s="7">
        <v>134434</v>
      </c>
    </row>
    <row spans="1:3" r="91">
      <c t="s" r="A91" s="4">
        <v>496</v>
      </c>
    </row>
    <row spans="1:3" r="92">
      <c t="s" r="A92" s="3">
        <v>406</v>
      </c>
    </row>
    <row spans="1:3" r="93">
      <c t="s" r="A93" s="4">
        <v>449</v>
      </c>
      <c t="n" r="B93" s="7">
        <v>2075</v>
      </c>
      <c t="n" r="C93" s="7">
        <v>3354</v>
      </c>
    </row>
    <row spans="1:3" r="94">
      <c t="s" r="A94" s="4">
        <v>497</v>
      </c>
    </row>
    <row spans="1:3" r="95">
      <c t="s" r="A95" s="3">
        <v>406</v>
      </c>
    </row>
    <row spans="1:3" r="96">
      <c t="s" r="A96" s="4">
        <v>449</v>
      </c>
      <c t="n" r="B96" s="7">
        <v>155905</v>
      </c>
      <c t="n" r="C96" s="7">
        <v>91911</v>
      </c>
    </row>
    <row spans="1:3" r="97">
      <c t="s" r="A97" s="4">
        <v>498</v>
      </c>
    </row>
    <row spans="1:3" r="98">
      <c t="s" r="A98" s="3">
        <v>406</v>
      </c>
    </row>
    <row spans="1:3" r="99">
      <c t="s" r="A99" s="4">
        <v>449</v>
      </c>
      <c t="n" r="B99" s="7">
        <v>8493</v>
      </c>
      <c t="n" r="C99" s="7">
        <v>9222</v>
      </c>
    </row>
    <row spans="1:3" r="100">
      <c t="s" r="A100" s="4">
        <v>499</v>
      </c>
    </row>
    <row spans="1:3" r="101">
      <c t="s" r="A101" s="3">
        <v>406</v>
      </c>
    </row>
    <row spans="1:3" r="102">
      <c t="s" r="A102" s="4">
        <v>449</v>
      </c>
      <c t="n" r="B102" s="7">
        <v>146758</v>
      </c>
      <c t="n" r="C102" s="7">
        <v>112616</v>
      </c>
    </row>
    <row spans="1:3" r="103">
      <c t="s" r="A103" s="4">
        <v>500</v>
      </c>
    </row>
    <row spans="1:3" r="104">
      <c t="s" r="A104" s="3">
        <v>406</v>
      </c>
    </row>
    <row spans="1:3" r="105">
      <c t="s" r="A105" s="4">
        <v>449</v>
      </c>
      <c t="n" r="B105" s="7">
        <v>0</v>
      </c>
      <c t="n" r="C105" s="7">
        <v>0</v>
      </c>
    </row>
    <row spans="1:3" r="106">
      <c t="s" r="A106" s="4">
        <v>501</v>
      </c>
    </row>
    <row spans="1:3" r="107">
      <c t="s" r="A107" s="3">
        <v>406</v>
      </c>
    </row>
    <row spans="1:3" r="108">
      <c t="s" r="A108" s="4">
        <v>449</v>
      </c>
      <c t="n" r="B108" s="7">
        <v>394878</v>
      </c>
      <c t="n" r="C108" s="7">
        <v>351537</v>
      </c>
    </row>
    <row spans="1:3" r="109">
      <c t="s" r="A109" s="4">
        <v>502</v>
      </c>
    </row>
    <row spans="1:3" r="110">
      <c t="s" r="A110" s="3">
        <v>406</v>
      </c>
    </row>
    <row spans="1:3" r="111">
      <c t="s" r="A111" s="4">
        <v>449</v>
      </c>
      <c t="n" r="B111" s="7">
        <v>0</v>
      </c>
    </row>
    <row spans="1:3" r="112">
      <c t="s" r="A112" s="4">
        <v>503</v>
      </c>
    </row>
    <row spans="1:3" r="113">
      <c t="s" r="A113" s="3">
        <v>406</v>
      </c>
    </row>
    <row spans="1:3" r="114">
      <c t="s" r="A114" s="4">
        <v>449</v>
      </c>
      <c t="n" r="B114" s="7">
        <v>0</v>
      </c>
      <c t="n" r="C114" s="7">
        <v>0</v>
      </c>
    </row>
    <row spans="1:3" r="115">
      <c t="s" r="A115" s="4">
        <v>504</v>
      </c>
    </row>
    <row spans="1:3" r="116">
      <c t="s" r="A116" s="3">
        <v>406</v>
      </c>
    </row>
    <row spans="1:3" r="117">
      <c t="s" r="A117" s="4">
        <v>449</v>
      </c>
      <c t="n" r="B117" s="7">
        <v>0</v>
      </c>
      <c t="n" r="C117" s="7">
        <v>0</v>
      </c>
    </row>
    <row spans="1:3" r="118">
      <c t="s" r="A118" s="4">
        <v>505</v>
      </c>
    </row>
    <row spans="1:3" r="119">
      <c t="s" r="A119" s="3">
        <v>406</v>
      </c>
    </row>
    <row spans="1:3" r="120">
      <c t="s" r="A120" s="4">
        <v>449</v>
      </c>
      <c t="n" r="B120" s="7">
        <v>0</v>
      </c>
      <c t="n" r="C120" s="7">
        <v>0</v>
      </c>
    </row>
    <row spans="1:3" r="121">
      <c t="s" r="A121" s="4">
        <v>506</v>
      </c>
    </row>
    <row spans="1:3" r="122">
      <c t="s" r="A122" s="3">
        <v>406</v>
      </c>
    </row>
    <row spans="1:3" r="123">
      <c t="s" r="A123" s="4">
        <v>449</v>
      </c>
      <c t="n" r="B123" s="7">
        <v>0</v>
      </c>
      <c t="n" r="C123" s="7">
        <v>0</v>
      </c>
    </row>
    <row spans="1:3" r="124">
      <c t="s" r="A124" s="4">
        <v>507</v>
      </c>
    </row>
    <row spans="1:3" r="125">
      <c t="s" r="A125" s="3">
        <v>406</v>
      </c>
    </row>
    <row spans="1:3" r="126">
      <c t="s" r="A126" s="4">
        <v>449</v>
      </c>
      <c t="n" r="B126" s="7">
        <v>3055</v>
      </c>
      <c t="n" r="C126" s="7">
        <v>739</v>
      </c>
    </row>
    <row spans="1:3" r="127">
      <c t="s" r="A127" s="4">
        <v>508</v>
      </c>
    </row>
    <row spans="1:3" r="128">
      <c t="s" r="A128" s="3">
        <v>406</v>
      </c>
    </row>
    <row spans="1:3" r="129">
      <c t="s" r="A129" s="4">
        <v>449</v>
      </c>
      <c t="n" r="B129" s="7">
        <v>1855</v>
      </c>
      <c t="n" r="C129" s="7">
        <v>1971</v>
      </c>
    </row>
    <row spans="1:3" r="130">
      <c t="s" r="A130" s="4">
        <v>509</v>
      </c>
    </row>
    <row spans="1:3" r="131">
      <c t="s" r="A131" s="3">
        <v>406</v>
      </c>
    </row>
    <row spans="1:3" r="132">
      <c t="s" r="A132" s="4">
        <v>449</v>
      </c>
      <c t="n" r="B132" s="7">
        <v>0</v>
      </c>
      <c t="n" r="C132" s="7">
        <v>0</v>
      </c>
    </row>
    <row spans="1:3" r="133">
      <c t="s" r="A133" s="4">
        <v>510</v>
      </c>
    </row>
    <row spans="1:3" r="134">
      <c t="s" r="A134" s="3">
        <v>406</v>
      </c>
    </row>
    <row spans="1:3" r="135">
      <c t="s" r="A135" s="4">
        <v>449</v>
      </c>
      <c t="n" r="B135" s="7">
        <v>0</v>
      </c>
      <c t="n" r="C135" s="7">
        <v>0</v>
      </c>
    </row>
    <row spans="1:3" r="136">
      <c t="s" r="A136" s="4">
        <v>511</v>
      </c>
    </row>
    <row spans="1:3" r="137">
      <c t="s" r="A137" s="3">
        <v>406</v>
      </c>
    </row>
    <row spans="1:3" r="138">
      <c t="s" r="A138" s="4">
        <v>449</v>
      </c>
      <c t="n" r="B138" s="7">
        <v>0</v>
      </c>
      <c t="n" r="C138" s="7">
        <v>0</v>
      </c>
    </row>
    <row spans="1:3" r="139">
      <c t="s" r="A139" s="4">
        <v>512</v>
      </c>
    </row>
    <row spans="1:3" r="140">
      <c t="s" r="A140" s="3">
        <v>406</v>
      </c>
    </row>
    <row spans="1:3" r="141">
      <c t="s" r="A141" s="4">
        <v>449</v>
      </c>
      <c t="n" r="B141" s="7">
        <v>0</v>
      </c>
      <c t="n" r="C141" s="7">
        <v>0</v>
      </c>
    </row>
    <row spans="1:3" r="142">
      <c t="s" r="A142" s="4">
        <v>513</v>
      </c>
    </row>
    <row spans="1:3" r="143">
      <c t="s" r="A143" s="3">
        <v>406</v>
      </c>
    </row>
    <row spans="1:3" r="144">
      <c t="s" r="A144" s="4">
        <v>449</v>
      </c>
      <c t="n" r="B144" s="7">
        <v>0</v>
      </c>
      <c t="n" r="C144" s="7">
        <v>0</v>
      </c>
    </row>
    <row spans="1:3" r="145">
      <c t="s" r="A145" s="4">
        <v>514</v>
      </c>
    </row>
    <row spans="1:3" r="146">
      <c t="s" r="A146" s="3">
        <v>406</v>
      </c>
    </row>
    <row spans="1:3" r="147">
      <c t="s" r="A147" s="4">
        <v>449</v>
      </c>
      <c t="n" r="B147" s="7">
        <v>0</v>
      </c>
      <c t="n" r="C147" s="7">
        <v>0</v>
      </c>
    </row>
    <row spans="1:3" r="148">
      <c t="s" r="A148" s="4">
        <v>515</v>
      </c>
    </row>
    <row spans="1:3" r="149">
      <c t="s" r="A149" s="3">
        <v>406</v>
      </c>
    </row>
    <row spans="1:3" r="150">
      <c t="s" r="A150" s="4">
        <v>449</v>
      </c>
      <c t="n" r="B150" s="7">
        <v>0</v>
      </c>
      <c t="n" r="C150" s="7">
        <v>0</v>
      </c>
    </row>
    <row spans="1:3" r="151">
      <c t="s" r="A151" s="4">
        <v>516</v>
      </c>
    </row>
    <row spans="1:3" r="152">
      <c t="s" r="A152" s="3">
        <v>406</v>
      </c>
    </row>
    <row spans="1:3" r="153">
      <c t="s" r="A153" s="4">
        <v>449</v>
      </c>
      <c t="n" r="B153" s="7">
        <v>0</v>
      </c>
    </row>
    <row spans="1:3" r="154">
      <c t="s" r="A154" s="4">
        <v>517</v>
      </c>
    </row>
    <row spans="1:3" r="155">
      <c t="s" r="A155" s="3">
        <v>406</v>
      </c>
    </row>
    <row spans="1:3" r="156">
      <c t="s" r="A156" s="4">
        <v>449</v>
      </c>
      <c t="n" r="B156" s="7">
        <v>0</v>
      </c>
      <c t="n" r="C156" s="7">
        <v>0</v>
      </c>
    </row>
    <row spans="1:3" r="157">
      <c t="s" r="A157" s="4">
        <v>518</v>
      </c>
    </row>
    <row spans="1:3" r="158">
      <c t="s" r="A158" s="3">
        <v>406</v>
      </c>
    </row>
    <row spans="1:3" r="159">
      <c t="s" r="A159" s="4">
        <v>449</v>
      </c>
      <c t="n" r="B159" s="7">
        <v>0</v>
      </c>
      <c t="n" r="C159" s="7">
        <v>0</v>
      </c>
    </row>
    <row spans="1:3" r="160">
      <c t="s" r="A160" s="4">
        <v>519</v>
      </c>
    </row>
    <row spans="1:3" r="161">
      <c t="s" r="A161" s="3">
        <v>406</v>
      </c>
    </row>
    <row spans="1:3" r="162">
      <c t="s" r="A162" s="4">
        <v>449</v>
      </c>
      <c t="n" r="B162" s="7">
        <v>0</v>
      </c>
      <c t="n" r="C162" s="7">
        <v>0</v>
      </c>
    </row>
    <row spans="1:3" r="163">
      <c t="s" r="A163" s="4">
        <v>520</v>
      </c>
    </row>
    <row spans="1:3" r="164">
      <c t="s" r="A164" s="3">
        <v>406</v>
      </c>
    </row>
    <row spans="1:3" r="165">
      <c t="s" r="A165" s="4">
        <v>449</v>
      </c>
      <c t="n" r="B165" s="7">
        <v>0</v>
      </c>
      <c t="n" r="C165" s="7">
        <v>0</v>
      </c>
    </row>
    <row spans="1:3" r="166">
      <c t="s" r="A166" s="4">
        <v>521</v>
      </c>
    </row>
    <row spans="1:3" r="167">
      <c t="s" r="A167" s="3">
        <v>406</v>
      </c>
    </row>
    <row spans="1:3" r="168">
      <c t="s" r="A168" s="4">
        <v>449</v>
      </c>
      <c t="n" r="B168" s="6">
        <v>1855</v>
      </c>
      <c t="n" r="C168" s="6">
        <v>19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2</v>
      </c>
      <c t="s" r="B1" s="2">
        <v>1</v>
      </c>
    </row>
    <row spans="1:3" r="2">
      <c t="s" r="B2" s="2">
        <v>2</v>
      </c>
      <c t="s" r="C2" s="2">
        <v>32</v>
      </c>
    </row>
    <row spans="1:3" r="3">
      <c t="s" r="A3" s="3">
        <v>523</v>
      </c>
    </row>
    <row spans="1:3" r="4">
      <c t="s" r="A4" s="4">
        <v>449</v>
      </c>
      <c t="n" r="B4" s="6">
        <v>452714</v>
      </c>
      <c t="n" r="C4" s="6">
        <v>381627</v>
      </c>
    </row>
    <row spans="1:3" r="5">
      <c t="s" r="A5" s="4">
        <v>67</v>
      </c>
    </row>
    <row spans="1:3" r="6">
      <c t="s" r="A6" s="3">
        <v>523</v>
      </c>
    </row>
    <row spans="1:3" r="7">
      <c t="s" r="A7" s="4">
        <v>449</v>
      </c>
      <c t="n" r="B7" s="7">
        <v>5210</v>
      </c>
      <c t="n" r="C7" s="7">
        <v>3010</v>
      </c>
    </row>
    <row spans="1:3" r="8">
      <c t="s" r="A8" s="4">
        <v>508</v>
      </c>
    </row>
    <row spans="1:3" r="9">
      <c t="s" r="A9" s="3">
        <v>523</v>
      </c>
    </row>
    <row spans="1:3" r="10">
      <c t="s" r="A10" s="4">
        <v>449</v>
      </c>
      <c t="n" r="B10" s="7">
        <v>1855</v>
      </c>
      <c t="n" r="C10" s="7">
        <v>1971</v>
      </c>
    </row>
    <row spans="1:3" r="11">
      <c t="s" r="A11" s="4">
        <v>521</v>
      </c>
    </row>
    <row spans="1:3" r="12">
      <c t="s" r="A12" s="3">
        <v>523</v>
      </c>
    </row>
    <row spans="1:3" r="13">
      <c t="s" r="A13" s="4">
        <v>524</v>
      </c>
      <c t="n" r="C13" s="7">
        <v>1971</v>
      </c>
    </row>
    <row spans="1:3" r="14">
      <c t="s" r="A14" s="4">
        <v>525</v>
      </c>
      <c t="n" r="B14" s="7">
        <v>0</v>
      </c>
    </row>
    <row spans="1:3" r="15">
      <c t="s" r="A15" s="4">
        <v>526</v>
      </c>
      <c t="n" r="B15" s="7">
        <v>101</v>
      </c>
    </row>
    <row spans="1:3" r="16">
      <c t="s" r="A16" s="4">
        <v>527</v>
      </c>
      <c t="n" r="B16" s="7">
        <v>-186</v>
      </c>
    </row>
    <row spans="1:3" r="17">
      <c t="s" r="A17" s="4">
        <v>528</v>
      </c>
      <c t="n" r="B17" s="7">
        <v>-31</v>
      </c>
    </row>
    <row spans="1:3" r="18">
      <c t="s" r="A18" s="4">
        <v>449</v>
      </c>
      <c t="n" r="B18" s="6">
        <v>1855</v>
      </c>
      <c t="n" r="C18" s="6">
        <v>19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29</v>
      </c>
      <c t="s" r="B1" s="2">
        <v>1</v>
      </c>
    </row>
    <row spans="1:3" r="2">
      <c t="s" r="B2" s="2">
        <v>2</v>
      </c>
      <c t="s" r="C2" s="2">
        <v>32</v>
      </c>
    </row>
    <row spans="1:3" r="3">
      <c t="s" r="A3" s="3">
        <v>530</v>
      </c>
    </row>
    <row spans="1:3" r="4">
      <c t="s" r="A4" s="4">
        <v>407</v>
      </c>
      <c t="n" r="B4" s="6">
        <v>450074</v>
      </c>
      <c t="n" r="C4" s="6">
        <v>375090</v>
      </c>
    </row>
    <row spans="1:3" r="5">
      <c t="s" r="A5" s="4">
        <v>531</v>
      </c>
      <c t="n" r="B5" s="7">
        <v>6577</v>
      </c>
      <c t="n" r="C5" s="7">
        <v>8230</v>
      </c>
    </row>
    <row spans="1:3" r="6">
      <c t="s" r="A6" s="4">
        <v>400</v>
      </c>
      <c t="n" r="B6" s="7">
        <v>4910</v>
      </c>
    </row>
    <row spans="1:3" r="7">
      <c t="s" r="A7" s="4">
        <v>532</v>
      </c>
    </row>
    <row spans="1:3" r="8">
      <c t="s" r="A8" s="3">
        <v>530</v>
      </c>
    </row>
    <row spans="1:3" r="9">
      <c t="s" r="A9" s="4">
        <v>533</v>
      </c>
      <c t="n" r="B9" s="7">
        <v>627</v>
      </c>
    </row>
    <row spans="1:3" r="10">
      <c t="s" r="A10" s="4">
        <v>407</v>
      </c>
      <c t="n" r="B10" s="7">
        <v>660</v>
      </c>
    </row>
    <row spans="1:3" r="11">
      <c t="s" r="A11" s="4">
        <v>531</v>
      </c>
      <c t="n" r="B11" s="7">
        <v>208</v>
      </c>
    </row>
    <row spans="1:3" r="12">
      <c t="s" r="A12" s="4">
        <v>400</v>
      </c>
      <c t="n" r="B12" s="7">
        <v>868</v>
      </c>
    </row>
    <row spans="1:3" r="13">
      <c t="s" r="A13" s="4">
        <v>534</v>
      </c>
    </row>
    <row spans="1:3" r="14">
      <c t="s" r="A14" s="3">
        <v>530</v>
      </c>
    </row>
    <row spans="1:3" r="15">
      <c t="s" r="A15" s="4">
        <v>533</v>
      </c>
      <c t="n" r="B15" s="7">
        <v>1000</v>
      </c>
    </row>
    <row spans="1:3" r="16">
      <c t="s" r="A16" s="4">
        <v>407</v>
      </c>
      <c t="n" r="B16" s="7">
        <v>965</v>
      </c>
    </row>
    <row spans="1:3" r="17">
      <c t="s" r="A17" s="4">
        <v>531</v>
      </c>
      <c t="n" r="B17" s="7">
        <v>22</v>
      </c>
    </row>
    <row spans="1:3" r="18">
      <c t="s" r="A18" s="4">
        <v>400</v>
      </c>
      <c t="n" r="B18" s="7">
        <v>987</v>
      </c>
    </row>
    <row spans="1:3" r="19">
      <c t="s" r="A19" s="4">
        <v>401</v>
      </c>
    </row>
    <row spans="1:3" r="20">
      <c t="s" r="A20" s="3">
        <v>530</v>
      </c>
    </row>
    <row spans="1:3" r="21">
      <c t="s" r="A21" s="4">
        <v>533</v>
      </c>
      <c t="n" r="B21" s="7">
        <v>1005</v>
      </c>
    </row>
    <row spans="1:3" r="22">
      <c t="s" r="A22" s="4">
        <v>407</v>
      </c>
      <c t="n" r="B22" s="7">
        <v>1005</v>
      </c>
    </row>
    <row spans="1:3" r="23">
      <c t="s" r="A23" s="4">
        <v>531</v>
      </c>
      <c t="n" r="B23" s="7">
        <v>0</v>
      </c>
    </row>
    <row spans="1:3" r="24">
      <c t="s" r="A24" s="4">
        <v>400</v>
      </c>
      <c t="n" r="B24" s="7">
        <v>1005</v>
      </c>
    </row>
    <row spans="1:3" r="25">
      <c t="s" r="A25" s="4">
        <v>535</v>
      </c>
    </row>
    <row spans="1:3" r="26">
      <c t="s" r="A26" s="3">
        <v>530</v>
      </c>
    </row>
    <row spans="1:3" r="27">
      <c t="s" r="A27" s="4">
        <v>533</v>
      </c>
      <c t="n" r="B27" s="7">
        <v>2000</v>
      </c>
    </row>
    <row spans="1:3" r="28">
      <c t="s" r="A28" s="4">
        <v>407</v>
      </c>
      <c t="n" r="B28" s="7">
        <v>2000</v>
      </c>
    </row>
    <row spans="1:3" r="29">
      <c t="s" r="A29" s="4">
        <v>531</v>
      </c>
      <c t="n" r="B29" s="7">
        <v>0</v>
      </c>
    </row>
    <row spans="1:3" r="30">
      <c t="s" r="A30" s="4">
        <v>400</v>
      </c>
      <c t="n" r="B30" s="7">
        <v>2000</v>
      </c>
    </row>
    <row spans="1:3" r="31">
      <c t="s" r="A31" s="4">
        <v>536</v>
      </c>
    </row>
    <row spans="1:3" r="32">
      <c t="s" r="A32" s="3">
        <v>530</v>
      </c>
    </row>
    <row spans="1:3" r="33">
      <c t="s" r="A33" s="4">
        <v>533</v>
      </c>
      <c t="n" r="B33" s="7">
        <v>50</v>
      </c>
    </row>
    <row spans="1:3" r="34">
      <c t="s" r="A34" s="4">
        <v>407</v>
      </c>
      <c t="n" r="B34" s="7">
        <v>50</v>
      </c>
    </row>
    <row spans="1:3" r="35">
      <c t="s" r="A35" s="4">
        <v>531</v>
      </c>
      <c t="n" r="B35" s="7">
        <v>0</v>
      </c>
    </row>
    <row spans="1:3" r="36">
      <c t="s" r="A36" s="4">
        <v>400</v>
      </c>
      <c t="n" r="B36" s="7">
        <v>50</v>
      </c>
    </row>
    <row spans="1:3" r="37">
      <c t="s" r="A37" s="4">
        <v>537</v>
      </c>
    </row>
    <row spans="1:3" r="38">
      <c t="s" r="A38" s="3">
        <v>530</v>
      </c>
    </row>
    <row spans="1:3" r="39">
      <c t="s" r="A39" s="4">
        <v>533</v>
      </c>
      <c t="n" r="B39" s="7">
        <v>4682</v>
      </c>
    </row>
    <row spans="1:3" r="40">
      <c t="s" r="A40" s="4">
        <v>407</v>
      </c>
      <c t="n" r="B40" s="7">
        <v>4680</v>
      </c>
    </row>
    <row spans="1:3" r="41">
      <c t="s" r="A41" s="4">
        <v>531</v>
      </c>
      <c t="n" r="B41" s="7">
        <v>230</v>
      </c>
    </row>
    <row spans="1:3" r="42">
      <c t="s" r="A42" s="4">
        <v>400</v>
      </c>
      <c t="n" r="B42" s="7">
        <v>4910</v>
      </c>
    </row>
    <row spans="1:3" r="43">
      <c t="s" r="A43" s="4">
        <v>538</v>
      </c>
    </row>
    <row spans="1:3" r="44">
      <c t="s" r="A44" s="3">
        <v>530</v>
      </c>
    </row>
    <row spans="1:3" r="45">
      <c t="s" r="A45" s="4">
        <v>407</v>
      </c>
      <c t="n" r="B45" s="7">
        <v>300</v>
      </c>
    </row>
    <row spans="1:3" r="46">
      <c t="s" r="A46" s="4">
        <v>531</v>
      </c>
      <c t="n" r="B46" s="7">
        <v>0</v>
      </c>
    </row>
    <row spans="1:3" r="47">
      <c t="s" r="A47" s="4">
        <v>539</v>
      </c>
      <c t="n" r="B47" s="7">
        <v>300</v>
      </c>
    </row>
    <row spans="1:3" r="48">
      <c t="s" r="A48" s="4">
        <v>540</v>
      </c>
      <c t="n" r="B48" s="7">
        <v>300</v>
      </c>
    </row>
    <row spans="1:3" r="49">
      <c t="s" r="A49" s="4">
        <v>67</v>
      </c>
    </row>
    <row spans="1:3" r="50">
      <c t="s" r="A50" s="3">
        <v>530</v>
      </c>
    </row>
    <row spans="1:3" r="51">
      <c t="s" r="A51" s="4">
        <v>407</v>
      </c>
      <c t="n" r="B51" s="7">
        <v>4980</v>
      </c>
      <c t="n" r="C51" s="7">
        <v>2749</v>
      </c>
    </row>
    <row spans="1:3" r="52">
      <c t="s" r="A52" s="4">
        <v>531</v>
      </c>
      <c t="n" r="B52" s="7">
        <v>230</v>
      </c>
      <c t="n" r="C52" s="7">
        <v>261</v>
      </c>
    </row>
    <row spans="1:3" r="53">
      <c t="s" r="A53" s="4">
        <v>541</v>
      </c>
      <c t="n" r="B53" s="7">
        <v>4982</v>
      </c>
    </row>
    <row spans="1:3" r="54">
      <c t="s" r="A54" s="4">
        <v>404</v>
      </c>
      <c t="n" r="B54" s="7">
        <v>5210</v>
      </c>
      <c t="n" r="C54" s="6">
        <v>3010</v>
      </c>
    </row>
    <row spans="1:3" r="55">
      <c t="s" r="A55" s="4">
        <v>542</v>
      </c>
    </row>
    <row spans="1:3" r="56">
      <c t="s" r="A56" s="3">
        <v>530</v>
      </c>
    </row>
    <row spans="1:3" r="57">
      <c t="s" r="A57" s="4">
        <v>533</v>
      </c>
      <c t="n" r="B57" s="7">
        <v>1627</v>
      </c>
    </row>
    <row spans="1:3" r="58">
      <c t="s" r="A58" s="4">
        <v>407</v>
      </c>
      <c t="n" r="B58" s="7">
        <v>1625</v>
      </c>
    </row>
    <row spans="1:3" r="59">
      <c t="s" r="A59" s="4">
        <v>531</v>
      </c>
      <c t="n" r="B59" s="7">
        <v>230</v>
      </c>
    </row>
    <row spans="1:3" r="60">
      <c t="s" r="A60" s="4">
        <v>400</v>
      </c>
      <c t="n" r="B60" s="7">
        <v>1855</v>
      </c>
    </row>
    <row spans="1:3" r="61">
      <c t="s" r="A61" s="4">
        <v>543</v>
      </c>
    </row>
    <row spans="1:3" r="62">
      <c t="s" r="A62" s="3">
        <v>530</v>
      </c>
    </row>
    <row spans="1:3" r="63">
      <c t="s" r="A63" s="4">
        <v>533</v>
      </c>
      <c t="n" r="B63" s="7">
        <v>3055</v>
      </c>
    </row>
    <row spans="1:3" r="64">
      <c t="s" r="A64" s="4">
        <v>407</v>
      </c>
      <c t="n" r="B64" s="7">
        <v>3055</v>
      </c>
    </row>
    <row spans="1:3" r="65">
      <c t="s" r="A65" s="4">
        <v>531</v>
      </c>
      <c t="n" r="B65" s="7">
        <v>0</v>
      </c>
    </row>
    <row spans="1:3" r="66">
      <c t="s" r="A66" s="4">
        <v>400</v>
      </c>
      <c t="n" r="B66" s="6">
        <v>30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4</v>
      </c>
      <c t="s" r="B1" s="2">
        <v>1</v>
      </c>
    </row>
    <row spans="1:3" r="2">
      <c t="s" r="B2" s="2">
        <v>2</v>
      </c>
      <c t="s" r="C2" s="2">
        <v>32</v>
      </c>
    </row>
    <row spans="1:3" r="3">
      <c t="s" r="A3" s="4">
        <v>532</v>
      </c>
    </row>
    <row spans="1:3" r="4">
      <c t="s" r="A4" s="3">
        <v>545</v>
      </c>
    </row>
    <row spans="1:3" r="5">
      <c t="s" r="A5" s="4">
        <v>524</v>
      </c>
      <c t="n" r="B5" s="6">
        <v>-88</v>
      </c>
      <c t="n" r="C5" s="6">
        <v>-89</v>
      </c>
    </row>
    <row spans="1:3" r="6">
      <c t="s" r="A6" s="4">
        <v>546</v>
      </c>
      <c t="s" r="B6" s="4">
        <v>547</v>
      </c>
      <c t="s" r="C6" s="4">
        <v>547</v>
      </c>
    </row>
    <row spans="1:3" r="7">
      <c t="s" r="A7" s="4">
        <v>534</v>
      </c>
    </row>
    <row spans="1:3" r="8">
      <c t="s" r="A8" s="3">
        <v>545</v>
      </c>
    </row>
    <row spans="1:3" r="9">
      <c t="s" r="A9" s="4">
        <v>524</v>
      </c>
      <c t="n" r="B9" s="6">
        <v>-341</v>
      </c>
      <c t="n" r="C9" s="6">
        <v>-292</v>
      </c>
    </row>
    <row spans="1:3" r="10">
      <c t="s" r="A10" s="4">
        <v>546</v>
      </c>
      <c t="s" r="B10" s="4">
        <v>548</v>
      </c>
      <c t="s" r="C10" s="4">
        <v>5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2</v>
      </c>
      <c t="s" r="D2" s="2">
        <v>83</v>
      </c>
    </row>
    <row spans="1:4" r="3">
      <c t="s" r="A3" s="3">
        <v>322</v>
      </c>
    </row>
    <row spans="1:4" r="4">
      <c t="s" r="A4" s="4">
        <v>551</v>
      </c>
      <c t="n" r="B4" s="6">
        <v>357569</v>
      </c>
      <c t="n" r="C4" s="6">
        <v>280230</v>
      </c>
      <c t="n" r="D4" s="6">
        <v>208080</v>
      </c>
    </row>
    <row spans="1:4" r="5">
      <c t="s" r="A5" s="4">
        <v>552</v>
      </c>
      <c t="n" r="B5" s="7">
        <v>358696</v>
      </c>
    </row>
    <row spans="1:4" r="6">
      <c t="s" r="A6" s="4">
        <v>553</v>
      </c>
      <c t="n" r="B6" s="6">
        <v>27435</v>
      </c>
    </row>
    <row spans="1:4" r="7">
      <c t="s" r="A7" s="4">
        <v>554</v>
      </c>
      <c t="n" r="B7" s="6">
        <v>1280</v>
      </c>
    </row>
    <row spans="1:4" r="8">
      <c t="s" r="A8" s="4">
        <v>125</v>
      </c>
      <c t="n" r="B8" s="6">
        <v>27358</v>
      </c>
      <c t="n" r="C8" s="6">
        <v>41013</v>
      </c>
      <c t="n" r="D8" s="6">
        <v>20342</v>
      </c>
    </row>
    <row spans="1:4" r="9">
      <c t="s" r="A9" s="4">
        <v>116</v>
      </c>
      <c t="n" r="B9" s="9">
        <v>1.28</v>
      </c>
      <c t="n" r="C9" s="9">
        <v>2.05</v>
      </c>
      <c t="n" r="D9" s="9">
        <v>1.26</v>
      </c>
    </row>
    <row spans="1:4" r="10">
      <c t="s" r="A10" s="4">
        <v>555</v>
      </c>
    </row>
    <row spans="1:4" r="11">
      <c t="s" r="A11" s="3">
        <v>322</v>
      </c>
    </row>
    <row spans="1:4" r="12">
      <c t="s" r="A12" s="4">
        <v>551</v>
      </c>
      <c t="n" r="B12" s="6">
        <v>1127</v>
      </c>
    </row>
    <row spans="1:4" r="13">
      <c t="s" r="A13" s="4">
        <v>125</v>
      </c>
      <c t="n" r="B13" s="6">
        <v>77</v>
      </c>
    </row>
    <row spans="1:4" r="14">
      <c t="s" r="A14" s="4">
        <v>116</v>
      </c>
      <c t="n" r="B14" s="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v>
      </c>
      <c t="s" r="B1" s="2">
        <v>1</v>
      </c>
    </row>
    <row spans="1:4" r="2">
      <c t="s" r="B2" s="2">
        <v>2</v>
      </c>
      <c t="s" r="C2" s="2">
        <v>32</v>
      </c>
      <c t="s" r="D2" s="2">
        <v>83</v>
      </c>
    </row>
    <row spans="1:4" r="3">
      <c t="s" r="A3" s="3">
        <v>143</v>
      </c>
    </row>
    <row spans="1:4" r="4">
      <c t="s" r="A4" s="4">
        <v>105</v>
      </c>
      <c t="n" r="B4" s="6">
        <v>27358</v>
      </c>
      <c t="n" r="C4" s="6">
        <v>41013</v>
      </c>
      <c t="n" r="D4" s="6">
        <v>20342</v>
      </c>
    </row>
    <row spans="1:4" r="5">
      <c t="s" r="A5" s="3">
        <v>144</v>
      </c>
    </row>
    <row spans="1:4" r="6">
      <c t="s" r="A6" s="4">
        <v>145</v>
      </c>
      <c t="n" r="B6" s="7">
        <v>3328</v>
      </c>
      <c t="n" r="C6" s="7">
        <v>801</v>
      </c>
      <c t="n" r="D6" s="7">
        <v>697</v>
      </c>
    </row>
    <row spans="1:4" r="7">
      <c t="s" r="A7" s="4">
        <v>146</v>
      </c>
      <c t="n" r="B7" s="7">
        <v>-1997</v>
      </c>
      <c t="n" r="C7" s="7">
        <v>-1522</v>
      </c>
      <c t="n" r="D7" s="7">
        <v>-1323</v>
      </c>
    </row>
    <row spans="1:4" r="8">
      <c t="s" r="A8" s="4">
        <v>147</v>
      </c>
      <c t="n" r="B8" s="7">
        <v>-827</v>
      </c>
      <c t="n" r="C8" s="7">
        <v>20</v>
      </c>
      <c t="n" r="D8" s="7">
        <v>129</v>
      </c>
    </row>
    <row spans="1:4" r="9">
      <c t="s" r="A9" s="4">
        <v>148</v>
      </c>
      <c t="n" r="B9" s="7">
        <v>272</v>
      </c>
      <c t="n" r="C9" s="7">
        <v>73</v>
      </c>
      <c t="n" r="D9" s="7">
        <v>59</v>
      </c>
    </row>
    <row spans="1:4" r="10">
      <c t="s" r="A10" s="4">
        <v>149</v>
      </c>
      <c t="n" r="B10" s="7">
        <v>2305</v>
      </c>
      <c t="n" r="C10" s="7">
        <v>-1181</v>
      </c>
      <c t="n" r="D10" s="7">
        <v>1150</v>
      </c>
    </row>
    <row spans="1:4" r="11">
      <c t="s" r="A11" s="4">
        <v>150</v>
      </c>
      <c t="n" r="B11" s="7">
        <v>1974</v>
      </c>
      <c t="n" r="C11" s="7">
        <v>649</v>
      </c>
      <c t="n" r="D11" s="7">
        <v>133</v>
      </c>
    </row>
    <row spans="1:4" r="12">
      <c t="s" r="A12" s="3">
        <v>151</v>
      </c>
    </row>
    <row spans="1:4" r="13">
      <c t="s" r="A13" s="4">
        <v>36</v>
      </c>
      <c t="n" r="B13" s="7">
        <v>-676</v>
      </c>
      <c t="n" r="C13" s="7">
        <v>-487</v>
      </c>
      <c t="n" r="D13" s="7">
        <v>-992</v>
      </c>
    </row>
    <row spans="1:4" r="14">
      <c t="s" r="A14" s="4">
        <v>152</v>
      </c>
      <c t="n" r="B14" s="7">
        <v>-8577</v>
      </c>
      <c t="n" r="C14" s="7">
        <v>-5366</v>
      </c>
      <c t="n" r="D14" s="7">
        <v>-8981</v>
      </c>
    </row>
    <row spans="1:4" r="15">
      <c t="s" r="A15" s="4">
        <v>39</v>
      </c>
      <c t="n" r="B15" s="7">
        <v>-893</v>
      </c>
      <c t="n" r="C15" s="7">
        <v>358</v>
      </c>
      <c t="n" r="D15" s="7">
        <v>-154</v>
      </c>
    </row>
    <row spans="1:4" r="16">
      <c t="s" r="A16" s="4">
        <v>40</v>
      </c>
      <c t="n" r="B16" s="7">
        <v>-15572</v>
      </c>
      <c t="n" r="C16" s="7">
        <v>-8559</v>
      </c>
      <c t="n" r="D16" s="7">
        <v>-5352</v>
      </c>
    </row>
    <row spans="1:4" r="17">
      <c t="s" r="A17" s="4">
        <v>153</v>
      </c>
      <c t="n" r="B17" s="7">
        <v>-14807</v>
      </c>
      <c t="n" r="C17" s="7">
        <v>-6739</v>
      </c>
      <c t="n" r="D17" s="7">
        <v>-8208</v>
      </c>
    </row>
    <row spans="1:4" r="18">
      <c t="s" r="A18" s="4">
        <v>154</v>
      </c>
      <c t="n" r="B18" s="7">
        <v>-3897</v>
      </c>
      <c t="n" r="C18" s="7">
        <v>-1493</v>
      </c>
      <c t="n" r="D18" s="7">
        <v>28</v>
      </c>
    </row>
    <row spans="1:4" r="19">
      <c t="s" r="A19" s="4">
        <v>46</v>
      </c>
      <c t="n" r="B19" s="7">
        <v>19966</v>
      </c>
      <c t="n" r="C19" s="7">
        <v>6985</v>
      </c>
      <c t="n" r="D19" s="7">
        <v>11759</v>
      </c>
    </row>
    <row spans="1:4" r="20">
      <c t="s" r="A20" s="4">
        <v>47</v>
      </c>
      <c t="n" r="B20" s="7">
        <v>65521</v>
      </c>
      <c t="n" r="C20" s="7">
        <v>36058</v>
      </c>
      <c t="n" r="D20" s="7">
        <v>64644</v>
      </c>
    </row>
    <row spans="1:4" r="21">
      <c t="s" r="A21" s="4">
        <v>48</v>
      </c>
      <c t="n" r="B21" s="7">
        <v>18290</v>
      </c>
      <c t="n" r="C21" s="7">
        <v>5771</v>
      </c>
      <c t="n" r="D21" s="7">
        <v>13420</v>
      </c>
    </row>
    <row spans="1:4" r="22">
      <c t="s" r="A22" s="4">
        <v>49</v>
      </c>
      <c t="n" r="B22" s="7">
        <v>2557</v>
      </c>
      <c t="n" r="C22" s="7">
        <v>-507</v>
      </c>
      <c t="n" r="D22" s="7">
        <v>19769</v>
      </c>
    </row>
    <row spans="1:4" r="23">
      <c t="s" r="A23" s="4">
        <v>155</v>
      </c>
      <c t="n" r="B23" s="7">
        <v>98319</v>
      </c>
      <c t="n" r="C23" s="7">
        <v>68918</v>
      </c>
      <c t="n" r="D23" s="7">
        <v>109766</v>
      </c>
    </row>
    <row spans="1:4" r="24">
      <c t="s" r="A24" s="3">
        <v>156</v>
      </c>
    </row>
    <row spans="1:4" r="25">
      <c t="s" r="A25" s="4">
        <v>157</v>
      </c>
      <c t="n" r="B25" s="7">
        <v>199575</v>
      </c>
      <c t="n" r="C25" s="7">
        <v>219893</v>
      </c>
      <c t="n" r="D25" s="7">
        <v>102227</v>
      </c>
    </row>
    <row spans="1:4" r="26">
      <c t="s" r="A26" s="4">
        <v>158</v>
      </c>
      <c t="n" r="B26" s="7">
        <v>-270141</v>
      </c>
      <c t="n" r="C26" s="7">
        <v>-305013</v>
      </c>
      <c t="n" r="D26" s="7">
        <v>-246514</v>
      </c>
    </row>
    <row spans="1:4" r="27">
      <c t="s" r="A27" s="4">
        <v>159</v>
      </c>
      <c t="n" r="B27" s="7">
        <v>14467</v>
      </c>
      <c t="n" r="C27" s="7">
        <v>0</v>
      </c>
      <c t="n" r="D27" s="7">
        <v>0</v>
      </c>
    </row>
    <row spans="1:4" r="28">
      <c t="s" r="A28" s="4">
        <v>160</v>
      </c>
      <c t="n" r="B28" s="7">
        <v>-10916</v>
      </c>
      <c t="n" r="C28" s="7">
        <v>-6346</v>
      </c>
      <c t="n" r="D28" s="7">
        <v>-1867</v>
      </c>
    </row>
    <row spans="1:4" r="29">
      <c t="s" r="A29" s="4">
        <v>161</v>
      </c>
      <c t="n" r="B29" s="7">
        <v>-67015</v>
      </c>
      <c t="n" r="C29" s="7">
        <v>-91466</v>
      </c>
      <c t="n" r="D29" s="7">
        <v>-146154</v>
      </c>
    </row>
    <row spans="1:4" r="30">
      <c t="s" r="A30" s="3">
        <v>162</v>
      </c>
    </row>
    <row spans="1:4" r="31">
      <c t="s" r="A31" s="4">
        <v>163</v>
      </c>
      <c t="n" r="B31" s="7">
        <v>-185</v>
      </c>
      <c t="n" r="C31" s="7">
        <v>-110</v>
      </c>
      <c t="n" r="D31" s="7">
        <v>0</v>
      </c>
    </row>
    <row spans="1:4" r="32">
      <c t="s" r="A32" s="4">
        <v>164</v>
      </c>
      <c t="n" r="B32" s="7">
        <v>-3422</v>
      </c>
      <c t="n" r="C32" s="7">
        <v>-1177</v>
      </c>
      <c t="n" r="D32" s="7">
        <v>-1176</v>
      </c>
    </row>
    <row spans="1:4" r="33">
      <c t="s" r="A33" s="4">
        <v>165</v>
      </c>
      <c t="n" r="B33" s="7">
        <v>-4302</v>
      </c>
      <c t="n" r="C33" s="7">
        <v>-3336</v>
      </c>
      <c t="n" r="D33" s="7">
        <v>-1944</v>
      </c>
    </row>
    <row spans="1:4" r="34">
      <c t="s" r="A34" s="4">
        <v>166</v>
      </c>
      <c t="n" r="B34" s="7">
        <v>0</v>
      </c>
      <c t="n" r="C34" s="7">
        <v>367</v>
      </c>
      <c t="n" r="D34" s="7">
        <v>400</v>
      </c>
    </row>
    <row spans="1:4" r="35">
      <c t="s" r="A35" s="4">
        <v>167</v>
      </c>
      <c t="n" r="B35" s="7">
        <v>0</v>
      </c>
      <c t="n" r="C35" s="7">
        <v>54041</v>
      </c>
      <c t="n" r="D35" s="7">
        <v>3591</v>
      </c>
    </row>
    <row spans="1:4" r="36">
      <c t="s" r="A36" s="4">
        <v>168</v>
      </c>
      <c t="n" r="B36" s="7">
        <v>-7909</v>
      </c>
      <c t="n" r="C36" s="7">
        <v>49051</v>
      </c>
      <c t="n" r="D36" s="7">
        <v>71</v>
      </c>
    </row>
    <row spans="1:4" r="37">
      <c t="s" r="A37" s="4">
        <v>169</v>
      </c>
      <c t="n" r="B37" s="7">
        <v>23395</v>
      </c>
      <c t="n" r="C37" s="7">
        <v>26503</v>
      </c>
      <c t="n" r="D37" s="7">
        <v>-36317</v>
      </c>
    </row>
    <row spans="1:4" r="38">
      <c t="s" r="A38" s="4">
        <v>170</v>
      </c>
      <c t="n" r="B38" s="7">
        <v>61391</v>
      </c>
      <c t="n" r="C38" s="7">
        <v>34888</v>
      </c>
      <c t="n" r="D38" s="7">
        <v>71205</v>
      </c>
    </row>
    <row spans="1:4" r="39">
      <c t="s" r="A39" s="4">
        <v>171</v>
      </c>
      <c t="n" r="B39" s="7">
        <v>84786</v>
      </c>
      <c t="n" r="C39" s="7">
        <v>61391</v>
      </c>
      <c t="n" r="D39" s="7">
        <v>34888</v>
      </c>
    </row>
    <row spans="1:4" r="40">
      <c t="s" r="A40" s="3">
        <v>172</v>
      </c>
    </row>
    <row spans="1:4" r="41">
      <c t="s" r="A41" s="4">
        <v>173</v>
      </c>
      <c t="n" r="B41" s="7">
        <v>296</v>
      </c>
      <c t="n" r="C41" s="7">
        <v>389</v>
      </c>
      <c t="n" r="D41" s="7">
        <v>341</v>
      </c>
    </row>
    <row spans="1:4" r="42">
      <c t="s" r="A42" s="4">
        <v>174</v>
      </c>
      <c t="n" r="B42" s="6">
        <v>13223</v>
      </c>
      <c t="n" r="C42" s="6">
        <v>27901</v>
      </c>
      <c t="n" r="D42" s="6">
        <v>98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557</v>
      </c>
      <c t="s" r="C1" s="2">
        <v>2</v>
      </c>
    </row>
    <row spans="1:3" r="2">
      <c t="s" r="A2" s="3">
        <v>314</v>
      </c>
    </row>
    <row spans="1:3" r="3">
      <c t="s" r="A3" s="4">
        <v>558</v>
      </c>
      <c t="s" r="C3" s="4">
        <v>559</v>
      </c>
    </row>
    <row spans="1:3" r="4">
      <c t="s" r="A4" s="4">
        <v>560</v>
      </c>
      <c t="n" r="B4" s="6">
        <v>12994</v>
      </c>
    </row>
    <row spans="1:3" r="5">
      <c t="s" r="A5" s="4">
        <v>561</v>
      </c>
      <c t="n" r="B5" s="7">
        <v>540</v>
      </c>
    </row>
    <row spans="1:3" r="6">
      <c t="s" r="A6" s="4">
        <v>562</v>
      </c>
      <c t="n" r="B6" s="6">
        <v>13534</v>
      </c>
    </row>
    <row spans="1:3" r="7">
      <c t="s" r="A7" s="4">
        <v>563</v>
      </c>
      <c t="s" r="B7" s="4">
        <v>5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565</v>
      </c>
      <c t="s" r="B1" s="2">
        <v>566</v>
      </c>
    </row>
    <row spans="1:2" r="2">
      <c t="s" r="A2" s="3">
        <v>318</v>
      </c>
    </row>
    <row spans="1:2" r="3">
      <c t="s" r="A3" s="4">
        <v>567</v>
      </c>
      <c t="n" r="B3" s="6">
        <v>14467</v>
      </c>
    </row>
    <row spans="1:2" r="4">
      <c t="s" r="A4" s="4">
        <v>568</v>
      </c>
      <c t="n" r="B4" s="7">
        <v>5588</v>
      </c>
    </row>
    <row spans="1:2" r="5">
      <c t="s" r="A5" s="4">
        <v>569</v>
      </c>
      <c t="n" r="B5" s="7">
        <v>1496</v>
      </c>
    </row>
    <row spans="1:2" r="6">
      <c t="s" r="A6" s="4">
        <v>570</v>
      </c>
      <c t="n" r="B6" s="7">
        <v>6312</v>
      </c>
    </row>
    <row spans="1:2" r="7">
      <c t="s" r="A7" s="4">
        <v>571</v>
      </c>
      <c t="n" r="B7" s="7">
        <v>3413</v>
      </c>
    </row>
    <row spans="1:2" r="8">
      <c t="s" r="A8" s="4">
        <v>572</v>
      </c>
      <c t="n" r="B8" s="7">
        <v>609</v>
      </c>
    </row>
    <row spans="1:2" r="9">
      <c t="s" r="A9" s="4">
        <v>573</v>
      </c>
      <c t="n" r="B9" s="7">
        <v>-2390</v>
      </c>
    </row>
    <row spans="1:2" r="10">
      <c t="s" r="A10" s="4">
        <v>574</v>
      </c>
      <c t="n" r="B10" s="7">
        <v>-9646</v>
      </c>
    </row>
    <row spans="1:2" r="11">
      <c t="s" r="A11" s="4">
        <v>575</v>
      </c>
      <c t="n" r="B11" s="7">
        <v>-998</v>
      </c>
    </row>
    <row spans="1:2" r="12">
      <c t="s" r="A12" s="4">
        <v>576</v>
      </c>
      <c t="n" r="B12" s="7">
        <v>-2246</v>
      </c>
    </row>
    <row spans="1:2" r="13">
      <c t="s" r="A13" s="4">
        <v>577</v>
      </c>
      <c t="n" r="B13" s="7">
        <v>-1399</v>
      </c>
    </row>
    <row spans="1:2" r="14">
      <c t="s" r="A14" s="4">
        <v>578</v>
      </c>
      <c t="n" r="B14" s="7">
        <v>-1672</v>
      </c>
    </row>
    <row spans="1:2" r="15">
      <c t="s" r="A15" s="4">
        <v>579</v>
      </c>
      <c t="n" r="B15" s="6">
        <v>135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80</v>
      </c>
      <c t="s" r="B1" s="2">
        <v>1</v>
      </c>
    </row>
    <row spans="1:4" r="2">
      <c t="s" r="B2" s="2">
        <v>2</v>
      </c>
      <c t="s" r="C2" s="2">
        <v>32</v>
      </c>
      <c t="s" r="D2" s="2">
        <v>83</v>
      </c>
    </row>
    <row spans="1:4" r="3">
      <c t="s" r="A3" s="3">
        <v>189</v>
      </c>
    </row>
    <row spans="1:4" r="4">
      <c t="s" r="A4" s="4">
        <v>125</v>
      </c>
      <c t="n" r="B4" s="6">
        <v>27358</v>
      </c>
      <c t="n" r="C4" s="6">
        <v>41013</v>
      </c>
      <c t="n" r="D4" s="6">
        <v>20342</v>
      </c>
    </row>
    <row spans="1:4" r="5">
      <c t="s" r="A5" s="4">
        <v>581</v>
      </c>
      <c t="n" r="B5" s="7">
        <v>21218233</v>
      </c>
      <c t="n" r="C5" s="7">
        <v>19933652</v>
      </c>
      <c t="n" r="D5" s="7">
        <v>16100882</v>
      </c>
    </row>
    <row spans="1:4" r="6">
      <c t="s" r="A6" s="4">
        <v>582</v>
      </c>
      <c t="n" r="B6" s="7">
        <v>234307</v>
      </c>
      <c t="n" r="C6" s="7">
        <v>112255</v>
      </c>
      <c t="n" r="D6" s="7">
        <v>82216</v>
      </c>
    </row>
    <row spans="1:4" r="7">
      <c t="s" r="A7" s="4">
        <v>583</v>
      </c>
      <c t="n" r="B7" s="7">
        <v>21452540</v>
      </c>
      <c t="n" r="C7" s="7">
        <v>20045907</v>
      </c>
      <c t="n" r="D7" s="7">
        <v>16183098</v>
      </c>
    </row>
    <row spans="1:4" r="8">
      <c t="s" r="A8" s="4">
        <v>115</v>
      </c>
      <c t="n" r="B8" s="9">
        <v>1.29</v>
      </c>
      <c t="n" r="C8" s="9">
        <v>2.06</v>
      </c>
      <c t="n" r="D8" s="9">
        <v>1.26</v>
      </c>
    </row>
    <row spans="1:4" r="9">
      <c t="s" r="A9" s="4">
        <v>116</v>
      </c>
      <c t="n" r="B9" s="9">
        <v>1.28</v>
      </c>
      <c t="n" r="C9" s="9">
        <v>2.05</v>
      </c>
      <c t="n" r="D9" s="9">
        <v>1.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4</v>
      </c>
      <c t="s" r="B1" s="2">
        <v>1</v>
      </c>
    </row>
    <row spans="1:3" r="2">
      <c t="s" r="B2" s="2">
        <v>2</v>
      </c>
      <c t="s" r="C2" s="2">
        <v>32</v>
      </c>
    </row>
    <row spans="1:3" r="3">
      <c t="s" r="A3" s="3">
        <v>192</v>
      </c>
    </row>
    <row spans="1:3" r="4">
      <c t="s" r="A4" s="4">
        <v>585</v>
      </c>
      <c t="n" r="B4" s="6">
        <v>31925</v>
      </c>
      <c t="n" r="C4" s="6">
        <v>25186</v>
      </c>
    </row>
    <row spans="1:3" r="5">
      <c t="s" r="A5" s="4">
        <v>586</v>
      </c>
      <c t="n" r="B5" s="7">
        <v>101221</v>
      </c>
      <c t="n" r="C5" s="7">
        <v>71853</v>
      </c>
    </row>
    <row spans="1:3" r="6">
      <c t="s" r="A6" s="4">
        <v>587</v>
      </c>
      <c t="n" r="B6" s="7">
        <v>-86414</v>
      </c>
      <c t="n" r="C6" s="7">
        <v>-65114</v>
      </c>
    </row>
    <row spans="1:3" r="7">
      <c t="s" r="A7" s="4">
        <v>588</v>
      </c>
      <c t="n" r="B7" s="6">
        <v>46732</v>
      </c>
      <c t="n" r="C7" s="6">
        <v>319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17"/>
    <col customWidth="1" max="6" min="6" width="18"/>
  </cols>
  <sheetData>
    <row spans="1:6" r="1">
      <c t="s" r="A1" s="1">
        <v>589</v>
      </c>
      <c t="s" r="B1" s="2">
        <v>1</v>
      </c>
    </row>
    <row spans="1:6" r="2">
      <c t="s" r="B2" s="2">
        <v>590</v>
      </c>
      <c t="s" r="C2" s="2">
        <v>591</v>
      </c>
      <c t="s" r="D2" s="2">
        <v>592</v>
      </c>
      <c t="s" r="E2" s="2">
        <v>593</v>
      </c>
      <c t="s" r="F2" s="2">
        <v>594</v>
      </c>
    </row>
    <row spans="1:6" r="3">
      <c t="s" r="A3" s="3">
        <v>595</v>
      </c>
    </row>
    <row spans="1:6" r="4">
      <c t="s" r="A4" s="4">
        <v>596</v>
      </c>
      <c t="n" r="B4" s="6">
        <v>1803</v>
      </c>
      <c t="n" r="C4" s="6">
        <v>731</v>
      </c>
      <c t="n" r="D4" s="6">
        <v>697</v>
      </c>
    </row>
    <row spans="1:6" r="5">
      <c t="s" r="A5" s="4">
        <v>597</v>
      </c>
    </row>
    <row spans="1:6" r="6">
      <c t="s" r="A6" s="3">
        <v>595</v>
      </c>
    </row>
    <row spans="1:6" r="7">
      <c t="s" r="A7" s="4">
        <v>598</v>
      </c>
      <c t="n" r="F7" s="11">
        <v>1.5</v>
      </c>
    </row>
    <row spans="1:6" r="8">
      <c t="s" r="A8" s="4">
        <v>599</v>
      </c>
    </row>
    <row spans="1:6" r="9">
      <c t="s" r="A9" s="3">
        <v>595</v>
      </c>
    </row>
    <row spans="1:6" r="10">
      <c t="s" r="A10" s="4">
        <v>600</v>
      </c>
      <c t="n" r="E10" s="7">
        <v>7800</v>
      </c>
      <c t="n" r="F10" s="7">
        <v>40000</v>
      </c>
    </row>
    <row spans="1:6" r="11">
      <c t="s" r="A11" s="4">
        <v>601</v>
      </c>
    </row>
    <row spans="1:6" r="12">
      <c t="s" r="A12" s="3">
        <v>595</v>
      </c>
    </row>
    <row spans="1:6" r="13">
      <c t="s" r="A13" s="4">
        <v>598</v>
      </c>
      <c t="n" r="F13" s="11">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2</v>
      </c>
      <c t="s" r="B1" s="2">
        <v>2</v>
      </c>
      <c t="s" r="C1" s="2">
        <v>32</v>
      </c>
    </row>
    <row spans="1:3" r="2">
      <c t="s" r="A2" s="3">
        <v>595</v>
      </c>
    </row>
    <row spans="1:3" r="3">
      <c t="s" r="A3" s="4">
        <v>603</v>
      </c>
      <c t="n" r="B3" s="6">
        <v>21958</v>
      </c>
      <c t="n" r="C3" s="6">
        <v>11044</v>
      </c>
    </row>
    <row spans="1:3" r="4">
      <c t="s" r="A4" s="4">
        <v>604</v>
      </c>
      <c t="n" r="B4" s="7">
        <v>-4823</v>
      </c>
      <c t="n" r="C4" s="7">
        <v>-3022</v>
      </c>
    </row>
    <row spans="1:3" r="5">
      <c t="s" r="A5" s="4">
        <v>37</v>
      </c>
      <c t="n" r="B5" s="7">
        <v>17135</v>
      </c>
      <c t="n" r="C5" s="7">
        <v>8022</v>
      </c>
    </row>
    <row spans="1:3" r="6">
      <c t="s" r="A6" s="4">
        <v>605</v>
      </c>
    </row>
    <row spans="1:3" r="7">
      <c t="s" r="A7" s="3">
        <v>595</v>
      </c>
    </row>
    <row spans="1:3" r="8">
      <c t="s" r="A8" s="4">
        <v>603</v>
      </c>
      <c t="n" r="B8" s="7">
        <v>2114</v>
      </c>
      <c t="n" r="C8" s="7">
        <v>2114</v>
      </c>
    </row>
    <row spans="1:3" r="9">
      <c t="s" r="A9" s="4">
        <v>599</v>
      </c>
    </row>
    <row spans="1:3" r="10">
      <c t="s" r="A10" s="3">
        <v>595</v>
      </c>
    </row>
    <row spans="1:3" r="11">
      <c t="s" r="A11" s="4">
        <v>603</v>
      </c>
      <c t="n" r="B11" s="7">
        <v>4298</v>
      </c>
      <c t="n" r="C11" s="7">
        <v>1469</v>
      </c>
    </row>
    <row spans="1:3" r="12">
      <c t="s" r="A12" s="4">
        <v>606</v>
      </c>
    </row>
    <row spans="1:3" r="13">
      <c t="s" r="A13" s="3">
        <v>595</v>
      </c>
    </row>
    <row spans="1:3" r="14">
      <c t="s" r="A14" s="4">
        <v>603</v>
      </c>
      <c t="n" r="B14" s="7">
        <v>13574</v>
      </c>
      <c t="n" r="C14" s="7">
        <v>6001</v>
      </c>
    </row>
    <row spans="1:3" r="15">
      <c t="s" r="A15" s="4">
        <v>607</v>
      </c>
    </row>
    <row spans="1:3" r="16">
      <c t="s" r="A16" s="3">
        <v>595</v>
      </c>
    </row>
    <row spans="1:3" r="17">
      <c t="s" r="A17" s="4">
        <v>603</v>
      </c>
      <c t="n" r="B17" s="7">
        <v>1831</v>
      </c>
      <c t="n" r="C17" s="7">
        <v>1319</v>
      </c>
    </row>
    <row spans="1:3" r="18">
      <c t="s" r="A18" s="4">
        <v>608</v>
      </c>
    </row>
    <row spans="1:3" r="19">
      <c t="s" r="A19" s="3">
        <v>595</v>
      </c>
    </row>
    <row spans="1:3" r="20">
      <c t="s" r="A20" s="4">
        <v>603</v>
      </c>
      <c t="n" r="B20" s="6">
        <v>141</v>
      </c>
      <c t="n" r="C20" s="6">
        <v>1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09</v>
      </c>
      <c t="s" r="B1" s="2">
        <v>610</v>
      </c>
      <c t="s" r="C1" s="2">
        <v>2</v>
      </c>
      <c t="s" r="D1" s="2">
        <v>32</v>
      </c>
      <c t="s" r="E1" s="2">
        <v>83</v>
      </c>
    </row>
    <row spans="1:5" r="2">
      <c t="s" r="A2" s="3">
        <v>611</v>
      </c>
    </row>
    <row spans="1:5" r="3">
      <c t="s" r="A3" s="4">
        <v>612</v>
      </c>
      <c t="n" r="C3" s="6">
        <v>79399</v>
      </c>
      <c t="n" r="D3" s="6">
        <v>63827</v>
      </c>
    </row>
    <row spans="1:5" r="4">
      <c t="s" r="A4" s="4">
        <v>613</v>
      </c>
      <c t="n" r="C4" s="6">
        <v>10282</v>
      </c>
      <c t="n" r="D4" s="7">
        <v>2667</v>
      </c>
    </row>
    <row spans="1:5" r="5">
      <c t="s" r="A5" s="4">
        <v>614</v>
      </c>
      <c t="s" r="C5" s="4">
        <v>448</v>
      </c>
    </row>
    <row spans="1:5" r="6">
      <c t="s" r="A6" s="4">
        <v>615</v>
      </c>
      <c t="n" r="C6" s="6">
        <v>959</v>
      </c>
      <c t="n" r="D6" s="6">
        <v>1078</v>
      </c>
      <c t="n" r="E6" s="6">
        <v>570</v>
      </c>
    </row>
    <row spans="1:5" r="7">
      <c t="s" r="A7" s="4">
        <v>616</v>
      </c>
      <c t="n" r="C7" s="7">
        <v>-10608</v>
      </c>
    </row>
    <row spans="1:5" r="8">
      <c t="s" r="A8" s="4">
        <v>617</v>
      </c>
    </row>
    <row spans="1:5" r="9">
      <c t="s" r="A9" s="3">
        <v>611</v>
      </c>
    </row>
    <row spans="1:5" r="10">
      <c t="s" r="A10" s="4">
        <v>618</v>
      </c>
      <c t="n" r="C10" s="6">
        <v>25000</v>
      </c>
    </row>
    <row spans="1:5" r="11">
      <c t="s" r="A11" s="4">
        <v>619</v>
      </c>
    </row>
    <row spans="1:5" r="12">
      <c t="s" r="A12" s="3">
        <v>611</v>
      </c>
    </row>
    <row spans="1:5" r="13">
      <c t="s" r="A13" s="4">
        <v>612</v>
      </c>
      <c t="n" r="B13" s="6">
        <v>161000</v>
      </c>
    </row>
    <row spans="1:5" r="14">
      <c t="s" r="A14" s="4">
        <v>620</v>
      </c>
    </row>
    <row spans="1:5" r="15">
      <c t="s" r="A15" s="3">
        <v>611</v>
      </c>
    </row>
    <row spans="1:5" r="16">
      <c t="s" r="A16" s="4">
        <v>621</v>
      </c>
      <c t="n" r="B16" s="7">
        <v>1243122</v>
      </c>
    </row>
    <row spans="1:5" r="17">
      <c t="s" r="A17" s="4">
        <v>622</v>
      </c>
      <c t="n" r="B17" s="7">
        <v>25000</v>
      </c>
    </row>
    <row spans="1:5" r="18">
      <c t="s" r="A18" s="4">
        <v>623</v>
      </c>
    </row>
    <row spans="1:5" r="19">
      <c t="s" r="A19" s="3">
        <v>611</v>
      </c>
    </row>
    <row spans="1:5" r="20">
      <c t="s" r="A20" s="4">
        <v>624</v>
      </c>
      <c t="n" r="B20" s="7">
        <v>284061</v>
      </c>
    </row>
    <row spans="1:5" r="21">
      <c t="s" r="A21" s="4">
        <v>625</v>
      </c>
    </row>
    <row spans="1:5" r="22">
      <c t="s" r="A22" s="3">
        <v>611</v>
      </c>
    </row>
    <row spans="1:5" r="23">
      <c t="s" r="A23" s="4">
        <v>624</v>
      </c>
      <c t="n" r="B23" s="6">
        <v>585000</v>
      </c>
    </row>
    <row spans="1:5" r="24">
      <c t="s" r="A24" s="4">
        <v>626</v>
      </c>
    </row>
    <row spans="1:5" r="25">
      <c t="s" r="A25" s="3">
        <v>611</v>
      </c>
    </row>
    <row spans="1:5" r="26">
      <c t="s" r="A26" s="4">
        <v>627</v>
      </c>
      <c t="s" r="B26" s="4">
        <v>448</v>
      </c>
    </row>
    <row spans="1:5" r="27">
      <c t="s" r="A27" s="4">
        <v>628</v>
      </c>
    </row>
    <row spans="1:5" r="28">
      <c t="s" r="A28" s="3">
        <v>611</v>
      </c>
    </row>
    <row spans="1:5" r="29">
      <c t="s" r="A29" s="4">
        <v>629</v>
      </c>
      <c t="s" r="B29" s="4">
        <v>630</v>
      </c>
    </row>
    <row spans="1:5" r="30">
      <c t="s" r="A30" s="4">
        <v>631</v>
      </c>
      <c t="n" r="B30" s="6">
        <v>631247</v>
      </c>
    </row>
    <row spans="1:5" r="31">
      <c t="s" r="A31" s="4">
        <v>632</v>
      </c>
      <c t="n" r="B31" s="7">
        <v>230356</v>
      </c>
    </row>
    <row spans="1:5" r="32">
      <c t="s" r="A32" s="4">
        <v>633</v>
      </c>
    </row>
    <row spans="1:5" r="33">
      <c t="s" r="A33" s="3">
        <v>611</v>
      </c>
    </row>
    <row spans="1:5" r="34">
      <c t="s" r="A34" s="4">
        <v>621</v>
      </c>
      <c t="n" r="B34" s="7">
        <v>20000</v>
      </c>
    </row>
    <row spans="1:5" r="35">
      <c t="s" r="A35" s="4">
        <v>622</v>
      </c>
      <c t="n" r="B35" s="7">
        <v>5000</v>
      </c>
    </row>
    <row spans="1:5" r="36">
      <c t="s" r="A36" s="4">
        <v>624</v>
      </c>
      <c t="n" r="B36" s="6">
        <v>4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34</v>
      </c>
      <c t="s" r="B1" s="2">
        <v>1</v>
      </c>
    </row>
    <row spans="1:4" r="2">
      <c t="s" r="B2" s="2">
        <v>2</v>
      </c>
      <c t="s" r="C2" s="2">
        <v>32</v>
      </c>
      <c t="s" r="D2" s="2">
        <v>83</v>
      </c>
    </row>
    <row spans="1:4" r="3">
      <c t="s" r="A3" s="3">
        <v>635</v>
      </c>
    </row>
    <row spans="1:4" r="4">
      <c t="s" r="A4" s="4">
        <v>636</v>
      </c>
      <c t="n" r="B4" s="6">
        <v>-183808</v>
      </c>
      <c t="n" r="C4" s="6">
        <v>-144404</v>
      </c>
      <c t="n" r="D4" s="6">
        <v>-124682</v>
      </c>
    </row>
    <row spans="1:4" r="5">
      <c t="s" r="A5" s="4">
        <v>637</v>
      </c>
      <c t="n" r="B5" s="7">
        <v>15551</v>
      </c>
      <c t="n" r="C5" s="7">
        <v>8559</v>
      </c>
      <c t="n" r="D5" s="7">
        <v>5352</v>
      </c>
    </row>
    <row spans="1:4" r="6">
      <c t="s" r="A6" s="4">
        <v>88</v>
      </c>
      <c t="n" r="B6" s="7">
        <v>-168257</v>
      </c>
      <c t="n" r="C6" s="7">
        <v>-135845</v>
      </c>
      <c t="n" r="D6" s="7">
        <v>-119330</v>
      </c>
    </row>
    <row spans="1:4" r="7">
      <c t="s" r="A7" s="4">
        <v>638</v>
      </c>
    </row>
    <row spans="1:4" r="8">
      <c t="s" r="A8" s="3">
        <v>635</v>
      </c>
    </row>
    <row spans="1:4" r="9">
      <c t="s" r="A9" s="4">
        <v>636</v>
      </c>
      <c t="n" r="B9" s="7">
        <v>-163106</v>
      </c>
      <c t="n" r="C9" s="7">
        <v>-125638</v>
      </c>
      <c t="n" r="D9" s="7">
        <v>-108696</v>
      </c>
    </row>
    <row spans="1:4" r="10">
      <c t="s" r="A10" s="4">
        <v>639</v>
      </c>
    </row>
    <row spans="1:4" r="11">
      <c t="s" r="A11" s="3">
        <v>635</v>
      </c>
    </row>
    <row spans="1:4" r="12">
      <c t="s" r="A12" s="4">
        <v>636</v>
      </c>
      <c t="n" r="B12" s="7">
        <v>-6169</v>
      </c>
      <c t="n" r="C12" s="7">
        <v>-4370</v>
      </c>
      <c t="n" r="D12" s="7">
        <v>-2608</v>
      </c>
    </row>
    <row spans="1:4" r="13">
      <c t="s" r="A13" s="4">
        <v>640</v>
      </c>
    </row>
    <row spans="1:4" r="14">
      <c t="s" r="A14" s="3">
        <v>635</v>
      </c>
    </row>
    <row spans="1:4" r="15">
      <c t="s" r="A15" s="4">
        <v>636</v>
      </c>
      <c t="n" r="B15" s="6">
        <v>-14533</v>
      </c>
      <c t="n" r="C15" s="6">
        <v>-14396</v>
      </c>
      <c t="n" r="D15" s="6">
        <v>-13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39"/>
    <col customWidth="1" max="3" min="3" width="39"/>
    <col customWidth="1" max="4" min="4" width="39"/>
  </cols>
  <sheetData>
    <row spans="1:4" r="1">
      <c t="s" r="A1" s="1">
        <v>641</v>
      </c>
      <c t="s" r="B1" s="2">
        <v>1</v>
      </c>
    </row>
    <row spans="1:4" r="2">
      <c t="s" r="B2" s="2">
        <v>642</v>
      </c>
      <c t="s" r="C2" s="2">
        <v>643</v>
      </c>
      <c t="s" r="D2" s="2">
        <v>644</v>
      </c>
    </row>
    <row spans="1:4" r="3">
      <c t="s" r="A3" s="3">
        <v>645</v>
      </c>
    </row>
    <row spans="1:4" r="4">
      <c t="s" r="A4" s="4">
        <v>646</v>
      </c>
      <c t="n" r="B4" s="7">
        <v>14</v>
      </c>
      <c t="n" r="C4" s="7">
        <v>3</v>
      </c>
      <c t="n" r="D4" s="7">
        <v>3</v>
      </c>
    </row>
    <row spans="1:4" r="5">
      <c t="s" r="A5" s="4">
        <v>647</v>
      </c>
      <c t="n" r="B5" s="6">
        <v>28565</v>
      </c>
      <c t="n" r="C5" s="6">
        <v>829</v>
      </c>
      <c t="n" r="D5" s="6">
        <v>3602</v>
      </c>
    </row>
    <row spans="1:4" r="6">
      <c t="s" r="A6" s="4">
        <v>648</v>
      </c>
      <c t="s" r="B6" s="4">
        <v>649</v>
      </c>
      <c t="s" r="C6" s="4">
        <v>650</v>
      </c>
      <c t="s" r="D6" s="4">
        <v>651</v>
      </c>
    </row>
    <row spans="1:4" r="7">
      <c t="s" r="A7" s="4">
        <v>652</v>
      </c>
    </row>
    <row spans="1:4" r="8">
      <c t="s" r="A8" s="3">
        <v>645</v>
      </c>
    </row>
    <row spans="1:4" r="9">
      <c t="s" r="A9" s="4">
        <v>646</v>
      </c>
      <c t="n" r="B9" s="7">
        <v>2</v>
      </c>
    </row>
    <row spans="1:4" r="10">
      <c t="s" r="A10" s="4">
        <v>647</v>
      </c>
      <c t="n" r="B10" s="6">
        <v>11523</v>
      </c>
    </row>
    <row spans="1:4" r="11">
      <c t="s" r="A11" s="4">
        <v>648</v>
      </c>
      <c t="s" r="B11" s="4">
        <v>653</v>
      </c>
    </row>
    <row spans="1:4" r="12">
      <c t="s" r="A12" s="4">
        <v>654</v>
      </c>
    </row>
    <row spans="1:4" r="13">
      <c t="s" r="A13" s="3">
        <v>645</v>
      </c>
    </row>
    <row spans="1:4" r="14">
      <c t="s" r="A14" s="4">
        <v>646</v>
      </c>
      <c t="n" r="B14" s="7">
        <v>5</v>
      </c>
      <c t="n" r="C14" s="7">
        <v>3</v>
      </c>
      <c t="n" r="D14" s="7">
        <v>2</v>
      </c>
    </row>
    <row spans="1:4" r="15">
      <c t="s" r="A15" s="4">
        <v>647</v>
      </c>
      <c t="n" r="B15" s="6">
        <v>2343</v>
      </c>
      <c t="n" r="C15" s="6">
        <v>829</v>
      </c>
      <c t="n" r="D15" s="6">
        <v>1763</v>
      </c>
    </row>
    <row spans="1:4" r="16">
      <c t="s" r="A16" s="4">
        <v>648</v>
      </c>
      <c t="s" r="B16" s="4">
        <v>655</v>
      </c>
      <c t="s" r="C16" s="4">
        <v>650</v>
      </c>
      <c t="s" r="D16" s="4">
        <v>656</v>
      </c>
    </row>
    <row spans="1:4" r="17">
      <c t="s" r="A17" s="4">
        <v>657</v>
      </c>
    </row>
    <row spans="1:4" r="18">
      <c t="s" r="A18" s="3">
        <v>645</v>
      </c>
    </row>
    <row spans="1:4" r="19">
      <c t="s" r="A19" s="4">
        <v>646</v>
      </c>
      <c t="n" r="B19" s="7">
        <v>7</v>
      </c>
      <c t="n" r="D19" s="7">
        <v>1</v>
      </c>
    </row>
    <row spans="1:4" r="20">
      <c t="s" r="A20" s="4">
        <v>647</v>
      </c>
      <c t="n" r="B20" s="6">
        <v>14699</v>
      </c>
      <c t="n" r="D20" s="6">
        <v>1839</v>
      </c>
    </row>
    <row spans="1:4" r="21">
      <c t="s" r="A21" s="4">
        <v>648</v>
      </c>
      <c t="s" r="B21" s="4">
        <v>658</v>
      </c>
      <c t="s" r="D21" s="4">
        <v>6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59</v>
      </c>
      <c t="s" r="B1" s="2">
        <v>2</v>
      </c>
      <c t="s" r="C1" s="2">
        <v>32</v>
      </c>
    </row>
    <row spans="1:3" r="2">
      <c t="s" r="A2" s="3">
        <v>200</v>
      </c>
    </row>
    <row spans="1:3" r="3">
      <c t="s" r="A3" s="4">
        <v>660</v>
      </c>
      <c t="n" r="B3" s="6">
        <v>2114</v>
      </c>
      <c t="n" r="C3" s="6">
        <v>1252</v>
      </c>
    </row>
    <row spans="1:3" r="4">
      <c t="s" r="A4" s="4">
        <v>661</v>
      </c>
      <c t="n" r="B4" s="7">
        <v>847</v>
      </c>
      <c t="n" r="C4" s="7">
        <v>816</v>
      </c>
    </row>
    <row spans="1:3" r="5">
      <c t="s" r="A5" s="4">
        <v>39</v>
      </c>
      <c t="n" r="B5" s="6">
        <v>2961</v>
      </c>
      <c t="n" r="C5" s="6">
        <v>20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62</v>
      </c>
      <c t="s" r="B1" s="2">
        <v>1</v>
      </c>
    </row>
    <row spans="1:4" r="2">
      <c t="s" r="B2" s="2">
        <v>2</v>
      </c>
      <c t="s" r="C2" s="2">
        <v>32</v>
      </c>
      <c t="s" r="D2" s="2">
        <v>83</v>
      </c>
    </row>
    <row spans="1:4" r="3">
      <c t="s" r="A3" s="3">
        <v>215</v>
      </c>
    </row>
    <row spans="1:4" r="4">
      <c t="s" r="A4" s="4">
        <v>663</v>
      </c>
      <c t="n" r="B4" s="6">
        <v>548916</v>
      </c>
      <c t="n" r="C4" s="6">
        <v>417769</v>
      </c>
      <c t="n" r="D4" s="6">
        <v>339765</v>
      </c>
    </row>
    <row spans="1:4" r="5">
      <c t="s" r="A5" s="4">
        <v>664</v>
      </c>
      <c t="n" r="B5" s="7">
        <v>20820</v>
      </c>
      <c t="n" r="C5" s="7">
        <v>18984</v>
      </c>
      <c t="n" r="D5" s="7">
        <v>41587</v>
      </c>
    </row>
    <row spans="1:4" r="6">
      <c t="s" r="A6" s="4">
        <v>636</v>
      </c>
      <c t="n" r="B6" s="7">
        <v>-183808</v>
      </c>
      <c t="n" r="C6" s="7">
        <v>-144404</v>
      </c>
      <c t="n" r="D6" s="7">
        <v>-124682</v>
      </c>
    </row>
    <row spans="1:4" r="7">
      <c t="s" r="A7" s="4">
        <v>665</v>
      </c>
      <c t="n" r="B7" s="7">
        <v>385928</v>
      </c>
      <c t="n" r="C7" s="7">
        <v>292349</v>
      </c>
      <c t="n" r="D7" s="7">
        <v>256670</v>
      </c>
    </row>
    <row spans="1:4" r="8">
      <c t="s" r="A8" s="4">
        <v>666</v>
      </c>
      <c t="n" r="B8" s="7">
        <v>-65300</v>
      </c>
      <c t="n" r="C8" s="7">
        <v>-38995</v>
      </c>
      <c t="n" r="D8" s="7">
        <v>-44422</v>
      </c>
    </row>
    <row spans="1:4" r="9">
      <c t="s" r="A9" s="4">
        <v>667</v>
      </c>
      <c t="n" r="B9" s="7">
        <v>-221</v>
      </c>
      <c t="n" r="C9" s="7">
        <v>2937</v>
      </c>
      <c t="n" r="D9" s="7">
        <v>-20222</v>
      </c>
    </row>
    <row spans="1:4" r="10">
      <c t="s" r="A10" s="4">
        <v>637</v>
      </c>
      <c t="n" r="B10" s="7">
        <v>15551</v>
      </c>
      <c t="n" r="C10" s="7">
        <v>8559</v>
      </c>
      <c t="n" r="D10" s="7">
        <v>5352</v>
      </c>
    </row>
    <row spans="1:4" r="11">
      <c t="s" r="A11" s="4">
        <v>668</v>
      </c>
      <c t="n" r="B11" s="7">
        <v>-49970</v>
      </c>
      <c t="n" r="C11" s="7">
        <v>-27499</v>
      </c>
      <c t="n" r="D11" s="7">
        <v>-59292</v>
      </c>
    </row>
    <row spans="1:4" r="12">
      <c t="s" r="A12" s="4">
        <v>669</v>
      </c>
      <c t="n" r="B12" s="7">
        <v>483616</v>
      </c>
      <c t="n" r="C12" s="7">
        <v>378774</v>
      </c>
      <c t="n" r="D12" s="7">
        <v>295343</v>
      </c>
    </row>
    <row spans="1:4" r="13">
      <c t="s" r="A13" s="4">
        <v>670</v>
      </c>
      <c t="n" r="B13" s="7">
        <v>20599</v>
      </c>
      <c t="n" r="C13" s="7">
        <v>21921</v>
      </c>
      <c t="n" r="D13" s="7">
        <v>21365</v>
      </c>
    </row>
    <row spans="1:4" r="14">
      <c t="s" r="A14" s="4">
        <v>88</v>
      </c>
      <c t="n" r="B14" s="7">
        <v>-168257</v>
      </c>
      <c t="n" r="C14" s="7">
        <v>-135845</v>
      </c>
      <c t="n" r="D14" s="7">
        <v>-119330</v>
      </c>
    </row>
    <row spans="1:4" r="15">
      <c t="s" r="A15" s="4">
        <v>671</v>
      </c>
      <c t="n" r="B15" s="7">
        <v>335958</v>
      </c>
      <c t="n" r="C15" s="7">
        <v>264850</v>
      </c>
      <c t="n" r="D15" s="7">
        <v>197378</v>
      </c>
    </row>
    <row spans="1:4" r="16">
      <c t="s" r="A16" s="4">
        <v>672</v>
      </c>
      <c t="n" r="B16" s="7">
        <v>188270</v>
      </c>
      <c t="n" r="C16" s="7">
        <v>111820</v>
      </c>
      <c t="n" r="D16" s="7">
        <v>92526</v>
      </c>
    </row>
    <row spans="1:4" r="17">
      <c t="s" r="A17" s="4">
        <v>673</v>
      </c>
      <c t="n" r="B17" s="7">
        <v>7861</v>
      </c>
      <c t="n" r="C17" s="7">
        <v>8672</v>
      </c>
      <c t="n" r="D17" s="7">
        <v>9240</v>
      </c>
    </row>
    <row spans="1:4" r="18">
      <c t="s" r="A18" s="4">
        <v>674</v>
      </c>
      <c t="n" r="B18" s="7">
        <v>-13023</v>
      </c>
      <c t="n" r="C18" s="7">
        <v>-2415</v>
      </c>
      <c t="n" r="D18" s="7">
        <v>-2936</v>
      </c>
    </row>
    <row spans="1:4" r="19">
      <c t="s" r="A19" s="4">
        <v>675</v>
      </c>
      <c t="n" r="B19" s="6">
        <v>183108</v>
      </c>
      <c t="n" r="C19" s="6">
        <v>118077</v>
      </c>
      <c t="n" r="D19" s="6">
        <v>988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676</v>
      </c>
      <c t="s" r="B1" s="2">
        <v>2</v>
      </c>
      <c t="s" r="C1" s="2">
        <v>32</v>
      </c>
      <c t="s" r="D1" s="2">
        <v>83</v>
      </c>
      <c t="s" r="E1" s="2">
        <v>677</v>
      </c>
    </row>
    <row spans="1:5" r="2">
      <c t="s" r="A2" s="3">
        <v>215</v>
      </c>
    </row>
    <row spans="1:5" r="3">
      <c t="s" r="A3" s="4">
        <v>678</v>
      </c>
      <c t="n" r="B3" s="6">
        <v>72373</v>
      </c>
      <c t="n" r="C3" s="6">
        <v>49734</v>
      </c>
      <c t="n" r="D3" s="6">
        <v>42954</v>
      </c>
    </row>
    <row spans="1:5" r="4">
      <c t="s" r="A4" s="4">
        <v>679</v>
      </c>
      <c t="n" r="B4" s="7">
        <v>4419</v>
      </c>
      <c t="n" r="C4" s="7">
        <v>4702</v>
      </c>
      <c t="n" r="D4" s="7">
        <v>4497</v>
      </c>
    </row>
    <row spans="1:5" r="5">
      <c t="s" r="A5" s="4">
        <v>680</v>
      </c>
      <c t="n" r="B5" s="7">
        <v>76792</v>
      </c>
      <c t="n" r="C5" s="7">
        <v>54436</v>
      </c>
      <c t="n" r="D5" s="7">
        <v>47451</v>
      </c>
      <c t="n" r="E5" s="6">
        <v>35692</v>
      </c>
    </row>
    <row spans="1:5" r="6">
      <c t="s" r="A6" s="4">
        <v>681</v>
      </c>
      <c t="n" r="B6" s="7">
        <v>-2114</v>
      </c>
      <c t="n" r="C6" s="7">
        <v>-1252</v>
      </c>
      <c t="n" r="D6" s="7">
        <v>-1957</v>
      </c>
    </row>
    <row spans="1:5" r="7">
      <c t="s" r="A7" s="4">
        <v>682</v>
      </c>
      <c t="n" r="B7" s="7">
        <v>74678</v>
      </c>
      <c t="n" r="C7" s="7">
        <v>53184</v>
      </c>
      <c t="n" r="D7" s="7">
        <v>45494</v>
      </c>
    </row>
    <row spans="1:5" r="8">
      <c t="s" r="A8" s="4">
        <v>683</v>
      </c>
      <c t="n" r="B8" s="7">
        <v>287148</v>
      </c>
      <c t="n" r="C8" s="7">
        <v>212201</v>
      </c>
      <c t="n" r="D8" s="7">
        <v>173206</v>
      </c>
    </row>
    <row spans="1:5" r="9">
      <c t="s" r="A9" s="4">
        <v>684</v>
      </c>
      <c t="n" r="B9" s="7">
        <v>17506</v>
      </c>
      <c t="n" r="C9" s="7">
        <v>17285</v>
      </c>
      <c t="n" r="D9" s="7">
        <v>20222</v>
      </c>
    </row>
    <row spans="1:5" r="10">
      <c t="s" r="A10" s="4">
        <v>685</v>
      </c>
      <c t="n" r="B10" s="7">
        <v>304654</v>
      </c>
      <c t="n" r="C10" s="7">
        <v>229486</v>
      </c>
      <c t="n" r="D10" s="7">
        <v>193428</v>
      </c>
    </row>
    <row spans="1:5" r="11">
      <c t="s" r="A11" s="4">
        <v>686</v>
      </c>
      <c t="n" r="B11" s="7">
        <v>-79400</v>
      </c>
      <c t="n" r="C11" s="7">
        <v>-63827</v>
      </c>
      <c t="n" r="D11" s="7">
        <v>-55268</v>
      </c>
    </row>
    <row spans="1:5" r="12">
      <c t="s" r="A12" s="4">
        <v>687</v>
      </c>
      <c t="n" r="B12" s="6">
        <v>225254</v>
      </c>
      <c t="n" r="C12" s="6">
        <v>165659</v>
      </c>
      <c t="n" r="D12" s="6">
        <v>1381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88</v>
      </c>
      <c t="s" r="B1" s="2">
        <v>1</v>
      </c>
    </row>
    <row spans="1:5" r="2">
      <c t="s" r="B2" s="2">
        <v>2</v>
      </c>
      <c t="s" r="C2" s="2">
        <v>32</v>
      </c>
      <c t="s" r="D2" s="2">
        <v>83</v>
      </c>
      <c t="s" r="E2" s="2">
        <v>677</v>
      </c>
    </row>
    <row spans="1:5" r="3">
      <c t="s" r="A3" s="3">
        <v>203</v>
      </c>
    </row>
    <row spans="1:5" r="4">
      <c t="s" r="A4" s="4">
        <v>689</v>
      </c>
      <c t="n" r="B4" s="6">
        <v>54436</v>
      </c>
      <c t="n" r="C4" s="6">
        <v>47451</v>
      </c>
      <c t="n" r="D4" s="6">
        <v>35692</v>
      </c>
    </row>
    <row spans="1:5" r="5">
      <c t="s" r="A5" s="4">
        <v>690</v>
      </c>
      <c t="n" r="C5" s="7">
        <v>2390</v>
      </c>
      <c t="n" r="D5" s="7">
        <v>0</v>
      </c>
      <c t="n" r="E5" s="6">
        <v>0</v>
      </c>
    </row>
    <row spans="1:5" r="6">
      <c t="s" r="A6" s="4">
        <v>691</v>
      </c>
      <c t="n" r="B6" s="7">
        <v>1252</v>
      </c>
      <c t="n" r="C6" s="7">
        <v>1957</v>
      </c>
      <c t="n" r="D6" s="7">
        <v>1935</v>
      </c>
    </row>
    <row spans="1:5" r="7">
      <c t="s" r="A7" s="4">
        <v>682</v>
      </c>
      <c t="n" r="B7" s="7">
        <v>55574</v>
      </c>
      <c t="n" r="C7" s="7">
        <v>45494</v>
      </c>
      <c t="n" r="D7" s="7">
        <v>33757</v>
      </c>
    </row>
    <row spans="1:5" r="8">
      <c t="s" r="A8" s="4">
        <v>692</v>
      </c>
      <c t="n" r="B8" s="7">
        <v>185476</v>
      </c>
      <c t="n" r="C8" s="7">
        <v>122114</v>
      </c>
      <c t="n" r="D8" s="7">
        <v>94752</v>
      </c>
    </row>
    <row spans="1:5" r="9">
      <c t="s" r="A9" s="4">
        <v>693</v>
      </c>
      <c t="n" r="B9" s="7">
        <v>-2368</v>
      </c>
      <c t="n" r="C9" s="7">
        <v>-4037</v>
      </c>
      <c t="n" r="D9" s="7">
        <v>4078</v>
      </c>
    </row>
    <row spans="1:5" r="10">
      <c t="s" r="A10" s="4">
        <v>694</v>
      </c>
      <c t="n" r="B10" s="7">
        <v>183108</v>
      </c>
      <c t="n" r="C10" s="7">
        <v>118077</v>
      </c>
      <c t="n" r="D10" s="7">
        <v>98830</v>
      </c>
    </row>
    <row spans="1:5" r="11">
      <c t="s" r="A11" s="4">
        <v>695</v>
      </c>
      <c t="n" r="B11" s="7">
        <v>127306</v>
      </c>
      <c t="n" r="C11" s="7">
        <v>83967</v>
      </c>
      <c t="n" r="D11" s="7">
        <v>62494</v>
      </c>
    </row>
    <row spans="1:5" r="12">
      <c t="s" r="A12" s="4">
        <v>696</v>
      </c>
      <c t="n" r="B12" s="7">
        <v>36698</v>
      </c>
      <c t="n" r="C12" s="7">
        <v>26420</v>
      </c>
      <c t="n" r="D12" s="7">
        <v>24599</v>
      </c>
    </row>
    <row spans="1:5" r="13">
      <c t="s" r="A13" s="4">
        <v>697</v>
      </c>
      <c t="n" r="B13" s="7">
        <v>164004</v>
      </c>
      <c t="n" r="C13" s="7">
        <v>110387</v>
      </c>
      <c t="n" r="D13" s="7">
        <v>87093</v>
      </c>
    </row>
    <row spans="1:5" r="14">
      <c t="s" r="A14" s="4">
        <v>682</v>
      </c>
      <c t="n" r="B14" s="7">
        <v>74678</v>
      </c>
      <c t="n" r="C14" s="7">
        <v>53184</v>
      </c>
      <c t="n" r="D14" s="7">
        <v>45494</v>
      </c>
    </row>
    <row spans="1:5" r="15">
      <c t="s" r="A15" s="4">
        <v>691</v>
      </c>
      <c t="n" r="B15" s="7">
        <v>2114</v>
      </c>
      <c t="n" r="C15" s="7">
        <v>1252</v>
      </c>
      <c t="n" r="D15" s="7">
        <v>1957</v>
      </c>
    </row>
    <row spans="1:5" r="16">
      <c t="s" r="A16" s="4">
        <v>689</v>
      </c>
      <c t="n" r="B16" s="6">
        <v>76792</v>
      </c>
      <c t="n" r="C16" s="6">
        <v>54436</v>
      </c>
      <c t="n" r="D16" s="6">
        <v>474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98</v>
      </c>
      <c t="s" r="B1" s="2">
        <v>1</v>
      </c>
    </row>
    <row spans="1:3" r="2">
      <c t="s" r="B2" s="2">
        <v>590</v>
      </c>
      <c t="s" r="C2" s="2">
        <v>591</v>
      </c>
    </row>
    <row spans="1:3" r="3">
      <c t="s" r="A3" s="3">
        <v>699</v>
      </c>
    </row>
    <row spans="1:3" r="4">
      <c t="s" r="A4" s="4">
        <v>700</v>
      </c>
      <c t="s" r="B4" s="4">
        <v>701</v>
      </c>
    </row>
    <row spans="1:3" r="5">
      <c t="s" r="A5" s="4">
        <v>50</v>
      </c>
      <c t="n" r="B5" s="6">
        <v>12353000</v>
      </c>
      <c t="n" r="C5" s="6">
        <v>13529000</v>
      </c>
    </row>
    <row spans="1:3" r="6">
      <c t="s" r="A6" s="4">
        <v>702</v>
      </c>
      <c t="n" r="B6" s="6">
        <v>29578000</v>
      </c>
    </row>
    <row spans="1:3" r="7">
      <c t="s" r="A7" s="4">
        <v>703</v>
      </c>
      <c t="n" r="C7" s="6">
        <v>30845000</v>
      </c>
    </row>
    <row spans="1:3" r="8">
      <c t="s" r="A8" s="4">
        <v>704</v>
      </c>
      <c t="s" r="B8" s="4">
        <v>705</v>
      </c>
    </row>
    <row spans="1:3" r="9">
      <c t="s" r="A9" s="4">
        <v>706</v>
      </c>
      <c t="s" r="B9" s="4">
        <v>707</v>
      </c>
    </row>
    <row spans="1:3" r="10">
      <c t="s" r="A10" s="4">
        <v>708</v>
      </c>
    </row>
    <row spans="1:3" r="11">
      <c t="s" r="A11" s="3">
        <v>699</v>
      </c>
    </row>
    <row spans="1:3" r="12">
      <c t="s" r="A12" s="4">
        <v>709</v>
      </c>
      <c t="s" r="B12" s="4">
        <v>710</v>
      </c>
      <c t="s" r="C12" s="4">
        <v>711</v>
      </c>
    </row>
    <row spans="1:3" r="13">
      <c t="s" r="A13" s="4">
        <v>712</v>
      </c>
      <c t="n" r="B13" s="6">
        <v>20000000</v>
      </c>
    </row>
    <row spans="1:3" r="14">
      <c t="s" r="A14" s="4">
        <v>713</v>
      </c>
    </row>
    <row spans="1:3" r="15">
      <c t="s" r="A15" s="3">
        <v>699</v>
      </c>
    </row>
    <row spans="1:3" r="16">
      <c t="s" r="A16" s="4">
        <v>714</v>
      </c>
      <c t="n" r="B16" s="7">
        <v>6</v>
      </c>
    </row>
    <row spans="1:3" r="17">
      <c t="s" r="A17" s="4">
        <v>715</v>
      </c>
      <c t="n" r="B17" s="11">
        <v>10.1</v>
      </c>
    </row>
    <row spans="1:3" r="18">
      <c t="s" r="A18" s="4">
        <v>716</v>
      </c>
    </row>
    <row spans="1:3" r="19">
      <c t="s" r="A19" s="3">
        <v>699</v>
      </c>
    </row>
    <row spans="1:3" r="20">
      <c t="s" r="A20" s="4">
        <v>714</v>
      </c>
      <c t="n" r="B20" s="7">
        <v>2</v>
      </c>
    </row>
    <row spans="1:3" r="21">
      <c t="s" r="A21" s="4">
        <v>715</v>
      </c>
      <c t="n" r="B21" s="11">
        <v>6.5</v>
      </c>
    </row>
    <row spans="1:3" r="22">
      <c t="s" r="A22" s="4">
        <v>717</v>
      </c>
    </row>
    <row spans="1:3" r="23">
      <c t="s" r="A23" s="3">
        <v>699</v>
      </c>
    </row>
    <row spans="1:3" r="24">
      <c t="s" r="A24" s="4">
        <v>718</v>
      </c>
      <c t="n" r="B24" s="11">
        <v>4.5</v>
      </c>
    </row>
    <row spans="1:3" r="25">
      <c t="s" r="A25" s="4">
        <v>719</v>
      </c>
    </row>
    <row spans="1:3" r="26">
      <c t="s" r="A26" s="3">
        <v>699</v>
      </c>
    </row>
    <row spans="1:3" r="27">
      <c t="s" r="A27" s="4">
        <v>718</v>
      </c>
      <c t="n" r="B27" s="11">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t="s" r="A1" s="1">
        <v>720</v>
      </c>
      <c t="s" r="B1" s="2">
        <v>590</v>
      </c>
    </row>
    <row spans="1:2" r="2">
      <c t="s" r="A2" s="3">
        <v>721</v>
      </c>
    </row>
    <row spans="1:2" r="3">
      <c t="n" r="A3" s="7">
        <v>2013</v>
      </c>
      <c t="n" r="B3" s="6">
        <v>1176</v>
      </c>
    </row>
    <row spans="1:2" r="4">
      <c t="n" r="A4" s="7">
        <v>2014</v>
      </c>
      <c t="n" r="B4" s="7">
        <v>1176</v>
      </c>
    </row>
    <row spans="1:2" r="5">
      <c t="n" r="A5" s="7">
        <v>2015</v>
      </c>
      <c t="n" r="B5" s="7">
        <v>1176</v>
      </c>
    </row>
    <row spans="1:2" r="6">
      <c t="n" r="A6" s="7">
        <v>2016</v>
      </c>
      <c t="n" r="B6" s="7">
        <v>1176</v>
      </c>
    </row>
    <row spans="1:2" r="7">
      <c t="n" r="A7" s="7">
        <v>2017</v>
      </c>
      <c t="n" r="B7" s="7">
        <v>1176</v>
      </c>
    </row>
    <row spans="1:2" r="8">
      <c t="s" r="A8" s="4">
        <v>722</v>
      </c>
      <c t="n" r="B8" s="7">
        <v>6473</v>
      </c>
    </row>
    <row spans="1:2" r="9">
      <c t="s" r="A9" s="4">
        <v>723</v>
      </c>
      <c t="n" r="B9" s="6">
        <v>123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4</v>
      </c>
      <c t="s" r="B1" s="2">
        <v>1</v>
      </c>
    </row>
    <row spans="1:4" r="2">
      <c t="s" r="B2" s="2">
        <v>2</v>
      </c>
      <c t="s" r="C2" s="2">
        <v>32</v>
      </c>
      <c t="s" r="D2" s="2">
        <v>83</v>
      </c>
    </row>
    <row spans="1:4" r="3">
      <c t="s" r="A3" s="3">
        <v>211</v>
      </c>
    </row>
    <row spans="1:4" r="4">
      <c t="s" r="A4" s="4">
        <v>725</v>
      </c>
      <c t="n" r="B4" s="6">
        <v>10143</v>
      </c>
      <c t="n" r="C4" s="6">
        <v>21633</v>
      </c>
      <c t="n" r="D4" s="6">
        <v>11413</v>
      </c>
    </row>
    <row spans="1:4" r="5">
      <c t="s" r="A5" s="4">
        <v>726</v>
      </c>
      <c t="n" r="B5" s="7">
        <v>2103</v>
      </c>
      <c t="n" r="C5" s="7">
        <v>-996</v>
      </c>
      <c t="n" r="D5" s="7">
        <v>1026</v>
      </c>
    </row>
    <row spans="1:4" r="6">
      <c t="s" r="A6" s="4">
        <v>727</v>
      </c>
      <c t="n" r="B6" s="7">
        <v>12246</v>
      </c>
      <c t="n" r="C6" s="7">
        <v>20637</v>
      </c>
      <c t="n" r="D6" s="7">
        <v>12439</v>
      </c>
    </row>
    <row spans="1:4" r="7">
      <c t="s" r="A7" s="4">
        <v>728</v>
      </c>
      <c t="n" r="B7" s="7">
        <v>2054</v>
      </c>
      <c t="n" r="C7" s="7">
        <v>2945</v>
      </c>
      <c t="n" r="D7" s="7">
        <v>1581</v>
      </c>
    </row>
    <row spans="1:4" r="8">
      <c t="s" r="A8" s="4">
        <v>729</v>
      </c>
      <c t="n" r="B8" s="7">
        <v>202</v>
      </c>
      <c t="n" r="C8" s="7">
        <v>-185</v>
      </c>
      <c t="n" r="D8" s="7">
        <v>125</v>
      </c>
    </row>
    <row spans="1:4" r="9">
      <c t="s" r="A9" s="4">
        <v>730</v>
      </c>
      <c t="n" r="B9" s="7">
        <v>2256</v>
      </c>
      <c t="n" r="C9" s="7">
        <v>2760</v>
      </c>
      <c t="n" r="D9" s="7">
        <v>1706</v>
      </c>
    </row>
    <row spans="1:4" r="10">
      <c t="s" r="A10" s="4">
        <v>731</v>
      </c>
      <c t="n" r="B10" s="7">
        <v>14502</v>
      </c>
      <c t="n" r="C10" s="7">
        <v>23397</v>
      </c>
      <c t="n" r="D10" s="6">
        <v>14145</v>
      </c>
    </row>
    <row spans="1:4" r="11">
      <c t="s" r="A11" s="3">
        <v>732</v>
      </c>
    </row>
    <row spans="1:4" r="12">
      <c t="s" r="A12" s="4">
        <v>733</v>
      </c>
      <c t="n" r="B12" s="7">
        <v>18182</v>
      </c>
      <c t="n" r="C12" s="7">
        <v>13483</v>
      </c>
    </row>
    <row spans="1:4" r="13">
      <c t="s" r="A13" s="4">
        <v>734</v>
      </c>
      <c t="n" r="B13" s="7">
        <v>936</v>
      </c>
      <c t="n" r="C13" s="7">
        <v>671</v>
      </c>
    </row>
    <row spans="1:4" r="14">
      <c t="s" r="A14" s="4">
        <v>735</v>
      </c>
      <c t="n" r="B14" s="7">
        <v>51</v>
      </c>
      <c t="n" r="C14" s="7">
        <v>13</v>
      </c>
    </row>
    <row spans="1:4" r="15">
      <c t="s" r="A15" s="4">
        <v>736</v>
      </c>
      <c t="n" r="B15" s="7">
        <v>28</v>
      </c>
      <c t="n" r="C15" s="7">
        <v>56</v>
      </c>
    </row>
    <row spans="1:4" r="16">
      <c t="s" r="A16" s="4">
        <v>737</v>
      </c>
      <c t="n" r="B16" s="7">
        <v>432</v>
      </c>
      <c t="n" r="C16" s="7">
        <v>651</v>
      </c>
    </row>
    <row spans="1:4" r="17">
      <c t="s" r="A17" s="4">
        <v>738</v>
      </c>
      <c t="n" r="B17" s="7">
        <v>19629</v>
      </c>
      <c t="n" r="C17" s="7">
        <v>14874</v>
      </c>
    </row>
    <row spans="1:4" r="18">
      <c t="s" r="A18" s="3">
        <v>739</v>
      </c>
    </row>
    <row spans="1:4" r="19">
      <c t="s" r="A19" s="4">
        <v>740</v>
      </c>
      <c t="n" r="B19" s="7">
        <v>-1019</v>
      </c>
      <c t="n" r="C19" s="7">
        <v>-2526</v>
      </c>
    </row>
    <row spans="1:4" r="20">
      <c t="s" r="A20" s="4">
        <v>741</v>
      </c>
      <c t="n" r="B20" s="7">
        <v>-18976</v>
      </c>
      <c t="n" r="C20" s="7">
        <v>-12128</v>
      </c>
    </row>
    <row spans="1:4" r="21">
      <c t="s" r="A21" s="4">
        <v>742</v>
      </c>
      <c t="n" r="B21" s="7">
        <v>-1974</v>
      </c>
      <c t="n" r="C21" s="7">
        <v>0</v>
      </c>
    </row>
    <row spans="1:4" r="22">
      <c t="s" r="A22" s="4">
        <v>743</v>
      </c>
      <c t="n" r="B22" s="7">
        <v>-433</v>
      </c>
      <c t="n" r="C22" s="7">
        <v>-772</v>
      </c>
    </row>
    <row spans="1:4" r="23">
      <c t="s" r="A23" s="4">
        <v>744</v>
      </c>
      <c t="n" r="B23" s="7">
        <v>22653</v>
      </c>
      <c t="n" r="C23" s="7">
        <v>15869</v>
      </c>
    </row>
    <row spans="1:4" r="24">
      <c t="s" r="A24" s="4">
        <v>745</v>
      </c>
      <c t="n" r="B24" s="7">
        <v>-251</v>
      </c>
      <c t="n" r="C24" s="7">
        <v>-443</v>
      </c>
    </row>
    <row spans="1:4" r="25">
      <c t="s" r="A25" s="4">
        <v>746</v>
      </c>
      <c t="n" r="B25" s="6">
        <v>3024</v>
      </c>
      <c t="n" r="C25" s="6">
        <v>9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7</v>
      </c>
      <c t="s" r="B1" s="2">
        <v>1</v>
      </c>
    </row>
    <row spans="1:4" r="2">
      <c t="s" r="B2" s="2">
        <v>2</v>
      </c>
      <c t="s" r="C2" s="2">
        <v>32</v>
      </c>
      <c t="s" r="D2" s="2">
        <v>83</v>
      </c>
    </row>
    <row spans="1:4" r="3">
      <c t="s" r="A3" s="3">
        <v>211</v>
      </c>
    </row>
    <row spans="1:4" r="4">
      <c t="s" r="A4" s="4">
        <v>748</v>
      </c>
      <c t="n" r="B4" s="6">
        <v>14671</v>
      </c>
      <c t="n" r="C4" s="6">
        <v>22545</v>
      </c>
      <c t="n" r="D4" s="6">
        <v>12070</v>
      </c>
    </row>
    <row spans="1:4" r="5">
      <c t="s" r="A5" s="4">
        <v>749</v>
      </c>
      <c t="n" r="B5" s="7">
        <v>1023</v>
      </c>
      <c t="n" r="C5" s="7">
        <v>1660</v>
      </c>
      <c t="n" r="D5" s="7">
        <v>1140</v>
      </c>
    </row>
    <row spans="1:4" r="6">
      <c t="s" r="A6" s="4">
        <v>750</v>
      </c>
      <c t="n" r="B6" s="7">
        <v>0</v>
      </c>
      <c t="n" r="C6" s="7">
        <v>-350</v>
      </c>
      <c t="n" r="D6" s="7">
        <v>-47</v>
      </c>
    </row>
    <row spans="1:4" r="7">
      <c t="s" r="A7" s="4">
        <v>751</v>
      </c>
      <c t="n" r="B7" s="7">
        <v>42</v>
      </c>
      <c t="n" r="C7" s="7">
        <v>0</v>
      </c>
      <c t="n" r="D7" s="7">
        <v>699</v>
      </c>
    </row>
    <row spans="1:4" r="8">
      <c t="s" r="A8" s="4">
        <v>752</v>
      </c>
      <c t="n" r="B8" s="7">
        <v>-693</v>
      </c>
      <c t="n" r="C8" s="7">
        <v>0</v>
      </c>
      <c t="n" r="D8" s="7">
        <v>0</v>
      </c>
    </row>
    <row spans="1:4" r="9">
      <c t="s" r="A9" s="4">
        <v>753</v>
      </c>
      <c t="n" r="B9" s="7">
        <v>-541</v>
      </c>
      <c t="n" r="C9" s="7">
        <v>-458</v>
      </c>
      <c t="n" r="D9" s="7">
        <v>283</v>
      </c>
    </row>
    <row spans="1:4" r="10">
      <c t="s" r="A10" s="4">
        <v>731</v>
      </c>
      <c t="n" r="B10" s="6">
        <v>14502</v>
      </c>
      <c t="n" r="C10" s="6">
        <v>23397</v>
      </c>
      <c t="n" r="D10" s="6">
        <v>141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2</v>
      </c>
    </row>
    <row spans="1:3" r="2">
      <c t="s" r="A2" s="3">
        <v>211</v>
      </c>
    </row>
    <row spans="1:3" r="3">
      <c t="s" r="A3" s="4">
        <v>733</v>
      </c>
      <c t="n" r="B3" s="6">
        <v>18182</v>
      </c>
      <c t="n" r="C3" s="6">
        <v>13483</v>
      </c>
    </row>
    <row spans="1:3" r="4">
      <c t="s" r="A4" s="4">
        <v>734</v>
      </c>
      <c t="n" r="B4" s="7">
        <v>936</v>
      </c>
      <c t="n" r="C4" s="7">
        <v>671</v>
      </c>
    </row>
    <row spans="1:3" r="5">
      <c t="s" r="A5" s="4">
        <v>735</v>
      </c>
      <c t="n" r="B5" s="7">
        <v>51</v>
      </c>
      <c t="n" r="C5" s="7">
        <v>13</v>
      </c>
    </row>
    <row spans="1:3" r="6">
      <c t="s" r="A6" s="4">
        <v>736</v>
      </c>
      <c t="n" r="B6" s="7">
        <v>28</v>
      </c>
      <c t="n" r="C6" s="7">
        <v>56</v>
      </c>
    </row>
    <row spans="1:3" r="7">
      <c t="s" r="A7" s="4">
        <v>737</v>
      </c>
      <c t="n" r="B7" s="7">
        <v>432</v>
      </c>
      <c t="n" r="C7" s="7">
        <v>651</v>
      </c>
    </row>
    <row spans="1:3" r="8">
      <c t="s" r="A8" s="4">
        <v>738</v>
      </c>
      <c t="n" r="B8" s="7">
        <v>19629</v>
      </c>
      <c t="n" r="C8" s="7">
        <v>14874</v>
      </c>
    </row>
    <row spans="1:3" r="9">
      <c t="s" r="A9" s="4">
        <v>740</v>
      </c>
      <c t="n" r="B9" s="7">
        <v>1019</v>
      </c>
      <c t="n" r="C9" s="7">
        <v>2526</v>
      </c>
    </row>
    <row spans="1:3" r="10">
      <c t="s" r="A10" s="4">
        <v>741</v>
      </c>
      <c t="n" r="B10" s="7">
        <v>18976</v>
      </c>
      <c t="n" r="C10" s="7">
        <v>12128</v>
      </c>
    </row>
    <row spans="1:3" r="11">
      <c t="s" r="A11" s="4">
        <v>742</v>
      </c>
      <c t="n" r="B11" s="7">
        <v>-1974</v>
      </c>
      <c t="n" r="C11" s="7">
        <v>0</v>
      </c>
    </row>
    <row spans="1:3" r="12">
      <c t="s" r="A12" s="4">
        <v>745</v>
      </c>
      <c t="n" r="B12" s="7">
        <v>251</v>
      </c>
      <c t="n" r="C12" s="7">
        <v>443</v>
      </c>
    </row>
    <row spans="1:3" r="13">
      <c t="s" r="A13" s="4">
        <v>743</v>
      </c>
      <c t="n" r="B13" s="7">
        <v>433</v>
      </c>
      <c t="n" r="C13" s="7">
        <v>772</v>
      </c>
    </row>
    <row spans="1:3" r="14">
      <c t="s" r="A14" s="4">
        <v>744</v>
      </c>
      <c t="n" r="B14" s="7">
        <v>22653</v>
      </c>
      <c t="n" r="C14" s="7">
        <v>15869</v>
      </c>
    </row>
    <row spans="1:3" r="15">
      <c t="s" r="A15" s="4">
        <v>746</v>
      </c>
      <c t="n" r="B15" s="6">
        <v>-3024</v>
      </c>
      <c t="n" r="C15" s="6">
        <v>-9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32</v>
      </c>
    </row>
    <row spans="1:3" r="2">
      <c t="s" r="A2" s="3">
        <v>756</v>
      </c>
    </row>
    <row spans="1:3" r="3">
      <c t="s" r="A3" s="4">
        <v>757</v>
      </c>
      <c t="s" r="B3" s="4">
        <v>758</v>
      </c>
    </row>
    <row spans="1:3" r="4">
      <c t="s" r="A4" s="4">
        <v>759</v>
      </c>
      <c t="s" r="B4" s="4">
        <v>760</v>
      </c>
    </row>
    <row spans="1:3" r="5">
      <c t="s" r="A5" s="4">
        <v>702</v>
      </c>
      <c t="n" r="B5" s="6">
        <v>29578000</v>
      </c>
    </row>
    <row spans="1:3" r="6">
      <c t="s" r="A6" s="4">
        <v>761</v>
      </c>
      <c t="n" r="B6" s="6">
        <v>150860000</v>
      </c>
      <c t="n" r="C6" s="6">
        <v>126249000</v>
      </c>
    </row>
    <row spans="1:3" r="7">
      <c t="s" r="A7" s="4">
        <v>762</v>
      </c>
    </row>
    <row spans="1:3" r="8">
      <c t="s" r="A8" s="3">
        <v>756</v>
      </c>
    </row>
    <row spans="1:3" r="9">
      <c t="s" r="A9" s="4">
        <v>763</v>
      </c>
      <c t="s" r="B9" s="4">
        <v>764</v>
      </c>
    </row>
    <row spans="1:3" r="10">
      <c t="s" r="A10" s="4">
        <v>761</v>
      </c>
      <c t="n" r="B10" s="6">
        <v>135288000</v>
      </c>
      <c t="n" r="C10" s="7">
        <v>126249000</v>
      </c>
    </row>
    <row spans="1:3" r="11">
      <c t="s" r="A11" s="4">
        <v>765</v>
      </c>
      <c t="n" r="B11" s="6">
        <v>122627000</v>
      </c>
    </row>
    <row spans="1:3" r="12">
      <c t="s" r="A12" s="4">
        <v>766</v>
      </c>
      <c t="s" r="B12" s="4">
        <v>767</v>
      </c>
    </row>
    <row spans="1:3" r="13">
      <c t="s" r="A13" s="4">
        <v>768</v>
      </c>
    </row>
    <row spans="1:3" r="14">
      <c t="s" r="A14" s="3">
        <v>756</v>
      </c>
    </row>
    <row spans="1:3" r="15">
      <c t="s" r="A15" s="4">
        <v>761</v>
      </c>
      <c t="n" r="B15" s="6">
        <v>728000</v>
      </c>
      <c t="n" r="C15" s="6">
        <v>19048000</v>
      </c>
    </row>
    <row spans="1:3" r="16">
      <c t="s" r="A16" s="4">
        <v>765</v>
      </c>
      <c t="n" r="B16" s="7">
        <v>100000</v>
      </c>
    </row>
    <row spans="1:3" r="17">
      <c t="s" r="A17" s="4">
        <v>769</v>
      </c>
    </row>
    <row spans="1:3" r="18">
      <c t="s" r="A18" s="3">
        <v>756</v>
      </c>
    </row>
    <row spans="1:3" r="19">
      <c t="s" r="A19" s="4">
        <v>761</v>
      </c>
      <c t="n" r="B19" s="7">
        <v>15572000</v>
      </c>
    </row>
    <row spans="1:3" r="20">
      <c t="s" r="A20" s="4">
        <v>765</v>
      </c>
      <c t="n" r="B20" s="6">
        <v>18158000</v>
      </c>
    </row>
    <row spans="1:3" r="21">
      <c t="s" r="A21" s="4">
        <v>766</v>
      </c>
      <c t="s" r="B21" s="4">
        <v>770</v>
      </c>
    </row>
    <row spans="1:3" r="22">
      <c t="s" r="A22" s="4">
        <v>771</v>
      </c>
    </row>
    <row spans="1:3" r="23">
      <c t="s" r="A23" s="3">
        <v>756</v>
      </c>
    </row>
    <row spans="1:3" r="24">
      <c t="s" r="A24" s="4">
        <v>702</v>
      </c>
      <c t="n" r="B24" s="6">
        <v>5000000</v>
      </c>
    </row>
    <row spans="1:3" r="25">
      <c t="s" r="A25" s="4">
        <v>772</v>
      </c>
    </row>
    <row spans="1:3" r="26">
      <c t="s" r="A26" s="3">
        <v>756</v>
      </c>
    </row>
    <row spans="1:3" r="27">
      <c t="s" r="A27" s="4">
        <v>702</v>
      </c>
      <c t="n" r="B27" s="7">
        <v>3250000</v>
      </c>
    </row>
    <row spans="1:3" r="28">
      <c t="s" r="A28" s="4">
        <v>773</v>
      </c>
    </row>
    <row spans="1:3" r="29">
      <c t="s" r="A29" s="3">
        <v>756</v>
      </c>
    </row>
    <row spans="1:3" r="30">
      <c t="s" r="A30" s="4">
        <v>702</v>
      </c>
      <c t="n" r="B30" s="6">
        <v>1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74</v>
      </c>
      <c t="s" r="B1" s="2">
        <v>1</v>
      </c>
    </row>
    <row spans="1:5" r="2">
      <c t="s" r="B2" s="2">
        <v>2</v>
      </c>
      <c t="s" r="C2" s="2">
        <v>32</v>
      </c>
      <c t="s" r="D2" s="2">
        <v>83</v>
      </c>
      <c t="s" r="E2" s="2">
        <v>677</v>
      </c>
    </row>
    <row spans="1:5" r="3">
      <c t="s" r="A3" s="3">
        <v>775</v>
      </c>
    </row>
    <row spans="1:5" r="4">
      <c t="s" r="A4" s="4">
        <v>776</v>
      </c>
      <c t="n" r="B4" s="6">
        <v>0</v>
      </c>
      <c t="n" r="C4" s="6">
        <v>0</v>
      </c>
      <c t="n" r="D4" s="6">
        <v>7</v>
      </c>
      <c t="n" r="E4" s="6">
        <v>1646</v>
      </c>
    </row>
    <row spans="1:5" r="5">
      <c t="s" r="A5" s="4">
        <v>777</v>
      </c>
      <c t="n" r="B5" s="7">
        <v>226</v>
      </c>
      <c t="n" r="C5" s="7">
        <v>72</v>
      </c>
      <c t="n" r="D5" s="7">
        <v>31</v>
      </c>
    </row>
    <row spans="1:5" r="6">
      <c t="s" r="A6" s="4">
        <v>778</v>
      </c>
      <c t="n" r="B6" s="7">
        <v>1</v>
      </c>
      <c t="n" r="C6" s="7">
        <v>-2</v>
      </c>
      <c t="n" r="D6" s="7">
        <v>-1528</v>
      </c>
    </row>
    <row spans="1:5" r="7">
      <c t="s" r="A7" s="4">
        <v>779</v>
      </c>
      <c t="n" r="B7" s="6">
        <v>227</v>
      </c>
      <c t="n" r="C7" s="6">
        <v>77</v>
      </c>
      <c t="n" r="D7" s="6">
        <v>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0</v>
      </c>
      <c t="s" r="B1" s="2">
        <v>1</v>
      </c>
    </row>
    <row spans="1:4" r="2">
      <c t="s" r="B2" s="2">
        <v>2</v>
      </c>
      <c t="s" r="C2" s="2">
        <v>32</v>
      </c>
      <c t="s" r="D2" s="2">
        <v>83</v>
      </c>
    </row>
    <row spans="1:4" r="3">
      <c t="s" r="A3" s="3">
        <v>756</v>
      </c>
    </row>
    <row spans="1:4" r="4">
      <c t="s" r="A4" s="4">
        <v>125</v>
      </c>
      <c t="n" r="B4" s="6">
        <v>27358</v>
      </c>
      <c t="n" r="C4" s="6">
        <v>41013</v>
      </c>
      <c t="n" r="D4" s="6">
        <v>20342</v>
      </c>
    </row>
    <row spans="1:4" r="5">
      <c t="s" r="A5" s="4">
        <v>781</v>
      </c>
      <c t="n" r="B5" s="7">
        <v>339</v>
      </c>
      <c t="n" r="C5" s="7">
        <v>-12258</v>
      </c>
      <c t="n" r="D5" s="7">
        <v>2281</v>
      </c>
    </row>
    <row spans="1:4" r="6">
      <c t="s" r="A6" s="4">
        <v>782</v>
      </c>
      <c t="n" r="B6" s="7">
        <v>-2518</v>
      </c>
      <c t="n" r="C6" s="7">
        <v>64</v>
      </c>
      <c t="n" r="D6" s="7">
        <v>-3992</v>
      </c>
    </row>
    <row spans="1:4" r="7">
      <c t="s" r="A7" s="4">
        <v>783</v>
      </c>
      <c t="n" r="B7" s="7">
        <v>-4962</v>
      </c>
      <c t="n" r="C7" s="7">
        <v>-788</v>
      </c>
      <c t="n" r="D7" s="7">
        <v>-868</v>
      </c>
    </row>
    <row spans="1:4" r="8">
      <c t="s" r="A8" s="4">
        <v>784</v>
      </c>
      <c t="n" r="B8" s="7">
        <v>97</v>
      </c>
      <c t="n" r="C8" s="7">
        <v>5</v>
      </c>
      <c t="n" r="D8" s="7">
        <v>5</v>
      </c>
    </row>
    <row spans="1:4" r="9">
      <c t="s" r="A9" s="4">
        <v>785</v>
      </c>
      <c t="n" r="B9" s="7">
        <v>0</v>
      </c>
      <c t="n" r="C9" s="7">
        <v>-78</v>
      </c>
      <c t="n" r="D9" s="7">
        <v>-1567</v>
      </c>
    </row>
    <row spans="1:4" r="10">
      <c t="s" r="A10" s="4">
        <v>786</v>
      </c>
      <c t="n" r="B10" s="7">
        <v>131</v>
      </c>
      <c t="n" r="C10" s="7">
        <v>-136</v>
      </c>
      <c t="n" r="D10" s="7">
        <v>22</v>
      </c>
    </row>
    <row spans="1:4" r="11">
      <c t="s" r="A11" s="4">
        <v>787</v>
      </c>
      <c t="n" r="B11" s="7">
        <v>-10077</v>
      </c>
      <c t="n" r="C11" s="7">
        <v>-14915</v>
      </c>
      <c t="n" r="D11" s="7">
        <v>-9023</v>
      </c>
    </row>
    <row spans="1:4" r="12">
      <c t="s" r="A12" s="4">
        <v>788</v>
      </c>
      <c t="n" r="B12" s="7">
        <v>10520</v>
      </c>
      <c t="n" r="C12" s="7">
        <v>12907</v>
      </c>
      <c t="n" r="D12" s="7">
        <v>7200</v>
      </c>
    </row>
    <row spans="1:4" r="13">
      <c t="s" r="A13" s="4">
        <v>769</v>
      </c>
    </row>
    <row spans="1:4" r="14">
      <c t="s" r="A14" s="3">
        <v>756</v>
      </c>
    </row>
    <row spans="1:4" r="15">
      <c t="s" r="A15" s="4">
        <v>788</v>
      </c>
      <c t="n" r="B15" s="6">
        <v>152</v>
      </c>
      <c t="n" r="C15" s="6">
        <v>0</v>
      </c>
      <c t="n" r="D15" s="6">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9</v>
      </c>
      <c t="s" r="B1" s="2">
        <v>2</v>
      </c>
      <c t="s" r="C1" s="2">
        <v>32</v>
      </c>
    </row>
    <row spans="1:3" r="2">
      <c t="s" r="A2" s="3">
        <v>756</v>
      </c>
    </row>
    <row spans="1:3" r="3">
      <c t="s" r="A3" s="4">
        <v>790</v>
      </c>
      <c t="n" r="B3" s="6">
        <v>239211</v>
      </c>
      <c t="n" r="C3" s="6">
        <v>203763</v>
      </c>
    </row>
    <row spans="1:3" r="4">
      <c t="s" r="A4" s="4">
        <v>791</v>
      </c>
      <c t="n" r="B4" s="7">
        <v>-9031</v>
      </c>
      <c t="n" r="C4" s="7">
        <v>-4069</v>
      </c>
    </row>
    <row spans="1:3" r="5">
      <c t="s" r="A5" s="4">
        <v>792</v>
      </c>
      <c t="n" r="B5" s="7">
        <v>917</v>
      </c>
      <c t="n" r="C5" s="7">
        <v>-668</v>
      </c>
    </row>
    <row spans="1:3" r="6">
      <c t="s" r="A6" s="4">
        <v>793</v>
      </c>
      <c t="n" r="B6" s="7">
        <v>185</v>
      </c>
      <c t="n" r="C6" s="7">
        <v>-596</v>
      </c>
    </row>
    <row spans="1:3" r="7">
      <c t="s" r="A7" s="4">
        <v>794</v>
      </c>
      <c t="n" r="B7" s="7">
        <v>-1066</v>
      </c>
      <c t="n" r="C7" s="7">
        <v>-274</v>
      </c>
    </row>
    <row spans="1:3" r="8">
      <c t="s" r="A8" s="4">
        <v>795</v>
      </c>
      <c t="n" r="B8" s="7">
        <v>12353</v>
      </c>
      <c t="n" r="C8" s="7">
        <v>13529</v>
      </c>
    </row>
    <row spans="1:3" r="9">
      <c t="s" r="A9" s="4">
        <v>796</v>
      </c>
      <c t="n" r="B9" s="7">
        <v>-734</v>
      </c>
      <c t="n" r="C9" s="7">
        <v>-566</v>
      </c>
    </row>
    <row spans="1:3" r="10">
      <c t="s" r="A10" s="4">
        <v>797</v>
      </c>
      <c t="n" r="B10" s="7">
        <v>-96825</v>
      </c>
      <c t="n" r="C10" s="7">
        <v>-85250</v>
      </c>
    </row>
    <row spans="1:3" r="11">
      <c t="s" r="A11" s="4">
        <v>798</v>
      </c>
      <c t="n" r="B11" s="7">
        <v>876</v>
      </c>
      <c t="n" r="C11" s="7">
        <v>538</v>
      </c>
    </row>
    <row spans="1:3" r="12">
      <c t="s" r="A12" s="4">
        <v>799</v>
      </c>
      <c t="n" r="B12" s="7">
        <v>-26</v>
      </c>
      <c t="n" r="C12" s="7">
        <v>-158</v>
      </c>
    </row>
    <row spans="1:3" r="13">
      <c t="s" r="A13" s="4">
        <v>800</v>
      </c>
      <c t="n" r="B13" s="7">
        <v>5000</v>
      </c>
      <c t="n" r="C13" s="7">
        <v>0</v>
      </c>
    </row>
    <row spans="1:3" r="14">
      <c t="s" r="A14" s="4">
        <v>761</v>
      </c>
      <c t="n" r="B14" s="7">
        <v>150860</v>
      </c>
      <c t="n" r="C14" s="7">
        <v>126249</v>
      </c>
    </row>
    <row spans="1:3" r="15">
      <c t="s" r="A15" s="4">
        <v>769</v>
      </c>
    </row>
    <row spans="1:3" r="16">
      <c t="s" r="A16" s="3">
        <v>756</v>
      </c>
    </row>
    <row spans="1:3" r="17">
      <c t="s" r="A17" s="4">
        <v>761</v>
      </c>
      <c t="n" r="B17" s="7">
        <v>15572</v>
      </c>
    </row>
    <row spans="1:3" r="18">
      <c t="s" r="A18" s="4">
        <v>762</v>
      </c>
    </row>
    <row spans="1:3" r="19">
      <c t="s" r="A19" s="3">
        <v>756</v>
      </c>
    </row>
    <row spans="1:3" r="20">
      <c t="s" r="A20" s="4">
        <v>761</v>
      </c>
      <c t="n" r="B20" s="7">
        <v>135288</v>
      </c>
      <c t="n" r="C20" s="7">
        <v>126249</v>
      </c>
    </row>
    <row spans="1:3" r="21">
      <c t="s" r="A21" s="4">
        <v>768</v>
      </c>
    </row>
    <row spans="1:3" r="22">
      <c t="s" r="A22" s="3">
        <v>756</v>
      </c>
    </row>
    <row spans="1:3" r="23">
      <c t="s" r="A23" s="4">
        <v>761</v>
      </c>
      <c t="n" r="B23" s="6">
        <v>728</v>
      </c>
      <c t="n" r="C23" s="6">
        <v>190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801</v>
      </c>
      <c t="s" r="B1" s="2">
        <v>1</v>
      </c>
    </row>
    <row spans="1:4" r="2">
      <c t="s" r="B2" s="2">
        <v>2</v>
      </c>
      <c t="s" r="C2" s="2">
        <v>32</v>
      </c>
      <c t="s" r="D2" s="2">
        <v>83</v>
      </c>
    </row>
    <row spans="1:4" r="3">
      <c t="s" r="A3" s="3">
        <v>221</v>
      </c>
    </row>
    <row spans="1:4" r="4">
      <c t="s" r="A4" s="4">
        <v>802</v>
      </c>
      <c t="n" r="B4" s="6">
        <v>922</v>
      </c>
      <c t="n" r="C4" s="6">
        <v>783</v>
      </c>
      <c t="n" r="D4" s="6">
        <v>6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03</v>
      </c>
      <c t="s" r="B1" s="2">
        <v>590</v>
      </c>
    </row>
    <row spans="1:2" r="2">
      <c t="s" r="A2" s="3">
        <v>221</v>
      </c>
    </row>
    <row spans="1:2" r="3">
      <c t="s" r="A3" s="4">
        <v>804</v>
      </c>
      <c t="n" r="B3" s="6">
        <v>113</v>
      </c>
    </row>
    <row spans="1:2" r="4">
      <c t="s" r="A4" s="4">
        <v>805</v>
      </c>
      <c t="n" r="B4" s="7">
        <v>63</v>
      </c>
    </row>
    <row spans="1:2" r="5">
      <c t="s" r="A5" s="4">
        <v>806</v>
      </c>
      <c t="n" r="B5" s="7">
        <v>2</v>
      </c>
    </row>
    <row spans="1:2" r="6">
      <c t="s" r="A6" s="4">
        <v>807</v>
      </c>
      <c t="n" r="B6" s="6">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8</v>
      </c>
      <c t="s" r="B1" s="2">
        <v>1</v>
      </c>
    </row>
    <row spans="1:3" r="2">
      <c t="s" r="B2" s="2">
        <v>2</v>
      </c>
      <c t="s" r="C2" s="2">
        <v>32</v>
      </c>
    </row>
    <row spans="1:3" r="3">
      <c t="s" r="A3" s="3">
        <v>809</v>
      </c>
    </row>
    <row spans="1:3" r="4">
      <c t="s" r="A4" s="4">
        <v>810</v>
      </c>
      <c t="n" r="B4" s="6">
        <v>1439</v>
      </c>
      <c t="n" r="C4" s="6">
        <v>795</v>
      </c>
    </row>
    <row spans="1:3" r="5">
      <c t="s" r="A5" s="4">
        <v>811</v>
      </c>
    </row>
    <row spans="1:3" r="6">
      <c t="s" r="A6" s="3">
        <v>809</v>
      </c>
    </row>
    <row spans="1:3" r="7">
      <c t="s" r="A7" s="4">
        <v>810</v>
      </c>
      <c t="n" r="B7" s="6">
        <v>720</v>
      </c>
      <c t="n" r="C7" s="6">
        <v>398</v>
      </c>
    </row>
    <row spans="1:3" r="8">
      <c t="s" r="A8" s="4">
        <v>812</v>
      </c>
      <c t="s" r="C8" s="4">
        <v>8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814</v>
      </c>
      <c t="s" r="B1" s="2">
        <v>1</v>
      </c>
    </row>
    <row spans="1:4" r="2">
      <c t="s" r="B2" s="2">
        <v>2</v>
      </c>
      <c t="s" r="C2" s="2">
        <v>32</v>
      </c>
      <c t="s" r="D2" s="2">
        <v>83</v>
      </c>
    </row>
    <row spans="1:4" r="3">
      <c t="s" r="A3" s="3">
        <v>228</v>
      </c>
    </row>
    <row spans="1:4" r="4">
      <c t="s" r="A4" s="4">
        <v>815</v>
      </c>
      <c t="s" r="B4" s="4">
        <v>448</v>
      </c>
    </row>
    <row spans="1:4" r="5">
      <c t="s" r="A5" s="4">
        <v>816</v>
      </c>
      <c t="s" r="B5" s="4">
        <v>817</v>
      </c>
    </row>
    <row spans="1:4" r="6">
      <c t="s" r="A6" s="4">
        <v>818</v>
      </c>
      <c t="n" r="B6" s="6">
        <v>365</v>
      </c>
      <c t="n" r="C6" s="6">
        <v>267</v>
      </c>
      <c t="n" r="D6" s="6">
        <v>1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9</v>
      </c>
      <c t="s" r="B1" s="2">
        <v>1</v>
      </c>
    </row>
    <row spans="1:4" r="2">
      <c t="s" r="B2" s="2">
        <v>2</v>
      </c>
      <c t="s" r="C2" s="2">
        <v>32</v>
      </c>
      <c t="s" r="D2" s="2">
        <v>83</v>
      </c>
    </row>
    <row spans="1:4" r="3">
      <c t="s" r="A3" s="3">
        <v>820</v>
      </c>
    </row>
    <row spans="1:4" r="4">
      <c t="s" r="A4" s="4">
        <v>821</v>
      </c>
      <c t="n" r="B4" s="6">
        <v>6537</v>
      </c>
      <c t="n" r="C4" s="6">
        <v>150</v>
      </c>
      <c t="n" r="D4" s="6">
        <v>4254</v>
      </c>
    </row>
    <row spans="1:4" r="5">
      <c t="s" r="A5" s="4">
        <v>822</v>
      </c>
      <c t="n" r="B5" s="7">
        <v>-3070</v>
      </c>
      <c t="n" r="C5" s="7">
        <v>6367</v>
      </c>
      <c t="n" r="D5" s="7">
        <v>-4233</v>
      </c>
    </row>
    <row spans="1:4" r="6">
      <c t="s" r="A6" s="4">
        <v>823</v>
      </c>
      <c t="n" r="B6" s="7">
        <v>-827</v>
      </c>
      <c t="n" r="C6" s="7">
        <v>20</v>
      </c>
      <c t="n" r="D6" s="7">
        <v>129</v>
      </c>
    </row>
    <row spans="1:4" r="7">
      <c t="s" r="A7" s="4">
        <v>824</v>
      </c>
      <c t="n" r="C7" s="7">
        <v>6537</v>
      </c>
      <c t="n" r="D7" s="7">
        <v>150</v>
      </c>
    </row>
    <row spans="1:4" r="8">
      <c t="s" r="A8" s="4">
        <v>825</v>
      </c>
      <c t="n" r="B8" s="7">
        <v>2526</v>
      </c>
      <c t="n" r="C8" s="7">
        <v>58</v>
      </c>
      <c t="n" r="D8" s="7">
        <v>1641</v>
      </c>
    </row>
    <row spans="1:4" r="9">
      <c t="s" r="A9" s="4">
        <v>826</v>
      </c>
      <c t="n" r="B9" s="7">
        <v>1187</v>
      </c>
      <c t="n" r="C9" s="7">
        <v>-2460</v>
      </c>
      <c t="n" r="D9" s="7">
        <v>1633</v>
      </c>
    </row>
    <row spans="1:4" r="10">
      <c t="s" r="A10" s="4">
        <v>827</v>
      </c>
      <c t="n" r="B10" s="7">
        <v>319</v>
      </c>
      <c t="n" r="C10" s="7">
        <v>-8</v>
      </c>
      <c t="n" r="D10" s="7">
        <v>-50</v>
      </c>
    </row>
    <row spans="1:4" r="11">
      <c t="s" r="A11" s="4">
        <v>828</v>
      </c>
      <c t="n" r="B11" s="7">
        <v>1020</v>
      </c>
      <c t="n" r="C11" s="7">
        <v>2526</v>
      </c>
      <c t="n" r="D11" s="7">
        <v>58</v>
      </c>
    </row>
    <row spans="1:4" r="12">
      <c t="s" r="A12" s="4">
        <v>829</v>
      </c>
      <c t="n" r="B12" s="7">
        <v>4011</v>
      </c>
      <c t="n" r="C12" s="7">
        <v>92</v>
      </c>
      <c t="n" r="D12" s="7">
        <v>2613</v>
      </c>
    </row>
    <row spans="1:4" r="13">
      <c t="s" r="A13" s="4">
        <v>830</v>
      </c>
      <c t="n" r="B13" s="7">
        <v>-1883</v>
      </c>
      <c t="n" r="C13" s="7">
        <v>3907</v>
      </c>
      <c t="n" r="D13" s="7">
        <v>-2600</v>
      </c>
    </row>
    <row spans="1:4" r="14">
      <c t="s" r="A14" s="4">
        <v>831</v>
      </c>
      <c t="n" r="B14" s="7">
        <v>-508</v>
      </c>
      <c t="n" r="C14" s="7">
        <v>12</v>
      </c>
      <c t="n" r="D14" s="7">
        <v>79</v>
      </c>
    </row>
    <row spans="1:4" r="15">
      <c t="s" r="A15" s="4">
        <v>832</v>
      </c>
      <c t="n" r="B15" s="7">
        <v>1620</v>
      </c>
      <c t="n" r="C15" s="6">
        <v>4011</v>
      </c>
      <c t="n" r="D15" s="6">
        <v>92</v>
      </c>
    </row>
    <row spans="1:4" r="16">
      <c t="s" r="A16" s="4">
        <v>833</v>
      </c>
    </row>
    <row spans="1:4" r="17">
      <c t="s" r="A17" s="3">
        <v>820</v>
      </c>
    </row>
    <row spans="1:4" r="18">
      <c t="s" r="A18" s="4">
        <v>824</v>
      </c>
      <c t="n" r="B18" s="6">
        <v>26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S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834</v>
      </c>
      <c t="s" r="B1" s="2">
        <v>557</v>
      </c>
      <c t="s" r="C1" s="2">
        <v>835</v>
      </c>
      <c t="s" r="D1" s="2">
        <v>836</v>
      </c>
      <c t="s" r="E1" s="2">
        <v>2</v>
      </c>
      <c t="s" r="F1" s="2">
        <v>837</v>
      </c>
      <c t="s" r="G1" s="2">
        <v>4</v>
      </c>
      <c t="s" r="H1" s="2">
        <v>838</v>
      </c>
      <c t="s" r="I1" s="2">
        <v>32</v>
      </c>
      <c t="s" r="J1" s="2">
        <v>839</v>
      </c>
      <c t="s" r="K1" s="2">
        <v>840</v>
      </c>
      <c t="s" r="L1" s="2">
        <v>841</v>
      </c>
      <c t="s" r="M1" s="2">
        <v>83</v>
      </c>
      <c t="s" r="N1" s="2">
        <v>842</v>
      </c>
      <c t="s" r="O1" s="2">
        <v>843</v>
      </c>
      <c t="s" r="P1" s="2">
        <v>844</v>
      </c>
      <c t="s" r="Q1" s="2">
        <v>2</v>
      </c>
      <c t="s" r="R1" s="2">
        <v>32</v>
      </c>
      <c t="s" r="S1" s="2">
        <v>83</v>
      </c>
    </row>
    <row spans="1:19" r="2">
      <c t="s" r="A2" s="3">
        <v>845</v>
      </c>
    </row>
    <row spans="1:19" r="3">
      <c t="s" r="A3" s="4">
        <v>117</v>
      </c>
      <c t="n" r="E3" s="9">
        <v>0.05</v>
      </c>
      <c t="n" r="F3" s="9">
        <v>0.05</v>
      </c>
      <c t="n" r="J3" s="9">
        <v>0.04</v>
      </c>
      <c t="n" r="K3" s="9">
        <v>0.04</v>
      </c>
      <c t="n" r="L3" s="9">
        <v>0.04</v>
      </c>
      <c t="n" r="M3" s="9">
        <v>0.03</v>
      </c>
      <c t="n" r="N3" s="9">
        <v>0.03</v>
      </c>
      <c t="n" r="O3" s="9">
        <v>0.03</v>
      </c>
      <c t="n" r="P3" s="9">
        <v>0.03</v>
      </c>
      <c t="n" r="Q3" s="9">
        <v>0.2</v>
      </c>
      <c t="n" r="R3" s="9">
        <v>0.16</v>
      </c>
      <c t="n" r="S3" s="9">
        <v>0.12</v>
      </c>
    </row>
    <row spans="1:19" r="4">
      <c t="s" r="A4" s="4">
        <v>135</v>
      </c>
      <c t="n" r="E4" s="6">
        <v>1076</v>
      </c>
      <c t="n" r="I4" s="6">
        <v>836</v>
      </c>
      <c t="n" r="M4" s="6">
        <v>486</v>
      </c>
      <c t="n" r="N4" s="6">
        <v>486</v>
      </c>
      <c t="n" r="O4" s="6">
        <v>486</v>
      </c>
      <c t="n" r="P4" s="6">
        <v>486</v>
      </c>
      <c t="n" r="Q4" s="6">
        <v>4302</v>
      </c>
      <c t="n" r="R4" s="6">
        <v>3336</v>
      </c>
      <c t="n" r="S4" s="6">
        <v>1944</v>
      </c>
    </row>
    <row spans="1:19" r="5">
      <c t="s" r="A5" s="4">
        <v>133</v>
      </c>
      <c t="n" r="D5" s="7">
        <v>750000</v>
      </c>
    </row>
    <row spans="1:19" r="6">
      <c t="s" r="A6" s="4">
        <v>167</v>
      </c>
      <c t="n" r="C6" s="6">
        <v>54041</v>
      </c>
      <c t="n" r="D6" s="6">
        <v>3591</v>
      </c>
      <c t="n" r="Q6" s="6">
        <v>0</v>
      </c>
      <c t="n" r="R6" s="6">
        <v>54041</v>
      </c>
      <c t="n" r="S6" s="6">
        <v>3591</v>
      </c>
    </row>
    <row spans="1:19" r="7">
      <c t="s" r="A7" s="4">
        <v>71</v>
      </c>
      <c t="n" r="E7" s="7">
        <v>1000000</v>
      </c>
      <c t="n" r="I7" s="7">
        <v>1000000</v>
      </c>
      <c t="n" r="Q7" s="7">
        <v>1000000</v>
      </c>
      <c t="n" r="R7" s="7">
        <v>1000000</v>
      </c>
    </row>
    <row spans="1:19" r="8">
      <c t="s" r="A8" s="4">
        <v>120</v>
      </c>
    </row>
    <row spans="1:19" r="9">
      <c t="s" r="A9" s="3">
        <v>845</v>
      </c>
    </row>
    <row spans="1:19" r="10">
      <c t="s" r="A10" s="4">
        <v>117</v>
      </c>
      <c t="n" r="G10" s="9">
        <v>0.05</v>
      </c>
      <c t="n" r="H10" s="9">
        <v>0.05</v>
      </c>
      <c t="n" r="I10" s="9">
        <v>0.04</v>
      </c>
    </row>
    <row spans="1:19" r="11">
      <c t="s" r="A11" s="4">
        <v>135</v>
      </c>
      <c t="n" r="F11" s="6">
        <v>1076</v>
      </c>
      <c t="n" r="G11" s="6">
        <v>1077</v>
      </c>
      <c t="n" r="H11" s="6">
        <v>1073</v>
      </c>
      <c t="n" r="J11" s="6">
        <v>834</v>
      </c>
      <c t="n" r="K11" s="6">
        <v>834</v>
      </c>
      <c t="n" r="L11" s="6">
        <v>832</v>
      </c>
    </row>
    <row spans="1:19" r="12">
      <c t="s" r="A12" s="4">
        <v>846</v>
      </c>
      <c t="n" r="B12" s="7">
        <v>503857</v>
      </c>
    </row>
    <row spans="1:19" r="13">
      <c t="s" r="A13" s="4">
        <v>133</v>
      </c>
      <c t="n" r="C13" s="7">
        <v>4600000</v>
      </c>
    </row>
    <row spans="1:19" r="14">
      <c t="s" r="A14" s="4">
        <v>847</v>
      </c>
    </row>
    <row spans="1:19" r="15">
      <c t="s" r="A15" s="3">
        <v>845</v>
      </c>
    </row>
    <row spans="1:19" r="16">
      <c t="s" r="A16" s="4">
        <v>71</v>
      </c>
      <c t="n" r="E16" s="7">
        <v>875000</v>
      </c>
      <c t="n" r="Q16" s="7">
        <v>87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848</v>
      </c>
      <c t="s" r="B1" s="2">
        <v>849</v>
      </c>
      <c t="s" r="L1" s="2">
        <v>1</v>
      </c>
    </row>
    <row spans="1:14" r="2">
      <c t="s" r="B2" s="2">
        <v>2</v>
      </c>
      <c t="s" r="C2" s="2">
        <v>837</v>
      </c>
      <c t="s" r="D2" s="2">
        <v>32</v>
      </c>
      <c t="s" r="E2" s="2">
        <v>839</v>
      </c>
      <c t="s" r="F2" s="2">
        <v>840</v>
      </c>
      <c t="s" r="G2" s="2">
        <v>841</v>
      </c>
      <c t="s" r="H2" s="2">
        <v>83</v>
      </c>
      <c t="s" r="I2" s="2">
        <v>842</v>
      </c>
      <c t="s" r="J2" s="2">
        <v>843</v>
      </c>
      <c t="s" r="K2" s="2">
        <v>844</v>
      </c>
      <c t="s" r="L2" s="2">
        <v>2</v>
      </c>
      <c t="s" r="M2" s="2">
        <v>32</v>
      </c>
      <c t="s" r="N2" s="2">
        <v>83</v>
      </c>
    </row>
    <row spans="1:14" r="3">
      <c t="s" r="A3" s="3">
        <v>850</v>
      </c>
    </row>
    <row spans="1:14" r="4">
      <c t="s" r="A4" s="4">
        <v>117</v>
      </c>
      <c t="n" r="B4" s="9">
        <v>0.05</v>
      </c>
      <c t="n" r="C4" s="9">
        <v>0.05</v>
      </c>
      <c t="n" r="E4" s="9">
        <v>0.04</v>
      </c>
      <c t="n" r="F4" s="9">
        <v>0.04</v>
      </c>
      <c t="n" r="G4" s="9">
        <v>0.04</v>
      </c>
      <c t="n" r="H4" s="9">
        <v>0.03</v>
      </c>
      <c t="n" r="I4" s="9">
        <v>0.03</v>
      </c>
      <c t="n" r="J4" s="9">
        <v>0.03</v>
      </c>
      <c t="n" r="K4" s="9">
        <v>0.03</v>
      </c>
      <c t="n" r="L4" s="9">
        <v>0.2</v>
      </c>
      <c t="n" r="M4" s="9">
        <v>0.16</v>
      </c>
      <c t="n" r="N4" s="9">
        <v>0.12</v>
      </c>
    </row>
    <row spans="1:14" r="5">
      <c t="s" r="A5" s="4">
        <v>135</v>
      </c>
      <c t="n" r="B5" s="6">
        <v>1076</v>
      </c>
      <c t="n" r="D5" s="6">
        <v>836</v>
      </c>
      <c t="n" r="H5" s="6">
        <v>486</v>
      </c>
      <c t="n" r="I5" s="6">
        <v>486</v>
      </c>
      <c t="n" r="J5" s="6">
        <v>486</v>
      </c>
      <c t="n" r="K5" s="6">
        <v>486</v>
      </c>
      <c t="n" r="L5" s="6">
        <v>4302</v>
      </c>
      <c t="n" r="M5" s="6">
        <v>3336</v>
      </c>
      <c t="n" r="N5" s="6">
        <v>1944</v>
      </c>
    </row>
  </sheetData>
  <mergeCells count="3">
    <mergeCell ref="A1:A2"/>
    <mergeCell ref="B1:K1"/>
    <mergeCell ref="L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1</v>
      </c>
      <c t="s" r="B1" s="2">
        <v>1</v>
      </c>
    </row>
    <row spans="1:4" r="2">
      <c t="s" r="B2" s="2">
        <v>2</v>
      </c>
      <c t="s" r="C2" s="2">
        <v>32</v>
      </c>
      <c t="s" r="D2" s="2">
        <v>83</v>
      </c>
    </row>
    <row spans="1:4" r="3">
      <c t="s" r="A3" s="3">
        <v>852</v>
      </c>
    </row>
    <row spans="1:4" r="4">
      <c t="s" r="A4" s="4">
        <v>853</v>
      </c>
      <c t="n" r="B4" s="6">
        <v>1343</v>
      </c>
      <c t="n" r="C4" s="6">
        <v>619</v>
      </c>
    </row>
    <row spans="1:4" r="5">
      <c t="s" r="A5" s="4">
        <v>854</v>
      </c>
      <c t="n" r="B5" s="7">
        <v>808</v>
      </c>
      <c t="n" r="C5" s="7">
        <v>280</v>
      </c>
      <c t="n" r="D5" s="6">
        <v>133</v>
      </c>
    </row>
    <row spans="1:4" r="6">
      <c t="s" r="A6" s="4">
        <v>855</v>
      </c>
    </row>
    <row spans="1:4" r="7">
      <c t="s" r="A7" s="3">
        <v>852</v>
      </c>
    </row>
    <row spans="1:4" r="8">
      <c t="s" r="A8" s="4">
        <v>853</v>
      </c>
      <c t="n" r="B8" s="7">
        <v>360</v>
      </c>
      <c t="n" r="C8" s="7">
        <v>477</v>
      </c>
    </row>
    <row spans="1:4" r="9">
      <c t="s" r="A9" s="4">
        <v>854</v>
      </c>
      <c t="n" r="B9" s="6">
        <v>1166</v>
      </c>
      <c t="n" r="C9" s="6">
        <v>371</v>
      </c>
    </row>
    <row spans="1:4" r="10">
      <c t="s" r="A10" s="4">
        <v>856</v>
      </c>
    </row>
    <row spans="1:4" r="11">
      <c t="s" r="A11" s="3">
        <v>852</v>
      </c>
    </row>
    <row spans="1:4" r="12">
      <c t="s" r="A12" s="4">
        <v>857</v>
      </c>
      <c t="n" r="B12" s="7">
        <v>130442</v>
      </c>
      <c t="n" r="C12" s="7">
        <v>103156</v>
      </c>
      <c t="n" r="D12" s="7">
        <v>10476</v>
      </c>
    </row>
    <row spans="1:4" r="13">
      <c t="s" r="A13" s="4">
        <v>858</v>
      </c>
      <c t="n" r="B13" s="9">
        <v>20.38</v>
      </c>
      <c t="n" r="C13" s="9">
        <v>13.86</v>
      </c>
      <c t="n" r="D13" s="9">
        <v>7.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9</v>
      </c>
      <c t="s" r="B1" s="2">
        <v>1</v>
      </c>
    </row>
    <row spans="1:4" r="2">
      <c t="s" r="B2" s="2">
        <v>2</v>
      </c>
      <c t="s" r="C2" s="2">
        <v>32</v>
      </c>
      <c t="s" r="D2" s="2">
        <v>83</v>
      </c>
    </row>
    <row spans="1:4" r="3">
      <c t="s" r="A3" s="3">
        <v>860</v>
      </c>
    </row>
    <row spans="1:4" r="4">
      <c t="s" r="A4" s="4">
        <v>861</v>
      </c>
      <c t="n" r="B4" s="7">
        <v>153383</v>
      </c>
      <c t="n" r="C4" s="7">
        <v>80068</v>
      </c>
      <c t="n" r="D4" s="7">
        <v>86990</v>
      </c>
    </row>
    <row spans="1:4" r="5">
      <c t="s" r="A5" s="4">
        <v>862</v>
      </c>
      <c t="n" r="B5" s="7">
        <v>130442</v>
      </c>
      <c t="n" r="C5" s="7">
        <v>103156</v>
      </c>
      <c t="n" r="D5" s="7">
        <v>10476</v>
      </c>
    </row>
    <row spans="1:4" r="6">
      <c t="s" r="A6" s="4">
        <v>863</v>
      </c>
      <c t="n" r="B6" s="7">
        <v>90277</v>
      </c>
      <c t="n" r="C6" s="7">
        <v>21784</v>
      </c>
      <c t="n" r="D6" s="7">
        <v>17398</v>
      </c>
    </row>
    <row spans="1:4" r="7">
      <c t="s" r="A7" s="4">
        <v>864</v>
      </c>
      <c t="n" r="B7" s="7">
        <v>14365</v>
      </c>
      <c t="n" r="C7" s="7">
        <v>8057</v>
      </c>
    </row>
    <row spans="1:4" r="8">
      <c t="s" r="A8" s="4">
        <v>865</v>
      </c>
      <c t="n" r="B8" s="7">
        <v>179183</v>
      </c>
      <c t="n" r="C8" s="7">
        <v>153383</v>
      </c>
      <c t="n" r="D8" s="7">
        <v>80068</v>
      </c>
    </row>
    <row spans="1:4" r="9">
      <c t="s" r="A9" s="4">
        <v>866</v>
      </c>
      <c t="n" r="B9" s="9">
        <v>10.91</v>
      </c>
      <c t="n" r="C9" s="9">
        <v>5.56</v>
      </c>
      <c t="n" r="D9" s="9">
        <v>5.25</v>
      </c>
    </row>
    <row spans="1:4" r="10">
      <c t="s" r="A10" s="4">
        <v>858</v>
      </c>
      <c t="n" r="B10" s="10">
        <v>20.38</v>
      </c>
      <c t="n" r="C10" s="10">
        <v>13.86</v>
      </c>
      <c t="n" r="D10" s="10">
        <v>7.64</v>
      </c>
    </row>
    <row spans="1:4" r="11">
      <c t="s" r="A11" s="4">
        <v>867</v>
      </c>
      <c t="n" r="B11" s="10">
        <v>12.71</v>
      </c>
      <c t="n" r="C11" s="10">
        <v>6.4</v>
      </c>
      <c t="n" r="D11" s="10">
        <v>5.25</v>
      </c>
    </row>
    <row spans="1:4" r="12">
      <c t="s" r="A12" s="4">
        <v>868</v>
      </c>
      <c t="n" r="B12" s="10">
        <v>13.8</v>
      </c>
      <c t="n" r="C12" s="10">
        <v>7.69</v>
      </c>
    </row>
    <row spans="1:4" r="13">
      <c t="s" r="A13" s="4">
        <v>869</v>
      </c>
      <c t="n" r="B13" s="9">
        <v>16.67</v>
      </c>
      <c t="n" r="C13" s="9">
        <v>10.91</v>
      </c>
      <c t="n" r="D13" s="9">
        <v>5.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870</v>
      </c>
      <c t="s" r="B1" s="2">
        <v>871</v>
      </c>
      <c t="s" r="C1" s="2">
        <v>2</v>
      </c>
      <c t="s" r="D1" s="2">
        <v>837</v>
      </c>
      <c t="s" r="E1" s="2">
        <v>839</v>
      </c>
      <c t="s" r="F1" s="2">
        <v>840</v>
      </c>
      <c t="s" r="G1" s="2">
        <v>841</v>
      </c>
      <c t="s" r="H1" s="2">
        <v>83</v>
      </c>
      <c t="s" r="I1" s="2">
        <v>842</v>
      </c>
      <c t="s" r="J1" s="2">
        <v>843</v>
      </c>
      <c t="s" r="K1" s="2">
        <v>844</v>
      </c>
      <c t="s" r="L1" s="2">
        <v>2</v>
      </c>
      <c t="s" r="M1" s="2">
        <v>32</v>
      </c>
      <c t="s" r="N1" s="2">
        <v>83</v>
      </c>
    </row>
    <row spans="1:14" r="2">
      <c t="s" r="A2" s="3">
        <v>872</v>
      </c>
    </row>
    <row spans="1:14" r="3">
      <c t="s" r="A3" s="4">
        <v>117</v>
      </c>
      <c t="n" r="C3" s="9">
        <v>0.05</v>
      </c>
      <c t="n" r="D3" s="9">
        <v>0.05</v>
      </c>
      <c t="n" r="E3" s="9">
        <v>0.04</v>
      </c>
      <c t="n" r="F3" s="9">
        <v>0.04</v>
      </c>
      <c t="n" r="G3" s="9">
        <v>0.04</v>
      </c>
      <c t="n" r="H3" s="9">
        <v>0.03</v>
      </c>
      <c t="n" r="I3" s="9">
        <v>0.03</v>
      </c>
      <c t="n" r="J3" s="9">
        <v>0.03</v>
      </c>
      <c t="n" r="K3" s="9">
        <v>0.03</v>
      </c>
      <c t="n" r="L3" s="9">
        <v>0.2</v>
      </c>
      <c t="n" r="M3" s="9">
        <v>0.16</v>
      </c>
      <c t="n" r="N3" s="9">
        <v>0.12</v>
      </c>
    </row>
    <row spans="1:14" r="4">
      <c t="s" r="A4" s="4">
        <v>873</v>
      </c>
    </row>
    <row spans="1:14" r="5">
      <c t="s" r="A5" s="3">
        <v>872</v>
      </c>
    </row>
    <row spans="1:14" r="6">
      <c t="s" r="A6" s="4">
        <v>117</v>
      </c>
      <c t="n" r="B6" s="9">
        <v>0.0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4</v>
      </c>
      <c t="s" r="B1" s="2">
        <v>2</v>
      </c>
      <c t="s" r="C1" s="2">
        <v>32</v>
      </c>
    </row>
    <row spans="1:3" r="2">
      <c t="s" r="A2" s="3">
        <v>875</v>
      </c>
    </row>
    <row spans="1:3" r="3">
      <c t="s" r="A3" s="4">
        <v>407</v>
      </c>
      <c t="n" r="B3" s="6">
        <v>450074</v>
      </c>
      <c t="n" r="C3" s="6">
        <v>375090</v>
      </c>
    </row>
    <row spans="1:3" r="4">
      <c t="s" r="A4" s="4">
        <v>181</v>
      </c>
      <c t="n" r="B4" s="7">
        <v>452714</v>
      </c>
      <c t="n" r="C4" s="7">
        <v>381627</v>
      </c>
    </row>
    <row spans="1:3" r="5">
      <c t="s" r="A5" s="4">
        <v>410</v>
      </c>
    </row>
    <row spans="1:3" r="6">
      <c t="s" r="A6" s="3">
        <v>875</v>
      </c>
    </row>
    <row spans="1:3" r="7">
      <c t="s" r="A7" s="4">
        <v>79</v>
      </c>
      <c t="n" r="B7" s="7">
        <v>81973</v>
      </c>
      <c t="n" r="C7" s="7">
        <v>134601</v>
      </c>
    </row>
    <row spans="1:3" r="8">
      <c t="s" r="A8" s="4">
        <v>411</v>
      </c>
      <c t="n" r="B8" s="7">
        <v>81647</v>
      </c>
      <c t="n" r="C8" s="7">
        <v>134434</v>
      </c>
    </row>
    <row spans="1:3" r="9">
      <c t="s" r="A9" s="4">
        <v>412</v>
      </c>
    </row>
    <row spans="1:3" r="10">
      <c t="s" r="A10" s="3">
        <v>875</v>
      </c>
    </row>
    <row spans="1:3" r="11">
      <c t="s" r="A11" s="4">
        <v>79</v>
      </c>
      <c t="n" r="B11" s="7">
        <v>2038</v>
      </c>
      <c t="n" r="C11" s="7">
        <v>3275</v>
      </c>
    </row>
    <row spans="1:3" r="12">
      <c t="s" r="A12" s="4">
        <v>411</v>
      </c>
      <c t="n" r="B12" s="7">
        <v>2075</v>
      </c>
      <c t="n" r="C12" s="7">
        <v>3354</v>
      </c>
    </row>
    <row spans="1:3" r="13">
      <c t="s" r="A13" s="4">
        <v>413</v>
      </c>
    </row>
    <row spans="1:3" r="14">
      <c t="s" r="A14" s="3">
        <v>875</v>
      </c>
    </row>
    <row spans="1:3" r="15">
      <c t="s" r="A15" s="4">
        <v>79</v>
      </c>
      <c t="n" r="B15" s="7">
        <v>154004</v>
      </c>
      <c t="n" r="C15" s="7">
        <v>90262</v>
      </c>
    </row>
    <row spans="1:3" r="16">
      <c t="s" r="A16" s="4">
        <v>411</v>
      </c>
      <c t="n" r="B16" s="7">
        <v>155905</v>
      </c>
      <c t="n" r="C16" s="7">
        <v>91911</v>
      </c>
    </row>
    <row spans="1:3" r="17">
      <c t="s" r="A17" s="4">
        <v>414</v>
      </c>
    </row>
    <row spans="1:3" r="18">
      <c t="s" r="A18" s="3">
        <v>875</v>
      </c>
    </row>
    <row spans="1:3" r="19">
      <c t="s" r="A19" s="4">
        <v>79</v>
      </c>
      <c t="n" r="B19" s="7">
        <v>8398</v>
      </c>
      <c t="n" r="C19" s="7">
        <v>9044</v>
      </c>
    </row>
    <row spans="1:3" r="20">
      <c t="s" r="A20" s="4">
        <v>411</v>
      </c>
      <c t="n" r="B20" s="7">
        <v>8493</v>
      </c>
      <c t="n" r="C20" s="7">
        <v>9222</v>
      </c>
    </row>
    <row spans="1:3" r="21">
      <c t="s" r="A21" s="4">
        <v>415</v>
      </c>
    </row>
    <row spans="1:3" r="22">
      <c t="s" r="A22" s="3">
        <v>875</v>
      </c>
    </row>
    <row spans="1:3" r="23">
      <c t="s" r="A23" s="4">
        <v>79</v>
      </c>
      <c t="n" r="B23" s="7">
        <v>148170</v>
      </c>
      <c t="n" r="C23" s="7">
        <v>111787</v>
      </c>
    </row>
    <row spans="1:3" r="24">
      <c t="s" r="A24" s="4">
        <v>411</v>
      </c>
      <c t="n" r="B24" s="7">
        <v>146758</v>
      </c>
      <c t="n" r="C24" s="7">
        <v>112616</v>
      </c>
    </row>
    <row spans="1:3" r="25">
      <c t="s" r="A25" s="4">
        <v>416</v>
      </c>
    </row>
    <row spans="1:3" r="26">
      <c t="s" r="A26" s="3">
        <v>875</v>
      </c>
    </row>
    <row spans="1:3" r="27">
      <c t="s" r="A27" s="4">
        <v>79</v>
      </c>
      <c t="n" r="B27" s="7">
        <v>1832</v>
      </c>
      <c t="n" r="C27" s="7">
        <v>1094</v>
      </c>
    </row>
    <row spans="1:3" r="28">
      <c t="s" r="A28" s="4">
        <v>411</v>
      </c>
      <c t="n" r="B28" s="7">
        <v>1820</v>
      </c>
      <c t="n" r="C28" s="7">
        <v>1093</v>
      </c>
    </row>
    <row spans="1:3" r="29">
      <c t="s" r="A29" s="4">
        <v>464</v>
      </c>
    </row>
    <row spans="1:3" r="30">
      <c t="s" r="A30" s="3">
        <v>875</v>
      </c>
    </row>
    <row spans="1:3" r="31">
      <c t="s" r="A31" s="4">
        <v>79</v>
      </c>
      <c t="n" r="B31" s="7">
        <v>396415</v>
      </c>
    </row>
    <row spans="1:3" r="32">
      <c t="s" r="A32" s="4">
        <v>63</v>
      </c>
    </row>
    <row spans="1:3" r="33">
      <c t="s" r="A33" s="3">
        <v>875</v>
      </c>
    </row>
    <row spans="1:3" r="34">
      <c t="s" r="A34" s="4">
        <v>79</v>
      </c>
      <c t="n" r="B34" s="7">
        <v>396415</v>
      </c>
      <c t="n" r="C34" s="7">
        <v>350063</v>
      </c>
    </row>
    <row spans="1:3" r="35">
      <c t="s" r="A35" s="4">
        <v>411</v>
      </c>
      <c t="n" r="B35" s="7">
        <v>396698</v>
      </c>
      <c t="n" r="C35" s="7">
        <v>352630</v>
      </c>
    </row>
    <row spans="1:3" r="36">
      <c t="s" r="A36" s="4">
        <v>417</v>
      </c>
    </row>
    <row spans="1:3" r="37">
      <c t="s" r="A37" s="3">
        <v>875</v>
      </c>
    </row>
    <row spans="1:3" r="38">
      <c t="s" r="A38" s="4">
        <v>80</v>
      </c>
      <c t="n" r="B38" s="7">
        <v>26357</v>
      </c>
    </row>
    <row spans="1:3" r="39">
      <c t="s" r="A39" s="4">
        <v>420</v>
      </c>
      <c t="n" r="B39" s="7">
        <v>26343</v>
      </c>
    </row>
    <row spans="1:3" r="40">
      <c t="s" r="A40" s="4">
        <v>421</v>
      </c>
    </row>
    <row spans="1:3" r="41">
      <c t="s" r="A41" s="3">
        <v>875</v>
      </c>
    </row>
    <row spans="1:3" r="42">
      <c t="s" r="A42" s="4">
        <v>80</v>
      </c>
      <c t="n" r="B42" s="7">
        <v>1342</v>
      </c>
      <c t="n" r="C42" s="7">
        <v>1222</v>
      </c>
    </row>
    <row spans="1:3" r="43">
      <c t="s" r="A43" s="4">
        <v>420</v>
      </c>
      <c t="n" r="B43" s="7">
        <v>1352</v>
      </c>
      <c t="n" r="C43" s="7">
        <v>1433</v>
      </c>
    </row>
    <row spans="1:3" r="44">
      <c t="s" r="A44" s="4">
        <v>422</v>
      </c>
    </row>
    <row spans="1:3" r="45">
      <c t="s" r="A45" s="3">
        <v>875</v>
      </c>
    </row>
    <row spans="1:3" r="46">
      <c t="s" r="A46" s="4">
        <v>80</v>
      </c>
      <c t="n" r="B46" s="7">
        <v>18624</v>
      </c>
      <c t="n" r="C46" s="7">
        <v>19560</v>
      </c>
    </row>
    <row spans="1:3" r="47">
      <c t="s" r="A47" s="4">
        <v>420</v>
      </c>
      <c t="n" r="B47" s="7">
        <v>20694</v>
      </c>
      <c t="n" r="C47" s="7">
        <v>23048</v>
      </c>
    </row>
    <row spans="1:3" r="48">
      <c t="s" r="A48" s="4">
        <v>120</v>
      </c>
    </row>
    <row spans="1:3" r="49">
      <c t="s" r="A49" s="3">
        <v>875</v>
      </c>
    </row>
    <row spans="1:3" r="50">
      <c t="s" r="A50" s="4">
        <v>420</v>
      </c>
      <c t="n" r="B50" s="7">
        <v>20694</v>
      </c>
    </row>
    <row spans="1:3" r="51">
      <c t="s" r="A51" s="4">
        <v>423</v>
      </c>
    </row>
    <row spans="1:3" r="52">
      <c t="s" r="A52" s="3">
        <v>875</v>
      </c>
    </row>
    <row spans="1:3" r="53">
      <c t="s" r="A53" s="4">
        <v>80</v>
      </c>
      <c t="n" r="B53" s="7">
        <v>2356</v>
      </c>
      <c t="n" r="C53" s="7">
        <v>1496</v>
      </c>
    </row>
    <row spans="1:3" r="54">
      <c t="s" r="A54" s="4">
        <v>420</v>
      </c>
      <c t="n" r="B54" s="7">
        <v>2417</v>
      </c>
      <c t="n" r="C54" s="7">
        <v>1506</v>
      </c>
    </row>
    <row spans="1:3" r="55">
      <c t="s" r="A55" s="4">
        <v>65</v>
      </c>
    </row>
    <row spans="1:3" r="56">
      <c t="s" r="A56" s="3">
        <v>875</v>
      </c>
    </row>
    <row spans="1:3" r="57">
      <c t="s" r="A57" s="4">
        <v>80</v>
      </c>
      <c t="n" r="B57" s="7">
        <v>48679</v>
      </c>
      <c t="n" r="C57" s="7">
        <v>22278</v>
      </c>
    </row>
    <row spans="1:3" r="58">
      <c t="s" r="A58" s="4">
        <v>420</v>
      </c>
      <c t="n" r="B58" s="7">
        <v>50806</v>
      </c>
      <c t="n" r="C58" s="7">
        <v>25987</v>
      </c>
    </row>
    <row spans="1:3" r="59">
      <c t="s" r="A59" s="4">
        <v>67</v>
      </c>
    </row>
    <row spans="1:3" r="60">
      <c t="s" r="A60" s="3">
        <v>875</v>
      </c>
    </row>
    <row spans="1:3" r="61">
      <c t="s" r="A61" s="4">
        <v>407</v>
      </c>
      <c t="n" r="B61" s="7">
        <v>4980</v>
      </c>
      <c t="n" r="C61" s="7">
        <v>2749</v>
      </c>
    </row>
    <row spans="1:3" r="62">
      <c t="s" r="A62" s="4">
        <v>404</v>
      </c>
      <c t="n" r="B62" s="6">
        <v>5210</v>
      </c>
      <c t="n" r="C62" s="6">
        <v>30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76</v>
      </c>
      <c t="s" r="B1" s="2">
        <v>2</v>
      </c>
      <c t="s" r="C1" s="2">
        <v>32</v>
      </c>
      <c t="s" r="D1" s="2">
        <v>83</v>
      </c>
      <c t="s" r="E1" s="2">
        <v>677</v>
      </c>
    </row>
    <row spans="1:5" r="2">
      <c t="s" r="A2" s="3">
        <v>877</v>
      </c>
    </row>
    <row spans="1:5" r="3">
      <c t="s" r="A3" s="4">
        <v>35</v>
      </c>
      <c t="n" r="B3" s="6">
        <v>84786</v>
      </c>
      <c t="n" r="C3" s="6">
        <v>61391</v>
      </c>
      <c t="n" r="D3" s="6">
        <v>34888</v>
      </c>
      <c t="n" r="E3" s="6">
        <v>71205</v>
      </c>
    </row>
    <row spans="1:5" r="4">
      <c t="s" r="A4" s="4">
        <v>36</v>
      </c>
      <c t="n" r="B4" s="7">
        <v>2915</v>
      </c>
      <c t="n" r="C4" s="7">
        <v>2239</v>
      </c>
    </row>
    <row spans="1:5" r="5">
      <c t="s" r="A5" s="4">
        <v>37</v>
      </c>
      <c t="n" r="B5" s="7">
        <v>17135</v>
      </c>
      <c t="n" r="C5" s="7">
        <v>8022</v>
      </c>
    </row>
    <row spans="1:5" r="6">
      <c t="s" r="A6" s="4">
        <v>43</v>
      </c>
      <c t="n" r="B6" s="7">
        <v>8796</v>
      </c>
      <c t="n" r="C6" s="7">
        <v>1701</v>
      </c>
    </row>
    <row spans="1:5" r="7">
      <c t="s" r="A7" s="4">
        <v>44</v>
      </c>
      <c t="n" r="B7" s="7">
        <v>740021</v>
      </c>
      <c t="n" r="C7" s="7">
        <v>584169</v>
      </c>
    </row>
    <row spans="1:5" r="8">
      <c t="s" r="A8" s="4">
        <v>49</v>
      </c>
      <c t="n" r="B8" s="7">
        <v>42470</v>
      </c>
      <c t="n" r="C8" s="7">
        <v>37701</v>
      </c>
    </row>
    <row spans="1:5" r="9">
      <c t="s" r="A9" s="4">
        <v>51</v>
      </c>
      <c t="n" r="B9" s="7">
        <v>500810</v>
      </c>
      <c t="n" r="C9" s="7">
        <v>380406</v>
      </c>
    </row>
    <row spans="1:5" r="10">
      <c t="s" r="A10" s="4">
        <v>878</v>
      </c>
      <c t="n" r="B10" s="7">
        <v>2</v>
      </c>
      <c t="n" r="C10" s="7">
        <v>2</v>
      </c>
    </row>
    <row spans="1:5" r="11">
      <c t="s" r="A11" s="4">
        <v>57</v>
      </c>
      <c t="n" r="B11" s="7">
        <v>97163</v>
      </c>
      <c t="n" r="C11" s="7">
        <v>82380</v>
      </c>
    </row>
    <row spans="1:5" r="12">
      <c t="s" r="A12" s="4">
        <v>879</v>
      </c>
      <c t="n" r="B12" s="7">
        <v>-431</v>
      </c>
      <c t="n" r="C12" s="7">
        <v>-431</v>
      </c>
    </row>
    <row spans="1:5" r="13">
      <c t="s" r="A13" s="4">
        <v>59</v>
      </c>
      <c t="n" r="B13" s="7">
        <v>1620</v>
      </c>
      <c t="n" r="C13" s="7">
        <v>4011</v>
      </c>
      <c t="n" r="D13" s="7">
        <v>92</v>
      </c>
      <c t="n" r="E13" s="7">
        <v>2613</v>
      </c>
    </row>
    <row spans="1:5" r="14">
      <c t="s" r="A14" s="4">
        <v>60</v>
      </c>
      <c t="n" r="B14" s="7">
        <v>140857</v>
      </c>
      <c t="n" r="C14" s="7">
        <v>117801</v>
      </c>
    </row>
    <row spans="1:5" r="15">
      <c t="s" r="A15" s="4">
        <v>61</v>
      </c>
      <c t="n" r="B15" s="7">
        <v>239211</v>
      </c>
      <c t="n" r="C15" s="7">
        <v>203763</v>
      </c>
    </row>
    <row spans="1:5" r="16">
      <c t="s" r="A16" s="4">
        <v>880</v>
      </c>
      <c t="n" r="B16" s="7">
        <v>740021</v>
      </c>
      <c t="n" r="C16" s="7">
        <v>584169</v>
      </c>
    </row>
    <row spans="1:5" r="17">
      <c t="s" r="A17" s="4">
        <v>881</v>
      </c>
    </row>
    <row spans="1:5" r="18">
      <c t="s" r="A18" s="3">
        <v>877</v>
      </c>
    </row>
    <row spans="1:5" r="19">
      <c t="s" r="A19" s="4">
        <v>64</v>
      </c>
      <c t="n" r="B19" s="7">
        <v>8157</v>
      </c>
      <c t="n" r="C19" s="7">
        <v>0</v>
      </c>
    </row>
    <row spans="1:5" r="20">
      <c t="s" r="A20" s="4">
        <v>66</v>
      </c>
      <c t="n" r="B20" s="7">
        <v>26343</v>
      </c>
      <c t="n" r="C20" s="7">
        <v>0</v>
      </c>
    </row>
    <row spans="1:5" r="21">
      <c t="s" r="A21" s="4">
        <v>35</v>
      </c>
      <c t="n" r="B21" s="7">
        <v>11555</v>
      </c>
      <c t="n" r="C21" s="7">
        <v>4097</v>
      </c>
      <c t="n" r="D21" s="6">
        <v>8</v>
      </c>
      <c t="n" r="E21" s="6">
        <v>8</v>
      </c>
    </row>
    <row spans="1:5" r="22">
      <c t="s" r="A22" s="4">
        <v>36</v>
      </c>
      <c t="n" r="B22" s="7">
        <v>3</v>
      </c>
      <c t="n" r="C22" s="7">
        <v>0</v>
      </c>
    </row>
    <row spans="1:5" r="23">
      <c t="s" r="A23" s="4">
        <v>882</v>
      </c>
      <c t="n" r="B23" s="7">
        <v>195940</v>
      </c>
      <c t="n" r="C23" s="7">
        <v>201584</v>
      </c>
    </row>
    <row spans="1:5" r="24">
      <c t="s" r="A24" s="4">
        <v>37</v>
      </c>
      <c t="n" r="B24" s="7">
        <v>6838</v>
      </c>
      <c t="n" r="C24" s="7">
        <v>3583</v>
      </c>
    </row>
    <row spans="1:5" r="25">
      <c t="s" r="A25" s="4">
        <v>43</v>
      </c>
      <c t="n" r="B25" s="7">
        <v>2</v>
      </c>
      <c t="n" r="C25" s="7">
        <v>651</v>
      </c>
    </row>
    <row spans="1:5" r="26">
      <c t="s" r="A26" s="4">
        <v>44</v>
      </c>
      <c t="n" r="B26" s="7">
        <v>248838</v>
      </c>
      <c t="n" r="C26" s="7">
        <v>209915</v>
      </c>
    </row>
    <row spans="1:5" r="27">
      <c t="s" r="A27" s="4">
        <v>883</v>
      </c>
      <c t="n" r="B27" s="7">
        <v>8657</v>
      </c>
      <c t="n" r="C27" s="7">
        <v>6100</v>
      </c>
    </row>
    <row spans="1:5" r="28">
      <c t="s" r="A28" s="4">
        <v>49</v>
      </c>
      <c t="n" r="B28" s="7">
        <v>970</v>
      </c>
      <c t="n" r="C28" s="7">
        <v>52</v>
      </c>
    </row>
    <row spans="1:5" r="29">
      <c t="s" r="A29" s="4">
        <v>51</v>
      </c>
      <c t="n" r="B29" s="7">
        <v>9627</v>
      </c>
      <c t="n" r="C29" s="7">
        <v>6152</v>
      </c>
    </row>
    <row spans="1:5" r="30">
      <c t="s" r="A30" s="4">
        <v>878</v>
      </c>
      <c t="n" r="B30" s="7">
        <v>2</v>
      </c>
      <c t="n" r="C30" s="7">
        <v>2</v>
      </c>
    </row>
    <row spans="1:5" r="31">
      <c t="s" r="A31" s="4">
        <v>57</v>
      </c>
      <c t="n" r="B31" s="7">
        <v>97163</v>
      </c>
      <c t="n" r="C31" s="7">
        <v>82380</v>
      </c>
    </row>
    <row spans="1:5" r="32">
      <c t="s" r="A32" s="4">
        <v>879</v>
      </c>
      <c t="n" r="B32" s="7">
        <v>-431</v>
      </c>
      <c t="n" r="C32" s="7">
        <v>-431</v>
      </c>
    </row>
    <row spans="1:5" r="33">
      <c t="s" r="A33" s="4">
        <v>59</v>
      </c>
      <c t="n" r="B33" s="7">
        <v>1620</v>
      </c>
      <c t="n" r="C33" s="7">
        <v>4011</v>
      </c>
    </row>
    <row spans="1:5" r="34">
      <c t="s" r="A34" s="4">
        <v>60</v>
      </c>
      <c t="n" r="B34" s="7">
        <v>140857</v>
      </c>
      <c t="n" r="C34" s="7">
        <v>117801</v>
      </c>
    </row>
    <row spans="1:5" r="35">
      <c t="s" r="A35" s="4">
        <v>61</v>
      </c>
      <c t="n" r="B35" s="7">
        <v>239211</v>
      </c>
      <c t="n" r="C35" s="7">
        <v>203763</v>
      </c>
    </row>
    <row spans="1:5" r="36">
      <c t="s" r="A36" s="4">
        <v>880</v>
      </c>
      <c t="n" r="B36" s="6">
        <v>248838</v>
      </c>
      <c t="n" r="C36" s="6">
        <v>20991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4</v>
      </c>
      <c t="s" r="B1" s="2">
        <v>1</v>
      </c>
    </row>
    <row spans="1:4" r="2">
      <c t="s" r="B2" s="2">
        <v>2</v>
      </c>
      <c t="s" r="C2" s="2">
        <v>32</v>
      </c>
      <c t="s" r="D2" s="2">
        <v>83</v>
      </c>
    </row>
    <row spans="1:4" r="3">
      <c t="s" r="A3" s="3">
        <v>885</v>
      </c>
    </row>
    <row spans="1:4" r="4">
      <c t="s" r="A4" s="4">
        <v>90</v>
      </c>
      <c t="n" r="B4" s="6">
        <v>9212</v>
      </c>
      <c t="n" r="C4" s="6">
        <v>6795</v>
      </c>
      <c t="n" r="D4" s="6">
        <v>3871</v>
      </c>
    </row>
    <row spans="1:4" r="5">
      <c t="s" r="A5" s="4">
        <v>93</v>
      </c>
      <c t="n" r="B5" s="7">
        <v>357569</v>
      </c>
      <c t="n" r="C5" s="7">
        <v>280230</v>
      </c>
      <c t="n" r="D5" s="7">
        <v>208080</v>
      </c>
    </row>
    <row spans="1:4" r="6">
      <c t="s" r="A6" s="4">
        <v>97</v>
      </c>
      <c t="n" r="B6" s="7">
        <v>15316</v>
      </c>
      <c t="n" r="C6" s="7">
        <v>11746</v>
      </c>
      <c t="n" r="D6" s="7">
        <v>9222</v>
      </c>
    </row>
    <row spans="1:4" r="7">
      <c t="s" r="A7" s="4">
        <v>98</v>
      </c>
      <c t="n" r="B7" s="7">
        <v>29852</v>
      </c>
      <c t="n" r="C7" s="7">
        <v>20007</v>
      </c>
      <c t="n" r="D7" s="7">
        <v>14552</v>
      </c>
    </row>
    <row spans="1:4" r="8">
      <c t="s" r="A8" s="4">
        <v>99</v>
      </c>
      <c t="n" r="B8" s="7">
        <v>326</v>
      </c>
      <c t="n" r="C8" s="7">
        <v>410</v>
      </c>
      <c t="n" r="D8" s="7">
        <v>367</v>
      </c>
    </row>
    <row spans="1:4" r="9">
      <c t="s" r="A9" s="4">
        <v>100</v>
      </c>
      <c t="n" r="B9" s="7">
        <v>316003</v>
      </c>
      <c t="n" r="C9" s="7">
        <v>215897</v>
      </c>
      <c t="n" r="D9" s="7">
        <v>173594</v>
      </c>
    </row>
    <row spans="1:4" r="10">
      <c t="s" r="A10" s="4">
        <v>886</v>
      </c>
      <c t="n" r="B10" s="7">
        <v>41566</v>
      </c>
      <c t="n" r="C10" s="7">
        <v>64333</v>
      </c>
      <c t="n" r="D10" s="7">
        <v>34486</v>
      </c>
    </row>
    <row spans="1:4" r="11">
      <c t="s" r="A11" s="4">
        <v>102</v>
      </c>
      <c t="n" r="B11" s="7">
        <v>294</v>
      </c>
      <c t="n" r="C11" s="7">
        <v>77</v>
      </c>
      <c t="n" r="D11" s="7">
        <v>1</v>
      </c>
    </row>
    <row spans="1:4" r="12">
      <c t="s" r="A12" s="4">
        <v>887</v>
      </c>
      <c t="n" r="B12" s="7">
        <v>-41860</v>
      </c>
      <c t="n" r="C12" s="7">
        <v>-64410</v>
      </c>
      <c t="n" r="D12" s="7">
        <v>-34487</v>
      </c>
    </row>
    <row spans="1:4" r="13">
      <c t="s" r="A13" s="4">
        <v>731</v>
      </c>
      <c t="n" r="B13" s="7">
        <v>14502</v>
      </c>
      <c t="n" r="C13" s="7">
        <v>23397</v>
      </c>
      <c t="n" r="D13" s="7">
        <v>14145</v>
      </c>
    </row>
    <row spans="1:4" r="14">
      <c t="s" r="A14" s="4">
        <v>105</v>
      </c>
      <c t="n" r="B14" s="7">
        <v>27358</v>
      </c>
      <c t="n" r="C14" s="7">
        <v>41013</v>
      </c>
      <c t="n" r="D14" s="7">
        <v>20342</v>
      </c>
    </row>
    <row spans="1:4" r="15">
      <c t="s" r="A15" s="4">
        <v>107</v>
      </c>
      <c t="n" r="B15" s="7">
        <v>-3070</v>
      </c>
      <c t="n" r="C15" s="7">
        <v>6367</v>
      </c>
      <c t="n" r="D15" s="7">
        <v>-4233</v>
      </c>
    </row>
    <row spans="1:4" r="16">
      <c t="s" r="A16" s="4">
        <v>108</v>
      </c>
      <c t="n" r="B16" s="7">
        <v>-827</v>
      </c>
      <c t="n" r="C16" s="7">
        <v>20</v>
      </c>
      <c t="n" r="D16" s="7">
        <v>129</v>
      </c>
    </row>
    <row spans="1:4" r="17">
      <c t="s" r="A17" s="4">
        <v>109</v>
      </c>
      <c t="n" r="B17" s="7">
        <v>1506</v>
      </c>
      <c t="n" r="C17" s="7">
        <v>-2468</v>
      </c>
      <c t="n" r="D17" s="7">
        <v>1583</v>
      </c>
    </row>
    <row spans="1:4" r="18">
      <c t="s" r="A18" s="4">
        <v>110</v>
      </c>
      <c t="n" r="B18" s="7">
        <v>24967</v>
      </c>
      <c t="n" r="C18" s="7">
        <v>44932</v>
      </c>
      <c t="n" r="D18" s="7">
        <v>17821</v>
      </c>
    </row>
    <row spans="1:4" r="19">
      <c t="s" r="A19" s="4">
        <v>881</v>
      </c>
    </row>
    <row spans="1:4" r="20">
      <c t="s" r="A20" s="3">
        <v>885</v>
      </c>
    </row>
    <row spans="1:4" r="21">
      <c t="s" r="A21" s="4">
        <v>888</v>
      </c>
      <c t="n" r="B21" s="7">
        <v>27562</v>
      </c>
      <c t="n" r="C21" s="7">
        <v>40108</v>
      </c>
      <c t="n" r="D21" s="7">
        <v>20786</v>
      </c>
    </row>
    <row spans="1:4" r="22">
      <c t="s" r="A22" s="4">
        <v>889</v>
      </c>
      <c t="n" r="B22" s="7">
        <v>951</v>
      </c>
      <c t="n" r="C22" s="7">
        <v>0</v>
      </c>
      <c t="n" r="D22" s="7">
        <v>0</v>
      </c>
    </row>
    <row spans="1:4" r="23">
      <c t="s" r="A23" s="4">
        <v>90</v>
      </c>
      <c t="n" r="B23" s="7">
        <v>239</v>
      </c>
      <c t="n" r="C23" s="7">
        <v>0</v>
      </c>
      <c t="n" r="D23" s="7">
        <v>0</v>
      </c>
    </row>
    <row spans="1:4" r="24">
      <c t="s" r="A24" s="4">
        <v>93</v>
      </c>
      <c t="n" r="B24" s="7">
        <v>28752</v>
      </c>
      <c t="n" r="C24" s="7">
        <v>40108</v>
      </c>
      <c t="n" r="D24" s="7">
        <v>20786</v>
      </c>
    </row>
    <row spans="1:4" r="25">
      <c t="s" r="A25" s="4">
        <v>97</v>
      </c>
      <c t="n" r="B25" s="7">
        <v>138</v>
      </c>
      <c t="n" r="C25" s="7">
        <v>86</v>
      </c>
      <c t="n" r="D25" s="7">
        <v>42</v>
      </c>
    </row>
    <row spans="1:4" r="26">
      <c t="s" r="A26" s="4">
        <v>98</v>
      </c>
      <c t="n" r="B26" s="7">
        <v>1252</v>
      </c>
      <c t="n" r="C26" s="7">
        <v>130</v>
      </c>
      <c t="n" r="D26" s="7">
        <v>120</v>
      </c>
    </row>
    <row spans="1:4" r="27">
      <c t="s" r="A27" s="4">
        <v>99</v>
      </c>
      <c t="n" r="B27" s="7">
        <v>0</v>
      </c>
      <c t="n" r="C27" s="7">
        <v>0</v>
      </c>
      <c t="n" r="D27" s="7">
        <v>1</v>
      </c>
    </row>
    <row spans="1:4" r="28">
      <c t="s" r="A28" s="4">
        <v>100</v>
      </c>
      <c t="n" r="B28" s="7">
        <v>1390</v>
      </c>
      <c t="n" r="C28" s="7">
        <v>216</v>
      </c>
      <c t="n" r="D28" s="7">
        <v>163</v>
      </c>
    </row>
    <row spans="1:4" r="29">
      <c t="s" r="A29" s="4">
        <v>886</v>
      </c>
      <c t="n" r="B29" s="7">
        <v>27362</v>
      </c>
      <c t="n" r="C29" s="7">
        <v>39892</v>
      </c>
      <c t="n" r="D29" s="7">
        <v>20623</v>
      </c>
    </row>
    <row spans="1:4" r="30">
      <c t="s" r="A30" s="4">
        <v>102</v>
      </c>
      <c t="n" r="B30" s="7">
        <v>245</v>
      </c>
      <c t="n" r="C30" s="7">
        <v>61</v>
      </c>
      <c t="n" r="D30" s="7">
        <v>0</v>
      </c>
    </row>
    <row spans="1:4" r="31">
      <c t="s" r="A31" s="4">
        <v>887</v>
      </c>
      <c t="n" r="B31" s="7">
        <v>-27607</v>
      </c>
      <c t="n" r="C31" s="7">
        <v>-39953</v>
      </c>
      <c t="n" r="D31" s="7">
        <v>-20623</v>
      </c>
    </row>
    <row spans="1:4" r="32">
      <c t="s" r="A32" s="4">
        <v>731</v>
      </c>
      <c t="n" r="B32" s="7">
        <v>249</v>
      </c>
      <c t="n" r="C32" s="7">
        <v>-1060</v>
      </c>
      <c t="n" r="D32" s="7">
        <v>281</v>
      </c>
    </row>
    <row spans="1:4" r="33">
      <c t="s" r="A33" s="4">
        <v>105</v>
      </c>
      <c t="n" r="B33" s="7">
        <v>27358</v>
      </c>
      <c t="n" r="C33" s="7">
        <v>41013</v>
      </c>
      <c t="n" r="D33" s="7">
        <v>20342</v>
      </c>
    </row>
    <row spans="1:4" r="34">
      <c t="s" r="A34" s="4">
        <v>107</v>
      </c>
      <c t="n" r="B34" s="7">
        <v>25</v>
      </c>
      <c t="n" r="C34" s="7">
        <v>0</v>
      </c>
      <c t="n" r="D34" s="7">
        <v>0</v>
      </c>
    </row>
    <row spans="1:4" r="35">
      <c t="s" r="A35" s="4">
        <v>108</v>
      </c>
      <c t="n" r="B35" s="7">
        <v>-951</v>
      </c>
      <c t="n" r="C35" s="7">
        <v>0</v>
      </c>
      <c t="n" r="D35" s="7">
        <v>0</v>
      </c>
    </row>
    <row spans="1:4" r="36">
      <c t="s" r="A36" s="4">
        <v>109</v>
      </c>
      <c t="n" r="B36" s="7">
        <v>-357</v>
      </c>
      <c t="n" r="C36" s="7">
        <v>0</v>
      </c>
      <c t="n" r="D36" s="7">
        <v>0</v>
      </c>
    </row>
    <row spans="1:4" r="37">
      <c t="s" r="A37" s="4">
        <v>110</v>
      </c>
      <c t="n" r="B37" s="6">
        <v>26075</v>
      </c>
      <c t="n" r="C37" s="6">
        <v>41013</v>
      </c>
      <c t="n" r="D37" s="6">
        <v>203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r="A1" s="1">
        <v>890</v>
      </c>
      <c t="s" r="B1" s="2">
        <v>835</v>
      </c>
      <c t="s" r="C1" s="2">
        <v>836</v>
      </c>
      <c t="s" r="D1" s="2">
        <v>2</v>
      </c>
      <c t="s" r="E1" s="2">
        <v>32</v>
      </c>
      <c t="s" r="F1" s="2">
        <v>83</v>
      </c>
      <c t="s" r="G1" s="2">
        <v>677</v>
      </c>
    </row>
    <row spans="1:7" r="2">
      <c t="s" r="A2" s="3">
        <v>891</v>
      </c>
    </row>
    <row spans="1:7" r="3">
      <c t="s" r="A3" s="4">
        <v>105</v>
      </c>
      <c t="n" r="D3" s="6">
        <v>27358</v>
      </c>
      <c t="n" r="E3" s="6">
        <v>41013</v>
      </c>
      <c t="n" r="F3" s="6">
        <v>20342</v>
      </c>
    </row>
    <row spans="1:7" r="4">
      <c t="s" r="A4" s="4">
        <v>892</v>
      </c>
      <c t="n" r="D4" s="7">
        <v>2305</v>
      </c>
      <c t="n" r="E4" s="7">
        <v>-1181</v>
      </c>
      <c t="n" r="F4" s="7">
        <v>1150</v>
      </c>
    </row>
    <row spans="1:7" r="5">
      <c t="s" r="A5" s="4">
        <v>150</v>
      </c>
      <c t="n" r="D5" s="7">
        <v>1974</v>
      </c>
      <c t="n" r="E5" s="7">
        <v>649</v>
      </c>
      <c t="n" r="F5" s="7">
        <v>133</v>
      </c>
    </row>
    <row spans="1:7" r="6">
      <c t="s" r="A6" s="4">
        <v>893</v>
      </c>
      <c t="n" r="D6" s="7">
        <v>-676</v>
      </c>
      <c t="n" r="E6" s="7">
        <v>-487</v>
      </c>
      <c t="n" r="F6" s="7">
        <v>-992</v>
      </c>
    </row>
    <row spans="1:7" r="7">
      <c t="s" r="A7" s="4">
        <v>894</v>
      </c>
      <c t="n" r="D7" s="7">
        <v>-3897</v>
      </c>
      <c t="n" r="E7" s="7">
        <v>-1493</v>
      </c>
      <c t="n" r="F7" s="7">
        <v>28</v>
      </c>
    </row>
    <row spans="1:7" r="8">
      <c t="s" r="A8" s="4">
        <v>895</v>
      </c>
      <c t="n" r="D8" s="7">
        <v>2557</v>
      </c>
      <c t="n" r="E8" s="7">
        <v>-507</v>
      </c>
      <c t="n" r="F8" s="7">
        <v>19769</v>
      </c>
    </row>
    <row spans="1:7" r="9">
      <c t="s" r="A9" s="4">
        <v>155</v>
      </c>
      <c t="n" r="D9" s="7">
        <v>98319</v>
      </c>
      <c t="n" r="E9" s="7">
        <v>68918</v>
      </c>
      <c t="n" r="F9" s="7">
        <v>109766</v>
      </c>
    </row>
    <row spans="1:7" r="10">
      <c t="s" r="A10" s="4">
        <v>157</v>
      </c>
      <c t="n" r="D10" s="7">
        <v>199575</v>
      </c>
      <c t="n" r="E10" s="7">
        <v>219893</v>
      </c>
      <c t="n" r="F10" s="7">
        <v>102227</v>
      </c>
    </row>
    <row spans="1:7" r="11">
      <c t="s" r="A11" s="4">
        <v>160</v>
      </c>
      <c t="n" r="D11" s="7">
        <v>-10916</v>
      </c>
      <c t="n" r="E11" s="7">
        <v>-6346</v>
      </c>
      <c t="n" r="F11" s="7">
        <v>-1867</v>
      </c>
    </row>
    <row spans="1:7" r="12">
      <c t="s" r="A12" s="4">
        <v>161</v>
      </c>
      <c t="n" r="D12" s="7">
        <v>-67015</v>
      </c>
      <c t="n" r="E12" s="7">
        <v>-91466</v>
      </c>
      <c t="n" r="F12" s="7">
        <v>-146154</v>
      </c>
    </row>
    <row spans="1:7" r="13">
      <c t="s" r="A13" s="4">
        <v>163</v>
      </c>
      <c t="n" r="D13" s="7">
        <v>-185</v>
      </c>
      <c t="n" r="E13" s="7">
        <v>-110</v>
      </c>
      <c t="n" r="F13" s="7">
        <v>0</v>
      </c>
    </row>
    <row spans="1:7" r="14">
      <c t="s" r="A14" s="4">
        <v>165</v>
      </c>
      <c t="n" r="D14" s="7">
        <v>4302</v>
      </c>
      <c t="n" r="E14" s="7">
        <v>3336</v>
      </c>
      <c t="n" r="F14" s="7">
        <v>1944</v>
      </c>
    </row>
    <row spans="1:7" r="15">
      <c t="s" r="A15" s="4">
        <v>167</v>
      </c>
      <c t="n" r="B15" s="6">
        <v>54041</v>
      </c>
      <c t="n" r="C15" s="6">
        <v>3591</v>
      </c>
      <c t="n" r="D15" s="7">
        <v>0</v>
      </c>
      <c t="n" r="E15" s="7">
        <v>54041</v>
      </c>
      <c t="n" r="F15" s="7">
        <v>3591</v>
      </c>
    </row>
    <row spans="1:7" r="16">
      <c t="s" r="A16" s="4">
        <v>168</v>
      </c>
      <c t="n" r="D16" s="7">
        <v>-7909</v>
      </c>
      <c t="n" r="E16" s="7">
        <v>49051</v>
      </c>
      <c t="n" r="F16" s="7">
        <v>71</v>
      </c>
    </row>
    <row spans="1:7" r="17">
      <c t="s" r="A17" s="4">
        <v>896</v>
      </c>
      <c t="n" r="D17" s="7">
        <v>23395</v>
      </c>
      <c t="n" r="E17" s="7">
        <v>26503</v>
      </c>
      <c t="n" r="F17" s="7">
        <v>-36317</v>
      </c>
    </row>
    <row spans="1:7" r="18">
      <c t="s" r="A18" s="4">
        <v>897</v>
      </c>
      <c t="n" r="D18" s="7">
        <v>84786</v>
      </c>
      <c t="n" r="E18" s="7">
        <v>61391</v>
      </c>
      <c t="n" r="F18" s="7">
        <v>34888</v>
      </c>
      <c t="n" r="G18" s="6">
        <v>71205</v>
      </c>
    </row>
    <row spans="1:7" r="19">
      <c t="s" r="A19" s="4">
        <v>881</v>
      </c>
    </row>
    <row spans="1:7" r="20">
      <c t="s" r="A20" s="3">
        <v>891</v>
      </c>
    </row>
    <row spans="1:7" r="21">
      <c t="s" r="A21" s="4">
        <v>105</v>
      </c>
      <c t="n" r="D21" s="7">
        <v>27358</v>
      </c>
      <c t="n" r="E21" s="7">
        <v>41013</v>
      </c>
      <c t="n" r="F21" s="7">
        <v>20342</v>
      </c>
    </row>
    <row spans="1:7" r="22">
      <c t="s" r="A22" s="4">
        <v>898</v>
      </c>
      <c t="n" r="D22" s="7">
        <v>74</v>
      </c>
      <c t="n" r="E22" s="7">
        <v>0</v>
      </c>
      <c t="n" r="F22" s="7">
        <v>0</v>
      </c>
    </row>
    <row spans="1:7" r="23">
      <c t="s" r="A23" s="4">
        <v>889</v>
      </c>
      <c t="n" r="D23" s="7">
        <v>-951</v>
      </c>
      <c t="n" r="E23" s="7">
        <v>0</v>
      </c>
      <c t="n" r="F23" s="7">
        <v>0</v>
      </c>
    </row>
    <row spans="1:7" r="24">
      <c t="s" r="A24" s="4">
        <v>892</v>
      </c>
      <c t="n" r="D24" s="7">
        <v>126</v>
      </c>
      <c t="n" r="E24" s="7">
        <v>-44</v>
      </c>
      <c t="n" r="F24" s="7">
        <v>-49</v>
      </c>
    </row>
    <row spans="1:7" r="25">
      <c t="s" r="A25" s="4">
        <v>150</v>
      </c>
      <c t="n" r="D25" s="7">
        <v>1974</v>
      </c>
      <c t="n" r="E25" s="7">
        <v>649</v>
      </c>
      <c t="n" r="F25" s="7">
        <v>133</v>
      </c>
    </row>
    <row spans="1:7" r="26">
      <c t="s" r="A26" s="4">
        <v>893</v>
      </c>
      <c t="n" r="D26" s="7">
        <v>-3</v>
      </c>
      <c t="n" r="E26" s="7">
        <v>0</v>
      </c>
      <c t="n" r="F26" s="7">
        <v>0</v>
      </c>
    </row>
    <row spans="1:7" r="27">
      <c t="s" r="A27" s="4">
        <v>894</v>
      </c>
      <c t="n" r="D27" s="7">
        <v>450</v>
      </c>
      <c t="n" r="E27" s="7">
        <v>-548</v>
      </c>
      <c t="n" r="F27" s="7">
        <v>58</v>
      </c>
    </row>
    <row spans="1:7" r="28">
      <c t="s" r="A28" s="4">
        <v>899</v>
      </c>
      <c t="n" r="D28" s="7">
        <v>2557</v>
      </c>
      <c t="n" r="E28" s="7">
        <v>-47033</v>
      </c>
      <c t="n" r="F28" s="7">
        <v>-1687</v>
      </c>
    </row>
    <row spans="1:7" r="29">
      <c t="s" r="A29" s="4">
        <v>895</v>
      </c>
      <c t="n" r="D29" s="7">
        <v>918</v>
      </c>
      <c t="n" r="E29" s="7">
        <v>-352</v>
      </c>
      <c t="n" r="F29" s="7">
        <v>341</v>
      </c>
    </row>
    <row spans="1:7" r="30">
      <c t="s" r="A30" s="4">
        <v>155</v>
      </c>
      <c t="n" r="D30" s="7">
        <v>32503</v>
      </c>
      <c t="n" r="E30" s="7">
        <v>-6315</v>
      </c>
      <c t="n" r="F30" s="7">
        <v>19138</v>
      </c>
    </row>
    <row spans="1:7" r="31">
      <c t="s" r="A31" s="4">
        <v>157</v>
      </c>
      <c t="n" r="D31" s="7">
        <v>19633</v>
      </c>
      <c t="n" r="E31" s="7">
        <v>0</v>
      </c>
      <c t="n" r="F31" s="7">
        <v>0</v>
      </c>
    </row>
    <row spans="1:7" r="32">
      <c t="s" r="A32" s="4">
        <v>900</v>
      </c>
      <c t="n" r="D32" s="7">
        <v>-53212</v>
      </c>
      <c t="n" r="E32" s="7">
        <v>0</v>
      </c>
      <c t="n" r="F32" s="7">
        <v>0</v>
      </c>
    </row>
    <row spans="1:7" r="33">
      <c t="s" r="A33" s="4">
        <v>901</v>
      </c>
      <c t="n" r="D33" s="7">
        <v>16276</v>
      </c>
      <c t="n" r="E33" s="7">
        <v>-36608</v>
      </c>
      <c t="n" r="F33" s="7">
        <v>-20785</v>
      </c>
    </row>
    <row spans="1:7" r="34">
      <c t="s" r="A34" s="4">
        <v>160</v>
      </c>
      <c t="n" r="D34" s="7">
        <v>-3255</v>
      </c>
      <c t="n" r="E34" s="7">
        <v>-3583</v>
      </c>
      <c t="n" r="F34" s="7">
        <v>0</v>
      </c>
    </row>
    <row spans="1:7" r="35">
      <c t="s" r="A35" s="4">
        <v>161</v>
      </c>
      <c t="n" r="D35" s="7">
        <v>-20558</v>
      </c>
      <c t="n" r="E35" s="7">
        <v>-40191</v>
      </c>
      <c t="n" r="F35" s="7">
        <v>-20785</v>
      </c>
    </row>
    <row spans="1:7" r="36">
      <c t="s" r="A36" s="4">
        <v>163</v>
      </c>
      <c t="n" r="D36" s="7">
        <v>-185</v>
      </c>
      <c t="n" r="E36" s="7">
        <v>-110</v>
      </c>
      <c t="n" r="F36" s="7">
        <v>0</v>
      </c>
    </row>
    <row spans="1:7" r="37">
      <c t="s" r="A37" s="4">
        <v>165</v>
      </c>
      <c t="n" r="D37" s="7">
        <v>4302</v>
      </c>
      <c t="n" r="E37" s="7">
        <v>3336</v>
      </c>
      <c t="n" r="F37" s="7">
        <v>1944</v>
      </c>
    </row>
    <row spans="1:7" r="38">
      <c t="s" r="A38" s="4">
        <v>167</v>
      </c>
      <c t="n" r="D38" s="7">
        <v>0</v>
      </c>
      <c t="n" r="E38" s="7">
        <v>54041</v>
      </c>
      <c t="n" r="F38" s="7">
        <v>3591</v>
      </c>
    </row>
    <row spans="1:7" r="39">
      <c t="s" r="A39" s="4">
        <v>168</v>
      </c>
      <c t="n" r="D39" s="7">
        <v>-4487</v>
      </c>
      <c t="n" r="E39" s="7">
        <v>50595</v>
      </c>
      <c t="n" r="F39" s="7">
        <v>1647</v>
      </c>
    </row>
    <row spans="1:7" r="40">
      <c t="s" r="A40" s="4">
        <v>896</v>
      </c>
      <c t="n" r="D40" s="7">
        <v>7458</v>
      </c>
      <c t="n" r="E40" s="7">
        <v>4089</v>
      </c>
      <c t="n" r="F40" s="7">
        <v>0</v>
      </c>
    </row>
    <row spans="1:7" r="41">
      <c t="s" r="A41" s="4">
        <v>897</v>
      </c>
      <c t="n" r="D41" s="6">
        <v>11555</v>
      </c>
      <c t="n" r="E41" s="6">
        <v>4097</v>
      </c>
      <c t="n" r="F41" s="6">
        <v>8</v>
      </c>
      <c t="n" r="G41" s="6">
        <v>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2</v>
      </c>
      <c t="s" r="B1" s="2">
        <v>1</v>
      </c>
    </row>
    <row spans="1:4" r="2">
      <c t="s" r="B2" s="2">
        <v>2</v>
      </c>
      <c t="s" r="C2" s="2">
        <v>32</v>
      </c>
      <c t="s" r="D2" s="2">
        <v>83</v>
      </c>
    </row>
    <row spans="1:4" r="3">
      <c t="s" r="A3" s="3">
        <v>252</v>
      </c>
    </row>
    <row spans="1:4" r="4">
      <c t="s" r="A4" s="4">
        <v>663</v>
      </c>
      <c t="n" r="B4" s="6">
        <v>548916</v>
      </c>
      <c t="n" r="C4" s="6">
        <v>417769</v>
      </c>
      <c t="n" r="D4" s="6">
        <v>339765</v>
      </c>
    </row>
    <row spans="1:4" r="5">
      <c t="s" r="A5" s="4">
        <v>636</v>
      </c>
      <c t="n" r="B5" s="7">
        <v>183808</v>
      </c>
      <c t="n" r="C5" s="7">
        <v>144404</v>
      </c>
      <c t="n" r="D5" s="7">
        <v>124682</v>
      </c>
    </row>
    <row spans="1:4" r="6">
      <c t="s" r="A6" s="4">
        <v>664</v>
      </c>
      <c t="n" r="B6" s="7">
        <v>20820</v>
      </c>
      <c t="n" r="C6" s="7">
        <v>18984</v>
      </c>
      <c t="n" r="D6" s="7">
        <v>41587</v>
      </c>
    </row>
    <row spans="1:4" r="7">
      <c t="s" r="A7" s="4">
        <v>665</v>
      </c>
      <c t="n" r="B7" s="6">
        <v>385928</v>
      </c>
      <c t="n" r="C7" s="6">
        <v>292349</v>
      </c>
      <c t="n" r="D7" s="6">
        <v>256670</v>
      </c>
    </row>
    <row spans="1:4" r="8">
      <c t="s" r="A8" s="4">
        <v>903</v>
      </c>
      <c t="s" r="B8" s="4">
        <v>904</v>
      </c>
      <c t="s" r="C8" s="4">
        <v>905</v>
      </c>
      <c t="s" r="D8" s="4">
        <v>9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907</v>
      </c>
      <c t="s" r="B1" s="2">
        <v>1</v>
      </c>
    </row>
    <row spans="1:4" r="2">
      <c t="s" r="B2" s="2">
        <v>2</v>
      </c>
      <c t="s" r="C2" s="2">
        <v>32</v>
      </c>
      <c t="s" r="D2" s="2">
        <v>83</v>
      </c>
    </row>
    <row spans="1:4" r="3">
      <c t="s" r="A3" s="3">
        <v>908</v>
      </c>
    </row>
    <row spans="1:4" r="4">
      <c t="s" r="A4" s="4">
        <v>909</v>
      </c>
      <c t="n" r="B4" s="6">
        <v>34</v>
      </c>
      <c t="n" r="C4" s="6">
        <v>29</v>
      </c>
      <c t="n" r="D4" s="6">
        <v>24</v>
      </c>
    </row>
    <row spans="1:4" r="5">
      <c t="s" r="A5" s="4">
        <v>910</v>
      </c>
      <c t="n" r="B5" s="7">
        <v>198</v>
      </c>
      <c t="n" r="C5" s="7">
        <v>42</v>
      </c>
      <c t="n" r="D5" s="7">
        <v>21</v>
      </c>
    </row>
    <row spans="1:4" r="6">
      <c t="s" r="A6" s="4">
        <v>911</v>
      </c>
      <c t="n" r="B6" s="7">
        <v>-100</v>
      </c>
      <c t="n" r="C6" s="7">
        <v>-37</v>
      </c>
      <c t="n" r="D6" s="7">
        <v>-16</v>
      </c>
    </row>
    <row spans="1:4" r="7">
      <c t="s" r="A7" s="4">
        <v>912</v>
      </c>
      <c t="n" r="B7" s="6">
        <v>132</v>
      </c>
      <c t="n" r="C7" s="6">
        <v>34</v>
      </c>
      <c t="n" r="D7" s="6">
        <v>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65"/>
    <col customWidth="1" max="3" min="3" width="13"/>
  </cols>
  <sheetData>
    <row spans="1:3" r="1">
      <c t="s" r="A1" s="1">
        <v>913</v>
      </c>
      <c t="s" r="B1" s="1">
        <v>914</v>
      </c>
      <c t="s" r="C1" s="2">
        <v>915</v>
      </c>
    </row>
    <row spans="1:3" r="2">
      <c t="s" r="A2" s="4">
        <v>916</v>
      </c>
    </row>
    <row spans="1:3" r="3">
      <c t="s" r="A3" s="4">
        <v>621</v>
      </c>
      <c t="s" r="B3" s="4">
        <v>917</v>
      </c>
      <c t="n" r="C3" s="6">
        <v>95000000</v>
      </c>
    </row>
    <row spans="1:3" r="4">
      <c t="s" r="A4" s="4">
        <v>918</v>
      </c>
    </row>
    <row spans="1:3" r="5">
      <c t="s" r="A5" s="4">
        <v>621</v>
      </c>
      <c t="s" r="B5" s="4">
        <v>917</v>
      </c>
      <c t="n" r="C5" s="7">
        <v>1173122000</v>
      </c>
    </row>
    <row spans="1:3" r="6">
      <c t="s" r="A6" s="4">
        <v>919</v>
      </c>
    </row>
    <row spans="1:3" r="7">
      <c t="s" r="A7" s="4">
        <v>622</v>
      </c>
      <c t="s" r="B7" s="4">
        <v>920</v>
      </c>
      <c t="n" r="C7" s="7">
        <v>10000000</v>
      </c>
    </row>
    <row spans="1:3" r="8">
      <c t="s" r="A8" s="4">
        <v>921</v>
      </c>
    </row>
    <row spans="1:3" r="9">
      <c t="s" r="A9" s="4">
        <v>622</v>
      </c>
      <c t="s" r="B9" s="4">
        <v>920</v>
      </c>
      <c t="n" r="C9" s="6">
        <v>5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mp; Entity Information D</vt:lpstr>
      <vt:lpstr>Consolidated Balance Sheets</vt:lpstr>
      <vt:lpstr>Consolidated Balance Sheets (Pa</vt:lpstr>
      <vt:lpstr>Consolidated Statements of Comp</vt:lpstr>
      <vt:lpstr>Consolidated Statements of Stoc</vt:lpstr>
      <vt:lpstr>Consolidated Statements of Cash</vt:lpstr>
      <vt:lpstr>Organization, Consolidation and</vt:lpstr>
      <vt:lpstr>Significant Accounting Policies</vt:lpstr>
      <vt:lpstr>Investments</vt:lpstr>
      <vt:lpstr>Acquisitions</vt:lpstr>
      <vt:lpstr>Earnings Per Share</vt:lpstr>
      <vt:lpstr>Deferred Policy Acquisition Cos</vt:lpstr>
      <vt:lpstr>Property and equipment</vt:lpstr>
      <vt:lpstr>Reinsurance</vt:lpstr>
      <vt:lpstr>Reserve for Unpaid Losses</vt:lpstr>
      <vt:lpstr>Long-Term Debt</vt:lpstr>
      <vt:lpstr>Income Taxes</vt:lpstr>
      <vt:lpstr>Statutory Accounting and Regula</vt:lpstr>
      <vt:lpstr>Commitments and Contingencies</vt:lpstr>
      <vt:lpstr>Leases</vt:lpstr>
      <vt:lpstr>Related Party Transactions</vt:lpstr>
      <vt:lpstr>Employee Benefit Plan</vt:lpstr>
      <vt:lpstr>Accumulated Other Comprehensive</vt:lpstr>
      <vt:lpstr>Stockholders' Equity</vt:lpstr>
      <vt:lpstr>Stock-Based Compensation</vt:lpstr>
      <vt:lpstr>Subsequent Events</vt:lpstr>
      <vt:lpstr>Schedule I - Summary of Investm</vt:lpstr>
      <vt:lpstr>Schedule II - Condensed Financi</vt:lpstr>
      <vt:lpstr>Schedule IV - Reinsurance</vt:lpstr>
      <vt:lpstr>Schedule V - Valuation and Qual</vt:lpstr>
      <vt:lpstr>Significant Accounting Polici31</vt:lpstr>
      <vt:lpstr>Investments (Tables)</vt:lpstr>
      <vt:lpstr>Acquisitions (Tables)</vt:lpstr>
      <vt:lpstr>Schedule of Business Acquisitio</vt:lpstr>
      <vt:lpstr>Business Acquisition, Pro Forma</vt:lpstr>
      <vt:lpstr>Earnings Per Share (Tables)</vt:lpstr>
      <vt:lpstr>Deferred Policy Acquisition C37</vt:lpstr>
      <vt:lpstr>Property and equipment (Tables)</vt:lpstr>
      <vt:lpstr>Reinsurance (Tables)</vt:lpstr>
      <vt:lpstr>Reserve for Unpaid Losses (Tabl</vt:lpstr>
      <vt:lpstr>Long-Term Debt (Tables)</vt:lpstr>
      <vt:lpstr>Income Taxes (Tables)</vt:lpstr>
      <vt:lpstr>Statutory Accounting and Regu43</vt:lpstr>
      <vt:lpstr>Leases (Tables)</vt:lpstr>
      <vt:lpstr>Accumulated Other Comprehensi45</vt:lpstr>
      <vt:lpstr>Stockholders' Equity (Tables)</vt:lpstr>
      <vt:lpstr>Stock-Based Compensation (Table</vt:lpstr>
      <vt:lpstr>Significant Accounting Polici48</vt:lpstr>
      <vt:lpstr>Investments - Narrative (Detail</vt:lpstr>
      <vt:lpstr>Investments Reconciliation, Inv</vt:lpstr>
      <vt:lpstr>Investments Gains and Losses by</vt:lpstr>
      <vt:lpstr>Investments Classified by Matur</vt:lpstr>
      <vt:lpstr>Investments Net Investment Inco</vt:lpstr>
      <vt:lpstr>Investments Aging of Unrealized</vt:lpstr>
      <vt:lpstr>Investments by Category and Lev</vt:lpstr>
      <vt:lpstr>Investments Investments, Level </vt:lpstr>
      <vt:lpstr>Investments Investments, Other </vt:lpstr>
      <vt:lpstr>Investments Fair Value Inputs, </vt:lpstr>
      <vt:lpstr>Acquisitions Pro Forma (Details</vt:lpstr>
      <vt:lpstr>Schedule of Business Acquisit60</vt:lpstr>
      <vt:lpstr>Schedule of Business Acquisit61</vt:lpstr>
      <vt:lpstr>Earnings Per Share (Details)</vt:lpstr>
      <vt:lpstr>Deferred Policy Acquisition C63</vt:lpstr>
      <vt:lpstr>Property and equipment - Narrat</vt:lpstr>
      <vt:lpstr>Property and equipment table (D</vt:lpstr>
      <vt:lpstr>Reinsurance - Narrative (Detail</vt:lpstr>
      <vt:lpstr>Ceded Premiums Earned by type (</vt:lpstr>
      <vt:lpstr>Catastrophe Losses (Details)</vt:lpstr>
      <vt:lpstr>Reinsurance Recoverables (Detai</vt:lpstr>
      <vt:lpstr>Effects of Reinsurance on Premi</vt:lpstr>
      <vt:lpstr>Effects of Reinsurance on Losse</vt:lpstr>
      <vt:lpstr>Schedule Of Causes Of Increase </vt:lpstr>
      <vt:lpstr>Long-Term Debt - Narrative (Det</vt:lpstr>
      <vt:lpstr>Long-Term Debt, Fiscal Year Mat</vt:lpstr>
      <vt:lpstr>Provision for Income Taxes (Det</vt:lpstr>
      <vt:lpstr>Tax Expense Reconciliation (Det</vt:lpstr>
      <vt:lpstr>Schedule of Deferred Tax Assets</vt:lpstr>
      <vt:lpstr>Statutory Accounting and Regu78</vt:lpstr>
      <vt:lpstr>Statutory Accounting Practices </vt:lpstr>
      <vt:lpstr>Statutory Accounting Practice80</vt:lpstr>
      <vt:lpstr>Statutory Accounting and Regu81</vt:lpstr>
      <vt:lpstr>Leases - Narrative (Details)</vt:lpstr>
      <vt:lpstr>Schedule of Future Minimum Rent</vt:lpstr>
      <vt:lpstr>Related Party Transactions - Na</vt:lpstr>
      <vt:lpstr>Employee Benefit Plan - Narrati</vt:lpstr>
      <vt:lpstr>Accumulated Other Comprehensi86</vt:lpstr>
      <vt:lpstr>Stockholders' Equity - Narrativ</vt:lpstr>
      <vt:lpstr>Stockholders' Equity Dividends </vt:lpstr>
      <vt:lpstr>Stock Based Compensation - Narr</vt:lpstr>
      <vt:lpstr>Stock-Based Compensation (Detai</vt:lpstr>
      <vt:lpstr>Subsequent Events - Narrative (</vt:lpstr>
      <vt:lpstr>Schedule I (Details)</vt:lpstr>
      <vt:lpstr>Schedule II Balance Sheet (Deta</vt:lpstr>
      <vt:lpstr>Schedule II Income Statement (D</vt:lpstr>
      <vt:lpstr>Schedule II Statement of Cash F</vt:lpstr>
      <vt:lpstr>Schedule IV (Details)</vt:lpstr>
      <vt:lpstr>Schedule V (Details)</vt:lpstr>
      <vt:lpstr>Uncategorized Items - uih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7:41:01Z</dcterms:created>
  <dcterms:modified xmlns:dcterms="http://purl.org/dc/terms/" xmlns:xsi="http://www.w3.org/2001/XMLSchema-instance" xsi:type="dcterms:W3CDTF">2016-03-01T17:41:01Z</dcterms:modified>
  <dc:title xmlns:dc="http://purl.org/dc/elements/1.1/">Untitled</dc:title>
  <dc:description xmlns:dc="http://purl.org/dc/elements/1.1/"/>
  <dc:subject xmlns:dc="http://purl.org/dc/elements/1.1/"/>
  <cp:keywords/>
  <cp:category/>
</cp:coreProperties>
</file>